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S OF CASH FLOWS" sheetId="7" state="visible" r:id="rId7"/>
    <sheet xmlns:r="http://schemas.openxmlformats.org/officeDocument/2006/relationships" name="NOTE 1 - SIGNIFICANT ACCOUNTING" sheetId="8" state="visible" r:id="rId8"/>
    <sheet xmlns:r="http://schemas.openxmlformats.org/officeDocument/2006/relationships" name="NOTE 2 - GOING CONCERN AND MANA" sheetId="9" state="visible" r:id="rId9"/>
    <sheet xmlns:r="http://schemas.openxmlformats.org/officeDocument/2006/relationships" name="NOTE 3 - INVESTMENTS" sheetId="10" state="visible" r:id="rId10"/>
    <sheet xmlns:r="http://schemas.openxmlformats.org/officeDocument/2006/relationships" name="NOTE 4 - PROPERTY AND EQUIPMENT" sheetId="11" state="visible" r:id="rId11"/>
    <sheet xmlns:r="http://schemas.openxmlformats.org/officeDocument/2006/relationships" name="NOTE 5 - ACCRUED EXPENSES" sheetId="12" state="visible" r:id="rId12"/>
    <sheet xmlns:r="http://schemas.openxmlformats.org/officeDocument/2006/relationships" name="NOTE 6 - STOCK PURCHASE AGREEME" sheetId="13" state="visible" r:id="rId13"/>
    <sheet xmlns:r="http://schemas.openxmlformats.org/officeDocument/2006/relationships" name="NOTE 7 - NOTES PAYABLE" sheetId="14" state="visible" r:id="rId14"/>
    <sheet xmlns:r="http://schemas.openxmlformats.org/officeDocument/2006/relationships" name="NOTE 8 - RELATED PARTY TRANSACT" sheetId="15" state="visible" r:id="rId15"/>
    <sheet xmlns:r="http://schemas.openxmlformats.org/officeDocument/2006/relationships" name="NOTE 9 - DERIVATIVE LIABILITIES" sheetId="16" state="visible" r:id="rId16"/>
    <sheet xmlns:r="http://schemas.openxmlformats.org/officeDocument/2006/relationships" name="NOTE 10 - STOCKHOLDERS' EQUITY" sheetId="17" state="visible" r:id="rId17"/>
    <sheet xmlns:r="http://schemas.openxmlformats.org/officeDocument/2006/relationships" name="NOTE 11 - STOCK OPTIONS AND WAR" sheetId="18" state="visible" r:id="rId18"/>
    <sheet xmlns:r="http://schemas.openxmlformats.org/officeDocument/2006/relationships" name="NOTE 12 - COMMITMENTS AND CONTI" sheetId="19" state="visible" r:id="rId19"/>
    <sheet xmlns:r="http://schemas.openxmlformats.org/officeDocument/2006/relationships" name="NOTE 13 - INCOME TAXES" sheetId="20" state="visible" r:id="rId20"/>
    <sheet xmlns:r="http://schemas.openxmlformats.org/officeDocument/2006/relationships" name="NOTE 14 - FAIR VALUE MEASUREMEN" sheetId="21" state="visible" r:id="rId21"/>
    <sheet xmlns:r="http://schemas.openxmlformats.org/officeDocument/2006/relationships" name="NOTE 15 - SUBSEQUENT EVENTS" sheetId="22" state="visible" r:id="rId22"/>
    <sheet xmlns:r="http://schemas.openxmlformats.org/officeDocument/2006/relationships" name="Accounting Policies, by Policy " sheetId="23" state="visible" r:id="rId23"/>
    <sheet xmlns:r="http://schemas.openxmlformats.org/officeDocument/2006/relationships" name="NOTE 1 - SIGNIFICANT ACCOUNTI24" sheetId="24" state="visible" r:id="rId24"/>
    <sheet xmlns:r="http://schemas.openxmlformats.org/officeDocument/2006/relationships" name="NOTE 4 - PROPERTY AND EQUIPME25" sheetId="25" state="visible" r:id="rId25"/>
    <sheet xmlns:r="http://schemas.openxmlformats.org/officeDocument/2006/relationships" name="NOTE 5 - ACCRUED EXPENSES (Tabl" sheetId="26" state="visible" r:id="rId26"/>
    <sheet xmlns:r="http://schemas.openxmlformats.org/officeDocument/2006/relationships" name="NOTE 7 - NOTES PAYABLE (Tables)" sheetId="27" state="visible" r:id="rId27"/>
    <sheet xmlns:r="http://schemas.openxmlformats.org/officeDocument/2006/relationships" name="NOTE 8 - RELATED PARTY TRANSA28" sheetId="28" state="visible" r:id="rId28"/>
    <sheet xmlns:r="http://schemas.openxmlformats.org/officeDocument/2006/relationships" name="NOTE 11 - STOCK OPTIONS AND W29" sheetId="29" state="visible" r:id="rId29"/>
    <sheet xmlns:r="http://schemas.openxmlformats.org/officeDocument/2006/relationships" name="NOTE 12 - COMMITMENTS AND CON30" sheetId="30" state="visible" r:id="rId30"/>
    <sheet xmlns:r="http://schemas.openxmlformats.org/officeDocument/2006/relationships" name="NOTE 13 - INCOME TAXES (Tables)" sheetId="31" state="visible" r:id="rId31"/>
    <sheet xmlns:r="http://schemas.openxmlformats.org/officeDocument/2006/relationships" name="NOTE 14 - FAIR VALUE MEASUREM32" sheetId="32" state="visible" r:id="rId32"/>
    <sheet xmlns:r="http://schemas.openxmlformats.org/officeDocument/2006/relationships" name="NOTE 1 - SIGNIFICANT ACCOUNTI33" sheetId="33" state="visible" r:id="rId33"/>
    <sheet xmlns:r="http://schemas.openxmlformats.org/officeDocument/2006/relationships" name="NOTE 1 - SIGNIFICANT ACCOUNTI34" sheetId="34" state="visible" r:id="rId34"/>
    <sheet xmlns:r="http://schemas.openxmlformats.org/officeDocument/2006/relationships" name="NOTE 2 - GOING CONCERN AND MA35" sheetId="35" state="visible" r:id="rId35"/>
    <sheet xmlns:r="http://schemas.openxmlformats.org/officeDocument/2006/relationships" name="NOTE 3 - INVESTMENTS (Details)" sheetId="36" state="visible" r:id="rId36"/>
    <sheet xmlns:r="http://schemas.openxmlformats.org/officeDocument/2006/relationships" name="NOTE 4 - PROPERTY AND EQUIPME37" sheetId="37" state="visible" r:id="rId37"/>
    <sheet xmlns:r="http://schemas.openxmlformats.org/officeDocument/2006/relationships" name="NOTE 4 - PROPERTY AND EQUIPME38" sheetId="38" state="visible" r:id="rId38"/>
    <sheet xmlns:r="http://schemas.openxmlformats.org/officeDocument/2006/relationships" name="NOTE 5 - ACCRUED EXPENSES (Deta" sheetId="39" state="visible" r:id="rId39"/>
    <sheet xmlns:r="http://schemas.openxmlformats.org/officeDocument/2006/relationships" name="NOTE 5 - ACCRUED EXPENSES (De40" sheetId="40" state="visible" r:id="rId40"/>
    <sheet xmlns:r="http://schemas.openxmlformats.org/officeDocument/2006/relationships" name="NOTE 6 - STOCK PURCHASE AGREE41" sheetId="41" state="visible" r:id="rId41"/>
    <sheet xmlns:r="http://schemas.openxmlformats.org/officeDocument/2006/relationships" name="NOTE 7 - NOTES PAYABLE (Details" sheetId="42" state="visible" r:id="rId42"/>
    <sheet xmlns:r="http://schemas.openxmlformats.org/officeDocument/2006/relationships" name="NOTE 7 - NOTES PAYABLE (Detai43" sheetId="43" state="visible" r:id="rId43"/>
    <sheet xmlns:r="http://schemas.openxmlformats.org/officeDocument/2006/relationships" name="NOTE 8 - RELATED PARTY TRANSA44" sheetId="44" state="visible" r:id="rId44"/>
    <sheet xmlns:r="http://schemas.openxmlformats.org/officeDocument/2006/relationships" name="NOTE 8 - RELATED PARTY TRANSA45" sheetId="45" state="visible" r:id="rId45"/>
    <sheet xmlns:r="http://schemas.openxmlformats.org/officeDocument/2006/relationships" name="NOTE 9 - DERIVATIVE LIABILITI46" sheetId="46" state="visible" r:id="rId46"/>
    <sheet xmlns:r="http://schemas.openxmlformats.org/officeDocument/2006/relationships" name="NOTE 10 - STOCKHOLDERS' EQUITY " sheetId="47" state="visible" r:id="rId47"/>
    <sheet xmlns:r="http://schemas.openxmlformats.org/officeDocument/2006/relationships" name="NOTE 11 - STOCK OPTIONS AND W48" sheetId="48" state="visible" r:id="rId48"/>
    <sheet xmlns:r="http://schemas.openxmlformats.org/officeDocument/2006/relationships" name="NOTE 11 - STOCK OPTIONS AND W49" sheetId="49" state="visible" r:id="rId49"/>
    <sheet xmlns:r="http://schemas.openxmlformats.org/officeDocument/2006/relationships" name="NOTE 11 - STOCK OPTIONS AND W50" sheetId="50" state="visible" r:id="rId50"/>
    <sheet xmlns:r="http://schemas.openxmlformats.org/officeDocument/2006/relationships" name="NOTE 11 - STOCK OPTIONS AND W51" sheetId="51" state="visible" r:id="rId51"/>
    <sheet xmlns:r="http://schemas.openxmlformats.org/officeDocument/2006/relationships" name="NOTE 11 - STOCK OPTIONS AND W52" sheetId="52" state="visible" r:id="rId52"/>
    <sheet xmlns:r="http://schemas.openxmlformats.org/officeDocument/2006/relationships" name="NOTE 12 - COMMITMENTS AND CON53" sheetId="53" state="visible" r:id="rId53"/>
    <sheet xmlns:r="http://schemas.openxmlformats.org/officeDocument/2006/relationships" name="NOTE 12 - COMMITMENTS AND CON54" sheetId="54" state="visible" r:id="rId54"/>
    <sheet xmlns:r="http://schemas.openxmlformats.org/officeDocument/2006/relationships" name="NOTE 13 - INCOME TAXES (Details" sheetId="55" state="visible" r:id="rId55"/>
    <sheet xmlns:r="http://schemas.openxmlformats.org/officeDocument/2006/relationships" name="NOTE 13 - INCOME TAXES (Detai56" sheetId="56" state="visible" r:id="rId56"/>
    <sheet xmlns:r="http://schemas.openxmlformats.org/officeDocument/2006/relationships" name="NOTE 13 - INCOME TAXES (Detai57" sheetId="57" state="visible" r:id="rId57"/>
    <sheet xmlns:r="http://schemas.openxmlformats.org/officeDocument/2006/relationships" name="NOTE 14 - FAIR VALUE MEASUREM58" sheetId="58" state="visible" r:id="rId58"/>
    <sheet xmlns:r="http://schemas.openxmlformats.org/officeDocument/2006/relationships" name="NOTE 14 - FAIR VALUE MEASUREM59" sheetId="59" state="visible" r:id="rId59"/>
    <sheet xmlns:r="http://schemas.openxmlformats.org/officeDocument/2006/relationships" name="NOTE 15 - SUBSEQUENT EVENTS (De" sheetId="60" state="visible" r:id="rId60"/>
  </sheets>
  <definedNames/>
  <calcPr calcId="124519" fullCalcOnLoad="1"/>
</workbook>
</file>

<file path=xl/sharedStrings.xml><?xml version="1.0" encoding="utf-8"?>
<sst xmlns="http://schemas.openxmlformats.org/spreadsheetml/2006/main" uniqueCount="937">
  <si>
    <t>Document And Entity Information - USD ($)</t>
  </si>
  <si>
    <t>12 Months Ended</t>
  </si>
  <si>
    <t>Dec. 31, 2016</t>
  </si>
  <si>
    <t>Mar. 15, 2017</t>
  </si>
  <si>
    <t>Jun. 30, 2016</t>
  </si>
  <si>
    <t>Document and Entity Information [Abstract]</t>
  </si>
  <si>
    <t>Entity Registrant Name</t>
  </si>
  <si>
    <t>U.S. STEM CELL,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DENSED BALANCE SHEETS - USD ($)</t>
  </si>
  <si>
    <t>Dec. 31, 2015</t>
  </si>
  <si>
    <t>Current assets:</t>
  </si>
  <si>
    <t>Cash and cash equivalents</t>
  </si>
  <si>
    <t>Accounts receivable, net</t>
  </si>
  <si>
    <t>Inventory</t>
  </si>
  <si>
    <t>Prepaid and other</t>
  </si>
  <si>
    <t>Total current assets</t>
  </si>
  <si>
    <t>Property and equipment, net</t>
  </si>
  <si>
    <t>Other assets</t>
  </si>
  <si>
    <t>Investments</t>
  </si>
  <si>
    <t>Deposits</t>
  </si>
  <si>
    <t>Total assets</t>
  </si>
  <si>
    <t>Current liabilities:</t>
  </si>
  <si>
    <t>Accounts payable, including $104,458 and $104,089 to related parties, respectively</t>
  </si>
  <si>
    <t>Accrued expenses</t>
  </si>
  <si>
    <t>Advances, related party</t>
  </si>
  <si>
    <t>Deferred revenue</t>
  </si>
  <si>
    <t>Promissory note, short term portion, net of debt discount of $71,449 and $78,864 respectively</t>
  </si>
  <si>
    <t>Notes payable, related party</t>
  </si>
  <si>
    <t>Notes payable, net of debt discount of $103,479 and $249,205, respectively</t>
  </si>
  <si>
    <t>Derivative liabilities</t>
  </si>
  <si>
    <t>Total current liabilities</t>
  </si>
  <si>
    <t>Long term debt:</t>
  </si>
  <si>
    <t>Promissory note, long term portion, net of debt discount of $169,072 and $240,522, respectively</t>
  </si>
  <si>
    <t>Notes payable, long term portion</t>
  </si>
  <si>
    <t>Note payable, long term portion, related party</t>
  </si>
  <si>
    <t>Total long term debt</t>
  </si>
  <si>
    <t>Total liabilities</t>
  </si>
  <si>
    <t>Commitments and contingencies</t>
  </si>
  <si>
    <t>Stockholders’ deficit:</t>
  </si>
  <si>
    <t>Preferred stock, par value $0.001; 20,000,000 shares authorized, 20,000,000 issued and outstanding</t>
  </si>
  <si>
    <t>Common stock, par value $0.001; 2,000,000,000 shares authorized, 127,012,740 and 1,813,689 shares issued and 127,012,740 and 1,728,478 outstanding as of December 31, 2016 and 2015, respectively</t>
  </si>
  <si>
    <t>Additional paid in capital</t>
  </si>
  <si>
    <t>Treasury stock, 0 and 85,211 shares as of December 31, 2016 and 2015, respectively</t>
  </si>
  <si>
    <t>Accumulated deficit</t>
  </si>
  <si>
    <t>Total stockholders’ deficit</t>
  </si>
  <si>
    <t>Total liabilities and stockholders’ deficit</t>
  </si>
  <si>
    <t>CONDENSED BALANCE SHEETS (Parentheticals) - USD ($)</t>
  </si>
  <si>
    <t>Accounts payable, related parties (in Dollars)</t>
  </si>
  <si>
    <t>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Notes Payable, Other Payables [Member]</t>
  </si>
  <si>
    <t>STATEMENTS OF OPERATIONS - USD ($)</t>
  </si>
  <si>
    <t>Revenue:</t>
  </si>
  <si>
    <t>Products</t>
  </si>
  <si>
    <t>Services</t>
  </si>
  <si>
    <t>Total revenue</t>
  </si>
  <si>
    <t>Cost of sales</t>
  </si>
  <si>
    <t>Gross profit</t>
  </si>
  <si>
    <t>Cost and operating expenses:</t>
  </si>
  <si>
    <t>Research and development</t>
  </si>
  <si>
    <t>Marketing, general and administrative</t>
  </si>
  <si>
    <t>Depreciation and amortization</t>
  </si>
  <si>
    <t>Total operating expenses</t>
  </si>
  <si>
    <t>Net loss from operations</t>
  </si>
  <si>
    <t>Other income (expenses):</t>
  </si>
  <si>
    <t>Gain on settlement of debt, net</t>
  </si>
  <si>
    <t>Gain on disposal of equipment</t>
  </si>
  <si>
    <t>Gain on change of fair value of derivative liability</t>
  </si>
  <si>
    <t>Income from equity investment</t>
  </si>
  <si>
    <t>Other income</t>
  </si>
  <si>
    <t>Interest expense</t>
  </si>
  <si>
    <t>Total other income (expenses)</t>
  </si>
  <si>
    <t>Net loss before income taxes</t>
  </si>
  <si>
    <t>Income taxes (benefit)</t>
  </si>
  <si>
    <t>NET LOSS</t>
  </si>
  <si>
    <t>Net loss per common share, basic and diluted (in Dollars per share)</t>
  </si>
  <si>
    <t>Weighted average number of common shares outstanding, basic and diluted (in Shares)</t>
  </si>
  <si>
    <t>STATEMENT OF STOCKHOLDERS' EQUITY (DEFICIT) - USD ($)</t>
  </si>
  <si>
    <t>Common Stock Issued in Settlement of Accounts Payable, Accrued Expenses and Accrued Interest [Member]Common Stock [Member]</t>
  </si>
  <si>
    <t>Common Stock Issued in Settlement of Accounts Payable, Accrued Expenses and Accrued Interest [Member]Additional Paid-in Capital [Member]</t>
  </si>
  <si>
    <t>Common Stock Issued in Settlement of Accounts Payable, Accrued Expenses and Accrued Interest [Member]</t>
  </si>
  <si>
    <t>Common Stock Issued in Settlement of Guarantor Fees [Member]Common Stock [Member]</t>
  </si>
  <si>
    <t>Common Stock Issued in Settlement of Guarantor Fees [Member]Additional Paid-in Capital [Member]</t>
  </si>
  <si>
    <t>Common Stock Issued in Settlement of Guarantor Fees [Member]</t>
  </si>
  <si>
    <t>Common Stock Issued in Settlement of Other Debt [Member]Common Stock [Member]</t>
  </si>
  <si>
    <t>Common Stock Issued in Settlement of Other Debt [Member]Additional Paid-in Capital [Member]</t>
  </si>
  <si>
    <t>Common Stock Issued in Settlement of Other Debt [Member]</t>
  </si>
  <si>
    <t>Common Stock Issued for Settlement of Related Party Advances [Member]Common Stock [Member]</t>
  </si>
  <si>
    <t>Common Stock Issued for Settlement of Related Party Advances [Member]Additional Paid-in Capital [Member]</t>
  </si>
  <si>
    <t>Common Stock Issued for Settlement of Related Party Advances [Member]</t>
  </si>
  <si>
    <t>Preferred Stock [Member]</t>
  </si>
  <si>
    <t>Common Stock [Member]</t>
  </si>
  <si>
    <t>Additional Paid-in Capital [Member]</t>
  </si>
  <si>
    <t>Treasury Stock [Member]</t>
  </si>
  <si>
    <t>Retained Earnings [Member]</t>
  </si>
  <si>
    <t>Total</t>
  </si>
  <si>
    <t>Balance at Dec. 31, 2014</t>
  </si>
  <si>
    <t>Balance (in Shares) at Dec. 31, 2014</t>
  </si>
  <si>
    <t>Common stock issued in settlement</t>
  </si>
  <si>
    <t>Common stock issued in settlement (in Shares)</t>
  </si>
  <si>
    <t>Proceeds from issuance of common stock</t>
  </si>
  <si>
    <t>Proceeds from issuance of common stock (in Shares)</t>
  </si>
  <si>
    <t>Common stock issued in settlement of litigation</t>
  </si>
  <si>
    <t>Common stock issued in settlement of litigation (in Shares)</t>
  </si>
  <si>
    <t>Fair value of warrants issued</t>
  </si>
  <si>
    <t>Purchase of shares of Company's common stock</t>
  </si>
  <si>
    <t>Stock based compensation</t>
  </si>
  <si>
    <t>Net loss</t>
  </si>
  <si>
    <t>Balance at Dec. 31, 2015</t>
  </si>
  <si>
    <t>Balance (in Shares) at Dec. 31, 2015</t>
  </si>
  <si>
    <t>Treasury shares canceled and returned to authorized</t>
  </si>
  <si>
    <t>Treasury shares canceled and returned to authorized (in Shares)</t>
  </si>
  <si>
    <t>Change in fair value of repriced employee stock options</t>
  </si>
  <si>
    <t>Balance at Dec. 31, 2016</t>
  </si>
  <si>
    <t>Balance (in Shares) at Dec. 31, 2016</t>
  </si>
  <si>
    <t>STATEMENT OF STOCKHOLDERS' EQUITY (DEFICIT) (Parentheticals) - $ / shares</t>
  </si>
  <si>
    <t>Purchase of Company's Common Stock, Shares</t>
  </si>
  <si>
    <t>Purchase of Company's Common Stock, Average Cost Per Share</t>
  </si>
  <si>
    <t>STATEMENTS OF CASH FLOWS - USD ($)</t>
  </si>
  <si>
    <t>CASH FLOWS FROM OPERATING ACTIVITIES:</t>
  </si>
  <si>
    <t>Adjustments to reconcile net loss to net cash used in operating activities:</t>
  </si>
  <si>
    <t>Bad debt expense</t>
  </si>
  <si>
    <t>Discount on convertible debt</t>
  </si>
  <si>
    <t>Change in fair value of derivative liability</t>
  </si>
  <si>
    <t>Gain on settlement of debt</t>
  </si>
  <si>
    <t>Gain on sale of equipment</t>
  </si>
  <si>
    <t>Related party notes payable issued for services rendered</t>
  </si>
  <si>
    <t>Non cash payment of interest</t>
  </si>
  <si>
    <t>Income on equity investments</t>
  </si>
  <si>
    <t>Change in fair value of re-priced employee options</t>
  </si>
  <si>
    <t>(Increase) decrease in:</t>
  </si>
  <si>
    <t>Receivables</t>
  </si>
  <si>
    <t>Prepaid and other current assets</t>
  </si>
  <si>
    <t>Accounts payable</t>
  </si>
  <si>
    <t>Net cash provided by (used in) operating activities</t>
  </si>
  <si>
    <t>CASH FLOWS FROM INVESTING ACTIVITIES:</t>
  </si>
  <si>
    <t>Proceeds from (payments to) equity investments</t>
  </si>
  <si>
    <t>Proceeds from sale of property and equipment</t>
  </si>
  <si>
    <t>Purchase of treasury stock</t>
  </si>
  <si>
    <t>Acquisitions of property and equipment</t>
  </si>
  <si>
    <t>Net cash provided by (used in) investing activities</t>
  </si>
  <si>
    <t>CASH FLOWS FROM FINANCING ACTIVITIES:</t>
  </si>
  <si>
    <t>Proceeds from issuance of common stock, net</t>
  </si>
  <si>
    <t>Proceeds from notes payable</t>
  </si>
  <si>
    <t>Net proceeds from related party advances</t>
  </si>
  <si>
    <t>Repayments of related party notes</t>
  </si>
  <si>
    <t>Repayments of notes payable</t>
  </si>
  <si>
    <t>Net cash (used in)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cash financing activities, stock issued</t>
  </si>
  <si>
    <t>Common Stock Issued in Settlement of Notes Payable [Member]</t>
  </si>
  <si>
    <t>Common Stock Issued in Settlement of Accounts Payable [Member]</t>
  </si>
  <si>
    <t>Common Stock Issued in Settlement of Related Party Notes and Advances Payable [Member]</t>
  </si>
  <si>
    <t>Common Stock Issued in Exchange for Subordinated Debt and Accrued Expenses [Member]</t>
  </si>
  <si>
    <t>Non-cash financing activities, note issued</t>
  </si>
  <si>
    <t>Common Stock Issued in Settlement of Legal Fees [Member]</t>
  </si>
  <si>
    <t>NOTE 1 - SIGNIFICANT ACCOUNTING POLICIES</t>
  </si>
  <si>
    <t>Accounting Policies [Abstract]</t>
  </si>
  <si>
    <t>Organization, Consolidation, Basis of Presentation, Business Description and Accounting Policies [Text Block]</t>
  </si>
  <si>
    <t>NOTE 1 — SIGNIFICANT ACCOUNTING POLICIES A summary of the significant accounting policies applied in the presentation of the accompanying financial statements follows: 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 On October 12, 2015, the Company amended its Articles of Incorporation to change its name from Bioheart, Inc. to U.S. Stem Cell, Inc. and to implement a reverse stock split in the ratio of 1 share for every 1,000 shares of common stock. This amendment was approved and filed of record by the Florida Secretary of State on October 12, 2015, effective on October 19, 2015. FINRA has declared the Company’s 1-for-1,000 reverse stock split market effective as of November 4, 2015. In addition, the ticker symbol was BHRTD for 20 business days from November 4, 2015 at which point was changed to USRM. These financial statements have been retroactively restated to reflect the reverse stock split (see Note 10).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and laboratory services, and cell banking. Revenues for kits and equipment sold are not recorded until kits and equipment are received by the customer. Revenues from trainings are recognized when the training occurs.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The multiple elements include stem cell banking, dose retrieval and yearly storage fees. At December 31, 2016 and 2015, the Company had deferred revenues of $198,432 and $71,961,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6 and 2015, allowance for doubtful accounts was $12,487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 (See Note 3)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determined that there was no impairment on its long-lived assets during 2016 and 2015.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 Comprehensive Income The Company does not have any items of comprehensive income in any of the periods presented.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6
2015
Convertible notes payable
238,046,980
677,540
Options to purchase common stock
23,555,777
555,820
Warrants to purchase common stock
139,145
139,367
Totals
261,741,902
1,372,727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6, there were outstanding stock options to purchase 23,555,777 shares of common stock, 8,380,503 shares of which were vested. (See Note 11) Treasury Stock The Company uses the cost method when it purchases its own common stock as treasury shares and displays treasury stock as a reduction of shareholders’ equity.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December 31, 2016, four customers represented 45%, 13%, 13% and 12%, respectively, representing an aggregate of 83% of the Company’s accounts receivable. As of December 31, 2015, three customers represented 32%, 18% and 16% respectively, representing an aggregate of 66% of the Company’s accounts receivable. For the year ended December 31, 2016, the Company’s revenues earned from the sale of products and services to one customer, a related party, were $487,710, which represented 16% of the Company’s revenues. For the year ended December 31, 2015, the Company’s revenues earned from sale of products and services did not include any customers representing 10% or more of the Company’s total revenues. Reliance on Key Personnel and Consultants The Company has seven full-time employees and one part-time employee.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919 and $10,000 for the years ended December 31, 2016 and 2015,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2015, the Company did not have any derivative instruments that were designated as hedges. At December 31, 2016 and 2015, the Company had outstanding convertible notes and warrants that contained embedded derivatives. These embedded derivatives include certain conversion features and reset provisions. (See Note 7 and Note 9). Reclassification Certain reclassifications have been made to prior periods’ data to conform with the current year’s presentation. These reclassifications had no effect on reported income or losses. 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NOTE 2 - GOING CONCERN AND MANAGEMENT'S LIQUIDITY PLANS</t>
  </si>
  <si>
    <t>Organization, Consolidation and Presentation of Financial Statements [Abstract]</t>
  </si>
  <si>
    <t>Substantial Doubt about Going Concern [Text Block]</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16, the Company incurred net losses of $2,070,386 and as of December 31, 2016 has a working capital deficit of $5,834,548. These factors among others may indicate that the Company will be unable to continue as a going concern for a reasonable period of time. The Company’s primary source of operating funds in 2016 and 2015 has been from revenue generated from sales with additional cash proceeds from the sale of common stock and the issuance of convertible and other debt. The Company has experienced net losses from operations since inception, but expects these conditions to improve in 2017 and beyond as it develops its business model. The Company has stockholders’ deficiencies at December 31, 2016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NOTE 3 - INVESTMENTS</t>
  </si>
  <si>
    <t>Equity Method Investments and Joint Ventures [Abstract]</t>
  </si>
  <si>
    <t>Equity Method Investments and Joint Ventures Disclosure [Text Block]</t>
  </si>
  <si>
    <t>NOTE 3 — INVESTMENTS The investment recorded is comprised of a 33% ownership of U.S. Stem Cell Clinic, LLC, accounted for using the equity method of accounting. The investments in 2014 and 2015 of cash and expenses paid on U.S. Stem Cell Clinic, LLC’s behalf were in aggregate of $59,714. The Company’s 33% income earned by U.S. Stem Cell Clinic, LLC was $153,405 and $38,542 for the year ended December 31, 2016 and 2015, respectively, (inception to date income of $182,830) was recorded as other income/expense in the Company’s Statement of Operations in the appropriate periods. In addition, during the year ended December 31, 2016, the Company received distributions totaling $175,000 from U.S. Stem Cell Clinic, LLC. The carrying value of the investment at December 31, 2016 and 2015 was $67,544 and $89,139, respectively. At December 31, 2016 and 2015, accounts receivable for sales of test kits to U.S. Stem Cell Clinic, LLC was $12,713 and $5,946 respectively; revenues earned from sales to U.S. Stem Clinic, LLC for the year ended December 31, 2016 and 2015 were $487,710 and $182,922, respectively.</t>
  </si>
  <si>
    <t>NOTE 4 - PROPERTY AND EQUIPMENT</t>
  </si>
  <si>
    <t>Property, Plant and Equipment [Abstract]</t>
  </si>
  <si>
    <t>Property, Plant and Equipment Disclosure [Text Block]</t>
  </si>
  <si>
    <t>NOTE 4 — PROPERTY AND EQUIPMENT Property and equipment as of December 31, 2016 and 2015 is summarized as follows:
2016
2015
Laboratory and medical equipment
$
342,218
$
353,253
Furniture, fixtures and equipment
130,410
130,410
Computer equipment
48,788
48,788
Leasehold improvements
362,046
362,046
883,462
894,497
Less accumulated depreciation and amortization
(862,493
)
(880,325
)
$
20,969
$
14,172 Property and equipment are recorded on the basis of cost. For financial statement purposes, property, plant and equipment are depreciated using the straight-line method over their estimated useful lives. During the year ended December 31, 2016, the Company sold fully depreciated equipment for net proceeds (and gain) of $500.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NOTE 5 - ACCRUED EXPENSES</t>
  </si>
  <si>
    <t>Payables and Accruals [Abstract]</t>
  </si>
  <si>
    <t>Accounts Payable and Accrued Liabilities Disclosure [Text Block]</t>
  </si>
  <si>
    <t>NOTE 5 — ACCRUED EXPENSES Accrued expenses consisted of the following as of December 31, 2016 and 2015:
2016
2015
Amounts payable to the Guarantors of the Company’s loan agreement with Bank of America and Seaside Bank, including fees and interest
$
154,296
$
64,199
Interest payable on notes payable
599,510
467,664
Vendor accruals and other
146,429
147,244
Employee commissions, compensation, etc.
4,537
47,644
$
904,772
$
726,751 During the year ended December 31, 2016, the Company issued an aggregate of 2,464,294 shares of its common stock in settlement of outstanding accounts payable and accrued expenses. In connection with the issuance, the Company incurred $138,976 net gain in settlement of debt. During the year ended December 31, 2015, the Company issued an aggregate of 67,944 shares of its common stock in settlement of outstanding accounts payable and accrued interest. In connection with the issuance, the Company incurred $144,669 gain in settlement of debt. During the year ended December 31, 2015, the Company incurred a gain of $513,940 in relief of accounts payable. During the year ended December 31, 2015, the Company issued an aggregate of 24,353 shares of its common stock in settlement of accumulative outstanding amounts due to Guarantors of the Company of $961,124. In connection with the issuance, the Company incurred a $791,024 gain in settlement of debt. During the year ended December 31, 2015, the Company settled an outstanding subordinated debt, related accrued interest and accounts payable due to the guarantor by issuing a five year, non-interest bearing note payable. (See Note 7). In connection with the note issuance, the Company settled $624,737 of outstanding guarantor fees.</t>
  </si>
  <si>
    <t>NOTE 6 - STOCK PURCHASE AGREEMENT</t>
  </si>
  <si>
    <t>Stock Purchase Agreement Disclosure [Abstract]</t>
  </si>
  <si>
    <t>Stock Purchase Agreement Disclosure [Text Block]</t>
  </si>
  <si>
    <t>NOTE 6 – STOCK PURCHASE AGREEMENT On October 23, 2014, the Company, entered into a common stock purchase agreement (the “Purchase Agreement”) with Magna Equities II, LLC, a New York limited liability company (the “Investor”). The Purchase Agreement provides that, upon the terms and subject to the conditions set forth therein, the Investor is committed to purchase up to $3,000,000 (the “Total Commitment”) worth of the Company’s common stock, $0.001 par value (the “Shares”), over the 24-month term of the Purchase Agreement. From time to time over the term of the Purchase Agreement, commencing on the trading day immediately following the date on which the initial registration statement was declared effective by the Securities and Exchange Commission (the “Commission”), the Company may provide the Investor with a draw down notice to purchase a specified dollar amount of Shares, with each draw down subject to certain limitations. The Company may not deliver any Draw Down Notice to the Investor if the Initial Purchase Price with respect to the Shares subject to such Draw Down Notice is less than $2.50 as of the date the applicable Draw Down Notice is received by the Investor (the “Draw Down Exercise Date”). The applicable Initial Purchase Price, the “Initial Purchase Price”, is defined as a price equal to 93% of the lowest of (i) the arithmetic average of the three lowest daily volume weighted average prices for the Company’s common stock (the “ VWAP In 2014, the Company paid to the Investor as a commitment fee for entering into the Purchase Agreement equal an aggregate of to 12,000 shares of the Company’s common stock. During the year ended December 31, 2015, the Company issued an aggregate of 87,812 shares of its common stock in exchange for $521,538 under the Purchase Agreement. (See Note 10)</t>
  </si>
  <si>
    <t>NOTE 7 - NOTES PAYABLE</t>
  </si>
  <si>
    <t>Debt Disclosure [Abstract]</t>
  </si>
  <si>
    <t>Debt Disclosure [Text Block]</t>
  </si>
  <si>
    <t>NOTE 7 — NOTES PAYABLE Promissory notes payable were comprised of the following as of December 31, 2016 and 2015:
2016
2015
Seaside Bank note payable.
$
980,000
$
980,000
Hunton &amp; Williams notes payable
384,972
384,972
Daniel James Management notes payable
7,940
75,000
Fourth Man, LLC notes payable
100,000
77,450
Magna Group notes payable
130,455
125,000
Power Up Lending Group notes payable
159,300
194,235
Equipment finance lease
3,727
4,777
Total notes payable
1,766,394
1,841,434
Less unamortized debt discount
(103,479
)
(249,205
)
Total notes payable net of unamortized debt discount
1,662,915
1,592,229
Less current portion
(680,336
)
(608,502
)
Long term portion
$
982,579
$
983,727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6 to extend the maturity date to January 11, 2018. Hunton &amp; Williams Notes At December 31, 2016 and 2015,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Asher Notes 2015 Notes During the year ended December 31, 2015, the Company entered into Securities Purchase Agreements with Asher Enterprises, Inc. (“Asher”) or affiliates, for the sale of 8% convertible notes in aggregate principal amount of $180,000 (the “Asher Notes”). The Company incurred legal fees in the amount of $15,000 which were deducted from the proceeds of the notes. The Asher Notes bear interest at the rate of 8% per annum. As of the year ended December 31, 2015, all interest and principal must be repaid nine months from the issuance date, with the last note being due February 6, 2016. The Asher Notes are convertible into shares of common stock, at Asher’s option, at a 45% discount to the average of the three lowest closing bid prices of the shares of common stock during the 10 trading day period prior to conversion. The Company has identified the embedded derivatives related to the Asher Notes (See Note 9). These embedded derivatives included certain conversion features and a reset provision. The accounting treatment of derivative financial instruments requires that the Company record fair value of the derivatives as of the inception date of Asher Notes and to fair value as of each subsequent reporting date, which at December 31, 2015 was $-0- (all Notes converted). At the inception of the Asher Notes, the Company determined the aggregate fair value of $211,575 of the embedded derivatives. During the year ended December 31, 2015, $151,000 of notes plus accrued interest that were outstanding at December 31, 2014, and $180,000 of notes plus accrued interest that were issued during 2015, was converted into shares of the Company’s common stock (See Note 10). The remaining aggregate Asher Notes unconverted principle balance as of December 31, 2015 was $-0-. Daniel James Management 2015 Notes During the year ended December 31, 2015, the Company entered into Securities Purchase Agreements with Daniel James Management (“Daniel”) for the sale of 9.5% convertible note in aggregate principal amount of $125,000 (the “Daniel Notes”). The Daniel Notes bear interest at the rate of 9.5% per annum. As of the year ended December 31, 2015, all interest and principal must be repaid one year from the issuance date, with the last note being due October 29, 2016.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s. These embedded derivatives included certain conversion features and reset provision. (See Note 9). The accounting treatment of derivative financial instruments requires that the Company record fair value of the derivatives as of the inception date of Daniel Notes and to fair value as of each subsequent reporting date which at December 31, 2015 was $120,263. At the inception of the Daniel Notes, the Company determined the aggregate fair value of $238,443 of the embedded derivatives. During the year ended December 31, 2015, $75,000 of notes plus accrued interest that were outstanding at December 31, 2014, and $50,000 of notes plus accrued interest that were issued during 2015, were converted into shares of the Company’s common stock (See Note 10). The remaining aggregate Daniel Notes unconverted principle balance as of December 31, 2015 was $75,000. 2016 Notes During the year ended December 31, 2016, the Company entered into Securities Purchase Agreements with Daniel James Management (“Daniel”) for the sale of 9.5% convertible promissory note in aggregate principal amount of $75,000 (the “Daniel Notes”). The Daniel Notes bear interest at the rate of 9.5% per annum. As of the year ended December 31, 2016, all interest and principal must be repaid one year from the issuance date, with the last note being due March 9, 2017.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s. These embedded derivatives included certain conversion features and reset provision. (See Note 9) The accounting treatment of derivative financial instruments requires that the Company record fair value of the derivatives as of the inception date of Daniel Notes and to fair value as of each subsequent reporting date which at December 31, 2016 was $9,436. At the inception of the Daniel Notes, the Company determined the aggregate fair value of $139,691 of the embedded derivatives. During the year ended December 31, 2016, $75,000 of promissory notes plus accrued interest that were outstanding at December 31, 2015 and $67,060 of promissory notes plus interest issued in the current year were converted into shares of the Company’s common stock, respectively (See Note 10). The remaining aggregate promissory notes to Daniel unconverted principle balance as of December 31, 2016 was $7,940. The remaining unamortized debt discount at December 31, 2016 was $1,483. Fourth Man, LLC 2015 Notes During the year ended December 31, 2015, the Company entered into Securities Purchase Agreements with Fourth Man, LLC. (“Fourth Man”) for the sale of a 9.5% convertible notes in the aggregate principal amount of $150,000 (the “Notes”). The Notes bears interest at the rate of 8% to 9.5% per annum. As of the year ended December 31, 2015, all interest and principal must be repaid one year from the issuance date, with the last note being due December 2, 2016. The Notes are convertible into shares of common stock, at Fourth Man’s option, at a 47% discount to the lowest closing bid price of the common stock during the 10 trading day period prior to conversion. The Company has identified the embedded derivatives related to the Fourth Man Notes. These embedded derivatives included certain conversion features and reset provision. (See Note 9) The accounting treatment of derivative financial instruments requires that the Company record fair value of the derivatives as of the inception date of Fourth Man Notes and to fair value as of each subsequent reporting date which at December 31, 2015 was $126,825. At the inception of the Fourth Man Notes, the Company determined the aggregate fair value of $356,225 of the embedded derivatives. During the year ended December 31, 2015, $75,000 of notes plus accrued interest that were outstanding at December 31, 2014, and $72,550 of notes plus accrued interest that were issued during 2015, were converted into shares of the Company’s common stock (See Note 10). The remaining aggregate Fourth Man, LLC Notes unconverted principle balance as of December 31, 2015 was $77,450. 2016 Notes During the year ended December 31, 2016, the Company entered into Securities Purchase Agreements with Fourth Man, LLC (“Fourth Man”) for the sale of 9.5% convertible promissory note in aggregate principal amount of $100,000 (the “Fourth Man Notes”). The Fourth Man Notes bear interest at the rate of 9.5% per annum. As of the year ended December 31, 2016, all interest and principal must be repaid one year from the issuance date, with the last note being due September 19, 2017. The Fourth Man Notes are convertible into common stock, at holder’s option, at a 49% discount to the average of the three lowest closing bid prices of the common stock during the 10 trading day period prior to conversion. The Company has identified the embedded derivatives related to the Fourth Man Notes. These embedded derivatives included certain conversion features and reset provision. (See Note 9) The accounting treatment of derivative financial instruments requires that the Company record fair value of the derivatives as of the inception date of Fourth Man Notes and to fair value as of each subsequent reporting date which at December 31, 2016 was $151,236. At the inception of the Fourth Man Notes, the Company determined the aggregate fair value of $216,050 of the embedded derivatives. During the year ended December 31, 2016, $77,450 of promissory notes plus accrued interest that were outstanding at December 31, 2015 were converted into shares of the Company’s common stock (see Note 10). The remaining aggregate promissory notes to Fourth Man unconverted principle balance as of December 31, 2016 were $100,000. The remaining unamortized debt discount at December 31, 2016 is $53,503. Magna Group 2015 Notes On October 1, 2015, the Company entered into a securities purchase agreement with Magna Equities II, LLC. The purchase agreement provides that Magna shall purchase from the Company on the closing date a senior convertible note with an initial principal amount of $110,000 for a purchase price of $100,000. The Note bears interest at the rate of 12% per annum. All interest and principal must be repaid on August 1, 2016. The convertible note is convertible at any time, in whole or in part, at Magna’s option into shares of the Company’s common stock at a the lower of i) 60% discount to the lowest trading price of the common stock during the 5 trading day period prior to conversion or ii) $0.70 per share. On December 3, 2015, the Company entered into a convertible promissory note with Magna Equities II, LLC. The note provides that Magna shall pay on the Company’s behalf certain accrued legal fees of $15,000. The December 3, 2015 convertible note bears interest at the rate of 12% per annum. All interest and principal must be repaid on August 1, 2016. The convertible note is convertible at any time, in whole or in part, at Magna’s option into shares of the Company’s common stock at the lower of 60% of the lowest sale price of the Company’s common stock during five trading days preceding conversion date or $0.70 per share (subject to adjustment). The accounting treatment of derivative financial instruments requires that the Company record fair value of the derivatives as of the inception date of Magna Notes and to fair value as of each subsequent reporting date which at December 31, 2015 was $164,600. At the inception of the Magna Note, the Company determined the aggregate fair value of $291,136 of the embedded derivatives. During the year ended December 31, 2015, $205,000 of note that were outstanding at December 31, 2014, plus accrued interest, were converted into shares of the Company’s common stock (See Note 10). The remaining Magna notes principle balance as of December 31, 2015 was $125,000. 2016 Notes On December 3, 2015, the Company entered into a Securities Purchase Agreement with Magna Equities II, LLC (“Magna”) for the sale of a 12% convertible promissory note in the principal amount of $262,500 (the “Note”). The Note was subsequently funded in February 2016 upon effectiveness of the Company’s registration statement (see below). Proceeds from the Note were $250,000 (less an original issue discount of 5% or $12,500). The Note bears interest at the rate of 12% per annum. All interest and principal must be repaid on December 3, 2016. The Note is convertible into common stock, at Magna’s option, at the lower of I) 40% discount to the lowest sales price of the common stock during the 5 trading day period prior to conversion or ii) $0.70. In the event the Company prepays the Note in full, the Company is required to pay off all principal at 140%, interest and any other amounts. On December 12, 2015, the Company filed a Registration Statement on Form S-1 to register 341,718 shares of common issuable upon the conversion of Magna Equity II, LLC convertible notes dated December 3, 2015 (as restated) for $110,000 and December 3, 2015 for $262,500. The latter note was funded in February 2016. The Registration Statement on Form S-1 was declared effective on February 12, 2016 The accounting treatment of derivative financial instruments requires that the Company record fair value of the derivatives as of the inception date of Notes to Magna and to fair value as of each subsequent reporting date which at December 31, 2016 was $136,460. At the inception of the Notes, the Company determined the aggregate fair value of $263,204 of the embedded derivatives. During the year ended December 31, 2016, $257,045 of the promissory notes were converted into shares of the Company’s common stock (See Note 9). The remaining aggregate Magna Group promissory notes unconverted principle balance as of December 31, 2016 was $130,455. PowerUp Lending Group, Ltd 2015 Note In July 2015, the Company entered into two revenue based factoring agreements and received an aggregate of $180,000 (less origination fees of $3,590) in exchange for $243,000 of future receipts relating to monies collected from customers or other third party payors. Under the terms of the agreements, the Company is required to make daily payments equal to the greater of $1,464 or 20% of the Company’s daily cash or monetary sales receipts over the term of the agreements (ranging from 126 to 189 business days). The Company has recorded a debt discount which is being amortized to interest expense over the term of the agreements. On December 17, 2015, the Company entered into a revenue based factoring agreement and received an aggregate of $150,000 (less origination fees of $4,500) in exchange for $202,500 of future receipts relating to monies collected from customers or other third party payors. Under the terms of the agreements, the Company is required to make daily payments equal to $1,378 for 147 business days. The Company received net proceeds of $53,642 along with cancellation of the previous two revenue based factoring agreements described above. In connection with the cancellation of the July 2015 revenue based factoring agreements, the Company incurred a loss in settlement of debt of $8,679. The remaining principle balance of the PowerUp Lending Group notes payable at December 31, 2015 is $194,235 At December 31, 2015, the Company has recorded interest expense in the amount of $44,226 under the terms of the agreements. The remaining unamortized debt discount at December 31, 2015 is $51,164. 2016 Notes On March 23, 2016, the Company entered into a revenue based factoring agreement and received an aggregate of $200,000 (less origination fees of $1,650) in exchange for $276,000 of future receipts relating to monies collected from customers or other third party payors. Under the terms of the agreement, the Company is required to make daily payments equal to $1,314 for 210 business days. The Company received net proceeds of $82,896 along with cancellation of the previous revenue based factoring agreement issued in 2015. In connection with the cancellation of the December 2015 revenue based factoring agreement, the Company incurred a loss in settlement of debt of $39,449. On August 16, 2016, the Company entered into a revenue based factoring agreement and received an aggregate of $210,000 (less origination fees of $2,000) in exchange for $283,500 of future receipts relating to monies collected from customers or other third party payors. Under the terms of the agreement, the Company is required to make daily payments equal to $1,350 for 210 business days. The Company received net proceeds of $65,193 along with cancellation of the previous revenue based factoring agreement issued on March 23, 2016. In connection with the cancellation of the March 2016 revenue based factoring agreement, the Company incurred a loss in settlement of debt of $49,264. The remaining principle balance of the PowerUp Lending Group promissory note payable at December 31, 2016 is $159,300. At December 31, 2016, the Company has recorded interest expense in the amount of $27,007 under the terms of the agreement. The remaining unamortized debt discount at December 31, 2016 is $48,493. Promissory note On June 1, 2015, the Company issued an amended and restated promissory note of $1,697,762 in settlement of the $1,500,000 outstanding subordinated debt, related accrued interest of $373,469 and accumulated and unpaid guarantor fees of $624,737.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For the year ended December 31, 2016 and 2015, the Company amortized $78,864 and $49,229 of debt discounts to current period operations as interest expense, respectively. The unamortized debt discount at December 31, 2016 is $240,521. In connection with the settlement, the Company recorded a gain on settlement of debt of $1,169,058 during the year ended December 31, 2015. During 2016 and 2015, the Company made principle payments of $150,000 and $75,000 on the promissory note, respectively. As of December 31, 2016, the remaining principle due was $1,472,762. Summary: The Company has identified the embedded derivatives related to the Asher, Daniel, Fourth Man and Magna promissory notes. The accounting treatment of derivative financial instruments requires that the Company record fair value of the derivatives as of the inception date of these notes and to fair value as of each subsequent reporting date which at December 31, 2016 was $297,132. The fair value of the embedded derivatives at issuance of the Daniel, Fourth Man and Magna promissory notes, were determined using the Binomial Option Pricing Model based on the following assumptions: (1) dividend yield of 0%, (2) expected volatility of 178.42% to 213.94%, (3) weighted average risk-free interest rate of 0.45% to 0.69%, (4) expected lives of 0.79 to 1.00 years, and (5) estimated fair value of the Company’s common stock from $0.0145 to $0.9342 per share. The initial fair value of the embedded debt derivative of $618,946 was allocated as a debt discount up to the proceeds of the notes ($425,000) with the remainder ($193,946) charged to current period operations as interest expense. For the year ended December 31, 2016 and 2015, the Company amortized an aggregate of $596,786 and $768,241 of debt discounts to current period operations as interest expense, respectively.</t>
  </si>
  <si>
    <t>NOTE 8 - RELATED PARTY TRANSACTIONS</t>
  </si>
  <si>
    <t>Related Party Transactions [Abstract]</t>
  </si>
  <si>
    <t>Related Party Transactions Disclosure [Text Block]</t>
  </si>
  <si>
    <t>NOTE 8 — RELATED PARTY TRANSACTIONS Advances As of December 31, 2016 and 2015, the Company’s officers and directors have provided advances in the aggregate of $104,901 and $106,505 respectively, for working capital purposes. The advances are unsecured, due on demand and non-interest bearing. On November 4, 2015, the Company issued 3,411 shares of common stock in settlement of $5,860 of related party advances. On February 12, 2016, the Company issued 14,606 shares of its common stock in settlement of $10,000 of the outstanding advances due. In connection with the settlement, the Company realized a net gain on settlement of debt of $3,427. Notes payable-related party Northstar Biotechnology Group, LLC On February 29, 2012, a promissory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 the (“Note”).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is obligated to issue additional preferred stock equal in lieu of payment of cash of accrued and unpaid interest on each six month anniversary of the effective date (October 1, 2012). In lieu of the initial two payments in preferred stock, the parties agre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and the preferred shareholder are in litigation regarding the number of votes currently held by that shareholder (See Note 10). As described above, during the year ended December 31, 2013, the Company issued the 5,000,000 shares of Series a Convertible Preferred Stock and the 1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year ended December 31, 2013.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limited waiver and forbearance agreement entered into on October 1, 2012 to provide that the perpetual license on products as described for resale, relicensing and commercialization outside the United States was amended as such to condition upon NorthStar providing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On April 7, 2016, the Company issued 57,778 shares of its common stock in lieu of payment in cash of accrued and unpaid interest of $12,705 due April 1, 2016 per the forbearance agreement. On October 6, 2016, the Company issued 848,490 shares of its common stock in lieu of payment in cash of accrued and unpaid interest of $12,705 due October 1, 2016 per the forbearance agreement. As of December 31, 2016 and 2015, the principal of this note was $262,000. U.S Stem Cell Clinic On November 6, 2015, the Company issued a 4% promissory note to U.S. Stem Cell Clinic for $30,000 due November 3, 2017. During 2016, the Company paid off the amount in full. Officer and Director Notes
2016
2015
Note payable, Beverly Murphy
$
50,000
$
50,000
Note payable, Mr. Tomas
81,420
252,250
Note payable, Mr. Tomas
375,000
375,000
Note payable, Mr. Tomas
500,000
500,000
Note payable, Mr. Tomas
500,000
-
Note payable, Ms. Comella
221,865
287,772
Note payable, Ms. Comella
300,000
-
Total
$
2,028,285
$
1,465,022 Notes payable, Dr. Murphy On November 4, 2015, the Company issued 270,800 shares of common stock in settlement of $465,200 of outstanding notes payable to Dr. Murphy. Note payable, Ms. Murphy At December 31, 2016 and 2015, the Company has outstanding promissory note payable of $50,000 due to Beverly Murphy with interest at 7% per annum due at maturity at October 15, 2015. Notes payable, Mr. Tomas In 2013, the Company issued a promissory note payable for previous advances and accrued compensation. The promissory note bears interest of 5% per annum and due on demand. During the years ended December 31, 2016 and 2015, the Company paid off $170,830 and $79,104 of the outstanding promissory note, respectively. The principal outstanding balance of this note as of December 31, 2016 and 2015 was $81,420 and $252,250, respectively. On August 1, 2013, the Company issued a $375,000 promissory note due on demand in settlement of accrued compensation. The promissory note bears interest of 5% per annum and is due on demand. The principal outstanding balance of this note as of December 31, 2016 and 2015 was $375,000. On July 1, 2014, the Company issued a $500,000 promissory note in settlement of accrued compensation. The promissory note bears interest of 5% per annum and was due on January 1, 2015. The principal outstanding balance of this note as of December 31, 2016 and 2015 was $500,000. On September 6, 2016, the Company issued a $500,000 promissory note in settlement of accrued compensation. The promissory note bears interest of 5% per annum and is due upon demand. The principal outstanding balance of this note as of December 31, 2016 was $500,000. Notes payable, Ms. Comella On July 1, 2014, the Company issued a $300,000 promissory note in settlement of accrued compensation. The promissory note bears interest of 5% per annum and due on January 1, 2015. During the years ended December 31, 2016 and 2015, the Company paid off $65,907 and $11,693 of the outstanding promissory note, respectively. The principal outstanding balance of this promissory note as of December 31, 2016 and 2015 was $221,865 and $287,772, respectively. On September 6, 2016, the Company issued a $300,000 promissory note in settlement of accrued compensation. The promissory note bears interest of 5% per annum and was due upon demand. The principal outstanding balance of this note as of December 31, 2016 is $300,000. Transactions with Pavillion During the year ended December 31, 2016 and 2015, the Company purchased $-0- and $242,271 of lab kits from Pavillion, Inc., a related party whose owner is related to an officer of the Company. As of December 31, 2016 and 2015, the Company had $106,455 and $74,793, respectively, in accounts payable owed to Pavillion. On May 1, 2016, the Company entered into a consulting agreement with Pavillion. The agreement is for 12 months and renewable for 6 month periods. Compensation is at $250 per hour or, at the Company’s discretion, in shares of the Company’s common stock. For the year ended December 31, 2016, the Company has incurred $80,000 under the agreement.</t>
  </si>
  <si>
    <t>NOTE 9 - DERIVATIVE LIABILITIES</t>
  </si>
  <si>
    <t>Derivative Instruments and Hedging Activities Disclosure [Abstract]</t>
  </si>
  <si>
    <t>Derivative Instruments and Hedging Activities Disclosure [Text Block]</t>
  </si>
  <si>
    <t>NOTE 9 — DERIVATIVE LIABILITIES Reset warrants On October 1, 2012, in connection with the forbearance agreement with Northstar as discussed in Note 7, the Company issued an aggregate of 15,000 common stock purchase warrants to purchase the Company’s common stock with an exercise price of $14.00 per share for ten years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 At December 31, 2016, the fair value of the reset provision related to the embedded derivative liability of $24 was determined using the Binomial Option Pricing model with the following assumptions: dividend yield: 0%; volatility: 232.12%; risk free rate: 1.93%; and expected life: 5.75 years. The Company recorded a gain on change in derivative liabilities of $12,185 and $137,710 during the years ended December 31, 2016 and 2015, respectively. Convertible notes In 2016 and 2015, the Company issued convertible promissory notes (See Note 7). These promissory notes are convertible into common stock, at holders’ option, at a discount to the market price of the Company’s common stock. The Company has identified the embedded derivatives related to these promissory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December 31, 2016, in the amount of $297,132, was determined using the Binomial Option Pricing Model based on the following assumptions: (1) dividend yield of 0%; (2) expected volatility of 232.12%, (3) weighted average risk-free interest rate of 0.51% to 0.62%, (4) expected lives of 0.19 to 0.72 years, and (5) estimated fair value of the Company’s common stock of $0.0019 per share. The Company recorded a gain (loss) on change in derivative liabilities of $44,059 and $(122,615) during the years ended December 31, 2016 and 2015. Based upon ASC 840-15-25 (EITF Issue 00-19, paragraph 11) the Company has adopted a sequencing approach regarding the application of ASC 815-40 to its outstanding convertible promissory notes. Pursuant to the sequencing approach, the Company evaluates its contracts based upon earliest issuance date.</t>
  </si>
  <si>
    <t>NOTE 10 - STOCKHOLDERS' EQUITY</t>
  </si>
  <si>
    <t>Stockholders' Equity Note [Abstract]</t>
  </si>
  <si>
    <t>Stockholders' Equity Note Disclosure [Text Block]</t>
  </si>
  <si>
    <t>NOTE 10 — STOCKHOLDERS’ EQUITY Preferred stock On August 17, 2012, the Board of Directors designated 5,000,000 shares of preferred stock as Series A Convertible Preferred Stock which was increased to 20,000,000 shares of preferred stock as Series A Convertible Preferred Stock (currently held by Northstar Biotechnology Group, LLC). 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 In lieu of the initial two payments due to Northstar on April 1, 2013 and October 1, 2013, the parties have determined to modify the voting rights of the Series A Convertible Preferred Stock from 20 votes per share on matters to be voted on by the common stock holders to 25 votes per share on matters to be voted on by the common stock holders (see Note 8). During the year ended December 31, 2013, the Company issued an aggregate of 20,000,000 shares of Series A Convertible Preferred Stock for principle payment and settlement of forbearance (see note 8 above). Common stock On October 12, 2015, the Company filed an amendment to its Articles of Incorporation and affected a 1-for-1,000 reverse stock split of its issued and outstanding shares of common stock, $0.001 par value, and effective November 19, 2015. The Financial Industry Regulatory Authority (“FINRA”) declared the ex-dividend date for the dividend date as November 4, 2015. All per share amounts and number of shares in the financial statements and related notes have been retroactively restated to reflect the reverse stock split as if it had occurred on the first day of the first period presented resulting in the transfer of $580,852 from common stock to additional paid in capital at December 31, 2014. During the year ended December 31 2016, the Company issued an aggregate of 102,901,904 shares of its common stock for the conversion of $497,312 of promissory notes payable and related accrued interest. Upon conversion of the notes, the Company recorded an adjustment to the derivative liability in the amount of $689,473 (See Note 14). During the year ended December 31, 2016, the Company purchased 10,250 shares of the Company’s common stock in the open market at an average cost of $0.76 per share. During the year ended December 31, 2016, the Company returned and canceled 95,461 shares of the Company’s common stock previously purchased (treasury shares) at an average cost of $2.41 per share. On February 12, 2016, the Company issued 14,606 shares of its common stock in settlement of $10,000 of the outstanding advances due. In connection with the settlement, the Company realized a net gain on settlement of debt of $3,427 (See Note 8). On April 7, 2016, the Company issued 57,778 shares of its common stock in lieu of payment in cash of accrued and unpaid interest of $12,705 due October 1, 2015 per the forbearance agreement on Northstar note (See Note 8). On October 6, 2016, the Company issued 848,490 shares of its common stock in lieu of payment in cash of accrued and unpaid interest of $12,705 due October 1, 2015 per the forbearance agreement on Northstar note (See Note 8). During the year ended December 31, 2016, the Company issued an aggregate of 1,558,026 shares of its common stock in settlement of outstanding accounts payable and accrued expenses. In connection with the issuance, the Company incurred $138,976 net gain in settlement of debt. During the year ended December 31, 2016, the Company issued 19,913,708 shares of common stock for $60,000. During the year ended December 31, 2015, the Company issued an aggregate of 62,425 shares of its common stock in the amount of $211,546 for the settlement of outstanding accounts payable and accrued expenses. In connection with the issuance of the shares the Company recognized a gain on settlement of accounts payable and accrued expenses in the amount of $144,669 (see Note 5). During the year ended December 31, 2015, the Company issued 6,650 shares of common stock in settlement of litigation. In connection with the issuances, the Company recognized a loss in the amount of $59,850, which is included in the marketing, general and administration expense in the Statement of Operations (see Note 12). On April 3, 2015, the Company issued 1,363 shares of its common stock in lieu of payment in cash of accrued and unpaid interest of $12,635 due April 1, 2015 per the forbearance agreement on Northstar note (See Note 8). On October 2, 2015, the Company issued 4,156 shares of its common stock in lieu of payment in cash of accrued and unpaid interest of $12,705 due October 1, 2015 per the forbearance agreement on Northstar note (See Note 8). During the year ended December 31, 2015, the Company issued an aggregate of 763,434 shares of its common stock for the conversion of $949,017 of notes payable and related accrued interest. Upon conversion of the notes, the Company recorded an adjustment to the derivative liability in the amount of $1,399,628 (see Note 14). On November 4, 2015, the Company issued 270,800 shares of common stock in settlement of $465,200 of outstanding notes payable to Dr. Murphy. On November 4, 2015, the Company issued 3,411 shares of common stock in settlement of $5,860 of related party advances. During the year ended December 31, 2015, the Company purchased 85,211 shares of the Company’s common stock in the open market at an average cost of $2.61 per share. During the year ended December 31, 2015, the Company issued an aggregate of 87,812 shares of common stock in exchange for $521,538 under the stock purchase agreement with Magna Equities II, LLC, and issued an aggregate of 7,852 shares of common stock in exchange for $61,270. In connection with the stock sale, the Company issued an aggregate of 1,444 warrants to purchase the Company’s common stock (see Note 11). During the year ended December 31, 2015, the Company issued an aggregate of 24,353 shares of its common stock in settlement of accumulative outstanding amounts due to Guarantors of the Company of $961,125. In connection with the issuance, the Company incurred a $791,024 gain in settlement of debt.</t>
  </si>
  <si>
    <t>NOTE 11 - STOCK OPTIONS AND WARRANTS</t>
  </si>
  <si>
    <t>Disclosure of Compensation Related Costs, Share-based Payments [Abstract]</t>
  </si>
  <si>
    <t>Disclosure of Compensation Related Costs, Share-based Payments [Text Block]</t>
  </si>
  <si>
    <t>NOTE 11 — STOCK OPTIONS AND WARRANTS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hareholder approval, the establishment of the U.S. Stem Cell Omnibus Equity Compensation Plan, or the “2013 Omnibus Plan”. The 2013 Omnibus Plan reserves up to fifty thousand shares of common stock for issuance. On August 4, 2014, the Board of Directors approved to set the reserve to one hundred thousand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five hundred million shares of common stock for issuance and effective September 16, 2016, approved an addition of twenty five million shares of common stock to the reserve. A summary of options at December 31, 2016 and activity during the two years then ended is presented below:
Shares
Weighted- Average Exercise Price
Weighted- Average Remaining Contractual Term (in years)
Options outstanding at January 1, 2015
66,933
$
56.00
8.9
Granted
489,116
$
1.98
10.0
Exercised
—
Forfeited/Expired
(229
)
$
5,103.28
Options outstanding at December 31, 2015
555,820
$
6.43
9.6
Granted
23,000,000
$
0.02
10.0
Exercised
—
Forfeited/Expired
(43
)
$
1,960.39
Options outstanding at December 31, 2016
23,555,777
$
0.03
9.7
Options exercisable at December 31, 2016
8,380,503
$
0.06
9.7
Available for grant at December 31, 2016
9,383,070 The following information applies to options outstanding and exercisable at December 31, 2016:
Exercise
Number
Option Outstanding Options Average Remaining Contractual Life (years)
Weighted Average
Number
Options Exercisable Weighted Average Exercise price
$
0.0196
22,850,000
9.72
$
0.0196
7,850,000
$
0.0196
0.15402
705,412
8.74
0.15402
530,213
0.15402
19.32
150
7.85
19.32
75
19.32
70.00
100
4.66
70.00
100
70.00
210.00
40
4.62
210.00
40
210.00
680.00
40
3.11
680.00
40
680.00
5,250.00
35
1.30
5,250.00
35
5,250.00
Total
23,555,777
9.69
$
0.033
8,380,503
$
0.05529 On April 18, 2016, the Company granted an aggregate 150,000 options to purchase the Company’s common stock at $0.15402 per share to key employees, vesting over 4 years, at grant date anniversary and exercisable over 10 years. The aggregate fair value of $10,928, determined using the Black Scholes option pricing model with the following assumptions: Dividend yield: 0%; Volatility: 184.48% and Risk free rate: 1.54%. On April 18, 2016, the Company re-priced an aggregate of 555,433 previously issued options with exercise prices from $1.71 to $7,688.83 per share to $0.15402 per share. All other terms and conditions were unchanged. The aggregate change in fair value of $934, determined using the Black Scholes option pricing model with the following assumptions: Dividend yield: 0%; Volatility: 184.48% and Risk free rate: 0.22% to 1.78%, was charged to current period operations. On September 19, 2016, the Company granted an aggregate 22,850,000 options to purchase the Company’s common stock at $0.0196 per share to officers, directors and key employees with 15,000,000 vesting over 4 years, at grant date anniversary and 7,850,000 vesting immediately; for a term of 10 years. The aggregate fair value of $347,706, determined using the Black Scholes option pricing model with the following assumptions: Dividend yield: 0%; Volatility: 213.30% and Risk free rate: 1.22%. On February 2, 2015, the Company granted an aggregate 7,000 options to purchase the Company’s common stock at $11.16 per share to members of the Board of Directors, vesting immediately and exercisable over 10 years. The aggregate fair value of $121,735, determined using the Black Scholes option pricing model with the following assumptions: Dividend yield: 0%; Volatility: 142.65% and Risk free rate: 1.68%. On August 24, 2015, the Company granted 100 options to purchase the Company’s common stock at $5.31 per share to a consultant, vesting immediately and exercisable over 4 years. The aggregate fair value of $347, determined using the Black Scholes option pricing model with the following assumptions: Dividend yield: 0%; Volatility: 129.01% and Risk free rate: 1.39%. On November 2, 2015, the Company granted an aggregate of 467,016 options to purchase the Company’s common stock at $1.713 per share to two officers, vesting immediately and exercisable over 10 years. The aggregate fair value of $738,405 determined using the Black Scholes option pricing model with the following assumptions: Dividend yield: 0%; Volatility: 160.66% and Risk free rate: 1.57%. On November 2, 2015, the Company granted an aggregate of 15,000 options to purchase the Company’s common stock at $6.24 per share to two officers, vesting over four years on each anniversary and exercisable over 10 years. The aggregate fair value of $23,512, determined using the Black Scholes option pricing model with the following assumptions: Dividend yield: 0%; Volatility: 160.66% and Risk free rate: 1.93%. The fair value of all options vesting during the year ended December 31, 2016 and 2015 of $410,385 and $1,156,435, respectively, was charged to current period operations. As of December 31, 2016, the Company had approximately $438,472 of total unrecognized compensation cost related to non-vested awards granted under the Plan, which the Company expects to recognize over a weighted average period of 1.33 years. Warrants A summary of common stock purchase warrants at December 31, 2016 and activity during the two years ended December 31, 2016 is presented below:
Shares
Weighted- Average Exercise Price
Weighted- Average Remaining Contractual Term (in years)
Outstanding at January 1, 2015
150,620
$
170.00
6.6
Issued
2,072
$
19.98
8.18
Exercised
-
Expired
(13,325
)
$
24.00
Outstanding at December 31, 2015
139,367
$
182.26
6.3
Issued
-
Exercised
-
Expired
(222
)
$
5,966.40
Outstanding at December 31, 2016
139,145
$
173.03
5.5
Exercisable at December 31, 2016
135,600
$
89.42
5.5 The following information applies to common stock purchase warrants outstanding and exercisable at December 31, 2016:
Warrants Outstanding
Warrants Exercisable
Shares
Weighted- Average Remaining Contractual Term
Weighted- Average Exercise Price
Shares
Weighted- Average Exercise Price
$
0.01 – $20.00
94,108
6.0
$
15.54
94,108
$
15.54
$
20.01 – $30.00
29,743
5.1
$
24.52
28,743
$
24.62
$
30.01 – $40.00
628
0.6
$
40.00
628
$
40.00
$
40.01 - $50.00
6,253
2.9
$
48.36
5,253
$
48.41
$
50.01 – $60.00
543
4.6
$
60.00
543
$
60.00
$
&gt;60.00
7,870
3.3
$
2,735.01
6,325
$
1,524.67
139,145
5.5
$
173.03
135,600
$
89.42 During the year ended December 31, 2015, the Company issued 628 warrants in connection with the settlement of debt. The warrants are exercisable at $40.00 for three years. The fair value of $14,886, determined using the Black Scholes option pricing model with the following assumptions: Dividend yield: 0%; Volatility: 164.06% and Risk free rate: 0.87%. In connection with the settlement, the Company recorded a gain of $10,221 in settlement of debt to current period operations.</t>
  </si>
  <si>
    <t>NOTE 12 - COMMITMENTS AND CONTINGENCIES</t>
  </si>
  <si>
    <t>Commitments and Contingencies Disclosure [Abstract]</t>
  </si>
  <si>
    <t>Commitments and Contingencies Disclosure [Text Block]</t>
  </si>
  <si>
    <t>NOTE 12 — COMMITMENTS AND CONTINGENCIES Leases On February 4, 2016, the Company amended its facility lease to extend the term of the lease until August 31, 2019. Approximate annual future minimum lease obligations under non-cancelable operating lease agreements as of December 31, 2016 are as follows:
Period ending December 31,
2017
87,674
2018
87,674
2019
58,448
Total
$
233,796 Employment agreements On July 28, 2014, the Company’s Board of Directors approved the 2014/2015 salary for Mike Tomas, Chief Executive Officer, at $525,000 per year, beginning July 1, 2014 with an incentive bonus ranging from $150,000 to $500,000. In addition, the Board of Directors will grant Mr. Tomas options to be determined on or before June 30, 2015. The Company’s Board of Directors approved a bonus of $500,000 and options to acquire 10,000 shares of the Company’s common stock for ten years with four year vesting and a cashless exercise provision at an exercise price equal to the five day average closing price of the Company’s common stock as of August 1, 2014. The cash bonus may be paid in the form a six month promissory note. On November 2, 2015, the Company granted Mr. Tomas - 291,885 options to acquire the Company’s stock with an exercise price of $1.713 per share, vesting immediately and expiring ten years from the date of issuance. On September 6, 2016, the Company’s Board of Directors approved a cash bonus of $500,000 that will accrue interest at 5% per annum until paid. In addition, the Company granted Mr. Tomas 10,000,000 options to acquire the Company’s stock with an exercise price of $0.0196, vesting over four years on the anniversary and expiring ten years from the date of issuance. On July 28, 2014, the Company’s Board of Directors approved the 2014/2015 salary for Kristin Comella, Chief Scientific Officer, at $250,000 per year, beginning July 1, 2014 with an incentive bonus ranging from $100,000 to $300,000. In addition, the Board of Directors will grant Ms. Comella options to be determined on or before June 30, 2015. The Company’s Board of Directors approved a bonus of $300,000 and options to acquire 5,000 shares of the Company’s common stock for ten years with four year vesting and a cashless exercise provision at an exercise price equal to the five day average closing price of the Company’s common stock as of August 1, 2014. The cash bonus may be paid in the form a six month promissory note. On November 2, 2015, the Company granted Ms. Comella 175,131 options to acquire the Company’s stock with an exercise price of $1.713 per share, vesting immediately and expiring ten years from the date of issuance. On September 6, 2016, the Company’s Board of Directors approved a cash bonus of $300,000 that will accrue interest at 5% per annum until paid. In addition, the Company granted Ms. Comella 5,000,000 options to acquire the Company’s stock with an exercise price of $0.0196, vesting over four years on the anniversary and expiring ten years from the date of issuance. Royalty Agreement On November 9, 2016, the Company entered into an Intellectual Property License Agreement whereby the Company granted High Rise Group Company the exclusive right to the Company’s intellectual property (as defined) for the licensed use and development in Middle East for 25 years in exchange for a payment of $75,000 and a 5% royalty generated under the agreement. Litigation On March 19 2015, the Company settled a prospective dispute with a third party over the use of proprietary information through the issuance of 6,650 shares of common stock. (See Note 10) On September 17, 2015, a product liability lawsuit was filed in Broward County, specifically Patsy Bade v. Bioheart, Inc. US Stem Cell Clinics LLC, Aleiandro Perez, ARNP, and Shareen Greenbaum, M.D., and on November 30, 2015, a product liability lawsuit was filed in Broward County, specifically Elizabeth Noble v. Bioheart, Inc. US Stem Cell Clinics LLC, Aleiandro Perez, ARNP, and Shareen Greenbaum, M.D. During the year ended December 31, 2016, both matters settled by the Company’s insurance policy with no additional cost to the Company. On February 8, 2016, a collection lawsuit was filed in Broward County, specifically Roche Diagnostics Corp. v. U.S. Stem Cell, Inc., demanding judgement against the Company for an aggregate of $42,246 plus interest and costs for alleged unpaid product. During the year ended December 31, 2016, the Company settled all matters for a net payment of $8,500. On August 30 th On November 7, 2016, the Board of Directors, formed a separate committee to review and advise on improper activities undertaken by Charles Hart both during his tenure as a member of the Board of Directors and subsequent to his termination from the Board of Directors, specifically during the ninety days following his termination in which he is still considered an affiliate of the Company. Charles Hart was a member of the Board of Directors of NorthStar and is, to our knowledge, no longer a Director but remains a Member of the closely held NorthStar Biotech Group, LLC. (See the Current Report on Form 8-K, filed with the Securities and Exchange Committee on August 2, 2016, reporting that on August 1, 2016, Charles Hart was removed as a member of the Board of Directors).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6 other then described above.</t>
  </si>
  <si>
    <t>NOTE 13 - INCOME TAXES</t>
  </si>
  <si>
    <t>Income Tax Disclosure [Abstract]</t>
  </si>
  <si>
    <t>Income Tax Disclosure [Text Block]</t>
  </si>
  <si>
    <t>NOTE 13 — INCOME TAXES 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 The difference between income tax expense computed by applying the federal statutory corporate tax rate and actual income tax expense is as follows:
2016
2015
Income taxes using U.S. federal statutory rate
$
(703,931
)
$
(575,971
)
State income taxes, net of federal benefit
(76,227
)
(47,571
)
Return to Provision adjustments
4,499
116,025
Stock Option Expirations5
-
-
Net Operating Loss adjustments
-
-
Nontaxable Gain on Derivative Instrument
(19,123
)
8,101
Change in Valuation Allowance
790,174
493,123
Other
4,608
6,293
$
-
$
- At December 31, 2016 and 2015, the significant components of the deferred tax assets (liabilities) are summarized below:
2016
2015
Deferred tax assets:
Stock Based Compensation
$
5,253,166
$
5,099,422
Net Operating Losses
36,939,801
36,323,004
Other
44,407
24,774
Total deferred tax assets
42,237,374
41,447,200
Deferred tax liabilities:
-
—
Total deferred tax liabilities
-
—
Valuation allowance
42,237,374
41,447,200
Net deferred tax assets
$
-
$
— As of December 31, 2016 and December 31, 2015, the Company had U.S. federal net operating loss carryforwards of approximately $98.2 million and $96.5 million, respectively, which expire at various dates from 2019 through 2036.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 In addition, all or a portion of the Company’s net operating loss carryforwards may expire unutilized. As of December 31, 2016 and December 31, 2015, the Company had net operating loss carryforwards for state income tax purposes of approximately $98.2 million and $96.5 million, respectively, which expire at various dates from 2019 through 2036. The Company has provided a full valuation allowance against its net deferred tax assets, since in the opinion of management based upon the earnings history of the Company; it is more likely than not that the benefits of these assets will not be realized. 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t>
  </si>
  <si>
    <t>NOTE 14 - FAIR VALUE MEASUREMENT</t>
  </si>
  <si>
    <t>Fair Value Disclosures [Abstract]</t>
  </si>
  <si>
    <t>Fair Value Disclosures [Text Block]</t>
  </si>
  <si>
    <t>NOTE 14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16 and 2015, the Company did not have any items that would be classified as level 1 or 2 disclosures. 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6 and 8 are that of volatility and market price of the underlying common stock of the Company. As of December 31, 2016 and 2015, the Company did not have any derivative instruments that were designated as hedges. The derivative liability as of December 31, 2016, in the amount of $297,156 has a level 3 classification. The following table provides a summary of changes in fair value of the Company’s Level 3 financial liabilities as of December 31, 2016:
Warrant Liability
Debt Derivative
Balance, December 31, 2014
$
149,920
$
591,351
Total (gains) losses
Initial fair value of debt derivative at note issuance
—
1,097,379
Mark-to-market at December 31, 2015:
(137,711
)
122,616
Transfers out of Level 3 upon conversion and settlement of notes
—
(1,399,628
)
Balance, December 31, 2015
12,209
411,718
Total (gains) losses
Initial fair value of debt derivative at note issuance
—
618,946
Mark-to-market at December 31, 2016:
(12,185
)
(44,059
)
Transfers out of Level 3 upon conversion or payoff of notes payable
—
(689,473
)
Balance, December 31, 2016
$
24
$
297,132
Net gain for the period included in earnings relating to the liabilities held at December 31, 2016
$
12,185
$
44,059 Fluctuations in the Company’s stock price are a primary driver for the changes in the derivative valuations during each reporting period. During the year ended December 31, 2016, the Company’s stock price dropped 99% from December 31, 2015. As the stock price drops for each of the related derivative instruments, the value to the holder of the instrument generally decreases. Stock price is one of the significant unobservable inputs used in the fair value measurement of each of the Company’s derivative instruments. Decreases in expected volatility would generally result in a lower fair value measurement. A 10 percent change in pricing inputs and changes in volatilities and correlation factors would result in less than a $13,000 change in our Level 3 fair value.</t>
  </si>
  <si>
    <t>NOTE 15 - SUBSEQUENT EVENTS</t>
  </si>
  <si>
    <t>Subsequent Events [Abstract]</t>
  </si>
  <si>
    <t>Subsequent Events [Text Block]</t>
  </si>
  <si>
    <t>NOTE 15 — SUBSEQUENT EVENTS Northstar Biotech Group, LLC On August 30 th GACP Stem Cell Bank LLC. On March 3, 2017 On March 3, 2017 In conjunction with the Asset Sale and Lease Agreement and the Asset Purchase Agreement, on March 3, 2017 In conjunction with the Asset Sale and Lease Agreement, the Asset Purchase Agreement, and the Customer Purchase Agreement, on March 3, 2017 Subsequent stock issuances In January 2017, the Company issued an aggregate of 1,255,623 shares of its common stock in payment of services rendered and 45,531,246 shares of its common stock in settlement of convertible notes and accrued interest of $58,075 and $1,820, respectively. In February 2017, the Company issued an aggregate of 76,082,378 shares of its common stock in settlement of convertible notes and interest of $95,435 and $23,642, respectively. In March 2017, the Company issued 3,225,807 shares of its common stock in payment of $25,000 of legal services and an aggregate of 42,657,254 of its common stock in settlement of convertible notes and interest of $59,865 and $3,571, respectively. Stock Options On February 6, 2017, the Company issued 16,200,000 stock options to US Stem Cell Inc. employees.</t>
  </si>
  <si>
    <t>Accounting Policies, by Policy (Policies)</t>
  </si>
  <si>
    <t>Basis of Accounting, Policy [Policy Text Block]</t>
  </si>
  <si>
    <t>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 On October 12, 2015, the Company amended its Articles of Incorporation to change its name from Bioheart, Inc. to U.S. Stem Cell, Inc. and to implement a reverse stock split in the ratio of 1 share for every 1,000 shares of common stock. This amendment was approved and filed of record by the Florida Secretary of State on October 12, 2015, effective on October 19, 2015. FINRA has declared the Company’s 1-for-1,000 reverse stock split market effective as of November 4, 2015. In addition, the ticker symbol was BHRTD for 20 business days from November 4, 2015 at which point was changed to USRM. These financial statements have been retroactively restated to reflect the reverse stock split (see Note 10).</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and laboratory services, and cell banking. Revenues for kits and equipment sold are not recorded until kits and equipment are received by the customer. Revenues from trainings are recognized when the training occurs.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The multiple elements include stem cell banking, dose retrieval and yearly storage fees. At December 31, 2016 and 2015, the Company had deferred revenues of $198,432 and $71,961, respectively.</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Cash and Cash Equivalents, Policy [Policy Text Block]</t>
  </si>
  <si>
    <t>Cash The Company considers cash to consist of cash on hand and temporary investments having an original maturity of 90 days or less that are readily convertible into cash.</t>
  </si>
  <si>
    <t>Receivables, Policy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6 and 2015, allowance for doubtful accounts was $12,487 and $-0-, respectively.</t>
  </si>
  <si>
    <t>Inventory, Policy [Policy Text Block]</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Equity Method Investments, Policy [Policy Text Block]</t>
  </si>
  <si>
    <t>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t>
  </si>
  <si>
    <t>Impairment or Disposal of Long-Lived Assets, Policy [Policy Text Block]</t>
  </si>
  <si>
    <t>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determined that there was no impairment on its long-lived assets during 2016 and 2015.</t>
  </si>
  <si>
    <t>Property, Plant and Equipment, Policy [Policy Text Block]</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t>
  </si>
  <si>
    <t>Income Tax, Policy [Policy Text Block]</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t>
  </si>
  <si>
    <t>Comprehensive Income, Policy [Policy Text Block]</t>
  </si>
  <si>
    <t>Comprehensive Income The Company does not have any items of comprehensive income in any of the periods presented.</t>
  </si>
  <si>
    <t>Earnings Per Share, Policy [Policy Text Block]</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6
2015
Convertible notes payable
238,046,980
677,540
Options to purchase common stock
23,555,777
555,820
Warrants to purchase common stock
139,145
139,367
Totals
261,741,902
1,372,727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6, there were outstanding stock options to purchase 23,555,777 shares of common stock, 8,380,503 shares of which were vested. (See Note 11)</t>
  </si>
  <si>
    <t>Stockholders' Equity, Policy [Policy Text Block]</t>
  </si>
  <si>
    <t>Treasury Stock The Company uses the cost method when it purchases its own common stock as treasury shares and displays treasury stock as a reduction of shareholders’ equity.</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December 31, 2016, four customers represented 45%, 13%, 13% and 12%, respectively, representing an aggregate of 83% of the Company’s accounts receivable. As of December 31, 2015, three customers represented 32%, 18% and 16% respectively, representing an aggregate of 66% of the Company’s accounts receivable. For the year ended December 31, 2016, the Company’s revenues earned from the sale of products and services to one customer, a related party, were $487,710, which represented 16% of the Company’s revenues. For the year ended December 31, 2015, the Company’s revenues earned from sale of products and services did not include any customers representing 10% or more of the Company’s total revenues.</t>
  </si>
  <si>
    <t>Reliance on Key Personnel and Consultants [Policy Text Block]</t>
  </si>
  <si>
    <t>Reliance on Key Personnel and Consultants The Company has seven full-time employees and one part-time employee.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919 and $10,000 for the years ended December 31, 2016 and 2015, respectively.</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2015, the Company did not have any derivative instruments that were designated as hedges. At December 31, 2016 and 2015, the Company had outstanding convertible notes and warrants that contained embedded derivatives. These embedded derivatives include certain conversion features and reset provisions. (See Note 7 and Note 9)</t>
  </si>
  <si>
    <t>Reclassification, Policy [Policy Text Block]</t>
  </si>
  <si>
    <t>Reclassification Certain reclassifications have been made to prior periods’ data to conform with the current year’s presentation. These reclassifications had no effect on reported income or losses.</t>
  </si>
  <si>
    <t>New Accounting Pronouncements, Policy [Policy Text Block]</t>
  </si>
  <si>
    <t>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NOTE 1 -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2016
2015
Convertible notes payable
238,046,980
677,540
Options to purchase common stock
23,555,777
555,820
Warrants to purchase common stock
139,145
139,367
Totals
261,741,902
1,372,727 </t>
  </si>
  <si>
    <t>NOTE 4 - PROPERTY AND EQUIPMENT (Tables)</t>
  </si>
  <si>
    <t>Property, Plant and Equipment [Table Text Block]</t>
  </si>
  <si>
    <t xml:space="preserve">Property and equipment as of December 31, 2016 and 2015 is summarized as follows:
2016
2015
Laboratory and medical equipment
$
342,218
$
353,253
Furniture, fixtures and equipment
130,410
130,410
Computer equipment
48,788
48,788
Leasehold improvements
362,046
362,046
883,462
894,497
Less accumulated depreciation and amortization
(862,493
)
(880,325
)
$
20,969
$
14,172 </t>
  </si>
  <si>
    <t>NOTE 5 - ACCRUED EXPENSES (Tables)</t>
  </si>
  <si>
    <t>Schedule of Accrued Liabilities [Table Text Block]</t>
  </si>
  <si>
    <t xml:space="preserve">Accrued expenses consisted of the following as of December 31, 2016 and 2015:
2016
2015
Amounts payable to the Guarantors of the Company’s loan agreement with Bank of America and Seaside Bank, including fees and interest
$
154,296
$
64,199
Interest payable on notes payable
599,510
467,664
Vendor accruals and other
146,429
147,244
Employee commissions, compensation, etc.
4,537
47,644
$
904,772
$
726,751 </t>
  </si>
  <si>
    <t>NOTE 7 - NOTES PAYABLE (Tables)</t>
  </si>
  <si>
    <t>Schedule of Debt [Table Text Block]</t>
  </si>
  <si>
    <t xml:space="preserve">Promissory notes payable were comprised of the following as of December 31, 2016 and 2015:
2016
2015
Seaside Bank note payable.
$
980,000
$
980,000
Hunton &amp; Williams notes payable
384,972
384,972
Daniel James Management notes payable
7,940
75,000
Fourth Man, LLC notes payable
100,000
77,450
Magna Group notes payable
130,455
125,000
Power Up Lending Group notes payable
159,300
194,235
Equipment finance lease
3,727
4,777
Total notes payable
1,766,394
1,841,434
Less unamortized debt discount
(103,479
)
(249,205
)
Total notes payable net of unamortized debt discount
1,662,915
1,592,229
Less current portion
(680,336
)
(608,502
)
Long term portion
$
982,579
$
983,727 </t>
  </si>
  <si>
    <t>NOTE 8 - RELATED PARTY TRANSACTIONS (Tables)</t>
  </si>
  <si>
    <t>Schedule of Related Party Transactions [Table Text Block]</t>
  </si>
  <si>
    <t xml:space="preserve">Officer and Director Notes
2016
2015
Note payable, Beverly Murphy
$
50,000
$
50,000
Note payable, Mr. Tomas
81,420
252,250
Note payable, Mr. Tomas
375,000
375,000
Note payable, Mr. Tomas
500,000
500,000
Note payable, Mr. Tomas
500,000
-
Note payable, Ms. Comella
221,865
287,772
Note payable, Ms. Comella
300,000
-
Total
$
2,028,285
$
1,465,022 </t>
  </si>
  <si>
    <t>NOTE 11 - STOCK OPTIONS AND WARRANTS (Tables)</t>
  </si>
  <si>
    <t>Schedule of Share-based Compensation, Stock Options, Activity [Table Text Block]</t>
  </si>
  <si>
    <t xml:space="preserve">A summary of options at December 31, 2016 and activity during the two years then ended is presented below:
Shares
Weighted- Average Exercise Price
Weighted- Average Remaining Contractual Term (in years)
Options outstanding at January 1, 2015
66,933
$
56.00
8.9
Granted
489,116
$
1.98
10.0
Exercised
—
Forfeited/Expired
(229
)
$
5,103.28
Options outstanding at December 31, 2015
555,820
$
6.43
9.6
Granted
23,000,000
$
0.02
10.0
Exercised
—
Forfeited/Expired
(43
)
$
1,960.39
Options outstanding at December 31, 2016
23,555,777
$
0.03
9.7
Options exercisable at December 31, 2016
8,380,503
$
0.06
9.7
Available for grant at December 31, 2016
9,383,070 </t>
  </si>
  <si>
    <t>Schedule of Share-based Compensation, Shares Authorized under Stock Option Plans, by Exercise Price Range [Table Text Block]</t>
  </si>
  <si>
    <t xml:space="preserve">The following information applies to options outstanding and exercisable at December 31, 2016:
Exercise
Number
Option Outstanding Options Average Remaining Contractual Life (years)
Weighted Average
Number
Options Exercisable Weighted Average Exercise price
$
0.0196
22,850,000
9.72
$
0.0196
7,850,000
$
0.0196
0.15402
705,412
8.74
0.15402
530,213
0.15402
19.32
150
7.85
19.32
75
19.32
70.00
100
4.66
70.00
100
70.00
210.00
40
4.62
210.00
40
210.00
680.00
40
3.11
680.00
40
680.00
5,250.00
35
1.30
5,250.00
35
5,250.00
Total
23,555,777
9.69
$
0.033
8,380,503
$
0.05529 </t>
  </si>
  <si>
    <t>Schedule of Stockholders' Equity Note, Warrants or Rights [Table Text Block]</t>
  </si>
  <si>
    <t xml:space="preserve">A summary of common stock purchase warrants at December 31, 2016 and activity during the two years ended December 31, 2016 is presented below:
Shares
Weighted- Average Exercise Price
Weighted- Average Remaining Contractual Term (in years)
Outstanding at January 1, 2015
150,620
$
170.00
6.6
Issued
2,072
$
19.98
8.18
Exercised
-
Expired
(13,325
)
$
24.00
Outstanding at December 31, 2015
139,367
$
182.26
6.3
Issued
-
Exercised
-
Expired
(222
)
$
5,966.40
Outstanding at December 31, 2016
139,145
$
173.03
5.5
Exercisable at December 31, 2016
135,600
$
89.42
5.5 </t>
  </si>
  <si>
    <t>Schedule of Warrants or Rights, Shares Authorized, by Exercise Price Range [Table Text Block]</t>
  </si>
  <si>
    <t xml:space="preserve">The following information applies to common stock purchase warrants outstanding and exercisable at December 31, 2016:
Warrants Outstanding
Warrants Exercisable
Shares
Weighted- Average Remaining Contractual Term
Weighted- Average Exercise Price
Shares
Weighted- Average Exercise Price
$
0.01 – $20.00
94,108
6.0
$
15.54
94,108
$
15.54
$
20.01 – $30.00
29,743
5.1
$
24.52
28,743
$
24.62
$
30.01 – $40.00
628
0.6
$
40.00
628
$
40.00
$
40.01 - $50.00
6,253
2.9
$
48.36
5,253
$
48.41
$
50.01 – $60.00
543
4.6
$
60.00
543
$
60.00
$
&gt;60.00
7,870
3.3
$
2,735.01
6,325
$
1,524.67
139,145
5.5
$
173.03
135,600
$
89.42 </t>
  </si>
  <si>
    <t>NOTE 12 - COMMITMENTS AND CONTINGENCIES (Tables)</t>
  </si>
  <si>
    <t>Schedule of Future Minimum Rental Payments for Operating Leases [Table Text Block]</t>
  </si>
  <si>
    <t xml:space="preserve">Approximate annual future minimum lease obligations under non-cancelable operating lease agreements as of December 31, 2016 are as follows:
Period ending December 31,
2017
87,674
2018
87,674
2019
58,448
Total
$
233,796 </t>
  </si>
  <si>
    <t>NOTE 13 - INCOME TAXES (Tables)</t>
  </si>
  <si>
    <t>Schedule of Effective Income Tax Rate Reconciliation [Table Text Block]</t>
  </si>
  <si>
    <t xml:space="preserve">The difference between income tax expense computed by applying the federal statutory corporate tax rate and actual income tax expense is as follows:
2016
2015
Income taxes using U.S. federal statutory rate
$
(703,931
)
$
(575,971
)
State income taxes, net of federal benefit
(76,227
)
(47,571
)
Return to Provision adjustments
4,499
116,025
Stock Option Expirations5
-
-
Net Operating Loss adjustments
-
-
Nontaxable Gain on Derivative Instrument
(19,123
)
8,101
Change in Valuation Allowance
790,174
493,123
Other
4,608
6,293
$
-
$
- </t>
  </si>
  <si>
    <t>Schedule of Deferred Tax Assets and Liabilities [Table Text Block]</t>
  </si>
  <si>
    <t xml:space="preserve">At December 31, 2016 and 2015, the significant components of the deferred tax assets (liabilities) are summarized below:
2016
2015
Deferred tax assets:
Stock Based Compensation
$
5,253,166
$
5,099,422
Net Operating Losses
36,939,801
36,323,004
Other
44,407
24,774
Total deferred tax assets
42,237,374
41,447,200
Deferred tax liabilities:
-
—
Total deferred tax liabilities
-
—
Valuation allowance
42,237,374
41,447,200
Net deferred tax assets
$
-
$
— </t>
  </si>
  <si>
    <t>NOTE 14 - FAIR VALUE MEASUREMENT (Tables)</t>
  </si>
  <si>
    <t>Fair Value, Liabilities Measured on Recurring Basis, Unobservable Input Reconciliation [Table Text Block]</t>
  </si>
  <si>
    <t xml:space="preserve">The following table provides a summary of changes in fair value of the Company’s Level 3 financial liabilities as of December 31, 2016:
Warrant Liability
Debt Derivative
Balance, December 31, 2014
$
149,920
$
591,351
Total (gains) losses
Initial fair value of debt derivative at note issuance
—
1,097,379
Mark-to-market at December 31, 2015:
(137,711
)
122,616
Transfers out of Level 3 upon conversion and settlement of notes
—
(1,399,628
)
Balance, December 31, 2015
12,209
411,718
Total (gains) losses
Initial fair value of debt derivative at note issuance
—
618,946
Mark-to-market at December 31, 2016:
(12,185
)
(44,059
)
Transfers out of Level 3 upon conversion or payoff of notes payable
—
(689,473
)
Balance, December 31, 2016
$
24
$
297,132
Net gain for the period included in earnings relating to the liabilities held at December 31, 2016
$
12,185
$
44,059 </t>
  </si>
  <si>
    <t>NOTE 1 - SIGNIFICANT ACCOUNTING POLICIES (Details) - USD ($)</t>
  </si>
  <si>
    <t>Oct. 12, 2015</t>
  </si>
  <si>
    <t>Dec. 31, 2013</t>
  </si>
  <si>
    <t>NOTE 1 - SIGNIFICANT ACCOUNTING POLICIES (Details) [Line Items]</t>
  </si>
  <si>
    <t>Stockholders' Equity Note, Stock Split</t>
  </si>
  <si>
    <t>1-for-1,000</t>
  </si>
  <si>
    <t>Deferred Revenue (in Dollars)</t>
  </si>
  <si>
    <t>Allowance for Doubtful Accounts Receivable, Current (in Dollars)</t>
  </si>
  <si>
    <t>Share-based Compensation Arrangement by Share-based Payment Award, Options, Outstanding, Number (in Shares)</t>
  </si>
  <si>
    <t>Share-based Compensation Arrangement by Share-based Payment Award, Options, Vested and Expected to Vest, Outstanding, Number (in Shares)</t>
  </si>
  <si>
    <t>Research and Development Expense (in Dollars)</t>
  </si>
  <si>
    <t>U.S. Stem Cell Clinic, LLC [Member]</t>
  </si>
  <si>
    <t>Equity Method Investment, Ownership Percentage</t>
  </si>
  <si>
    <t>33.00%</t>
  </si>
  <si>
    <t>Revenues (in Dollars)</t>
  </si>
  <si>
    <t>Full-Time Employees [Member]</t>
  </si>
  <si>
    <t>Number of Employees</t>
  </si>
  <si>
    <t>Part-Time Employees [Member]</t>
  </si>
  <si>
    <t>Accounts Receivable [Member] | Credit Concentration Risk [Member]</t>
  </si>
  <si>
    <t>Concentration Risk, Percentage</t>
  </si>
  <si>
    <t>83.00%</t>
  </si>
  <si>
    <t>66.00%</t>
  </si>
  <si>
    <t>Accounts Receivable [Member] | Credit Concentration Risk [Member] | Customer One [Member]</t>
  </si>
  <si>
    <t>45.00%</t>
  </si>
  <si>
    <t>32.00%</t>
  </si>
  <si>
    <t>Accounts Receivable [Member] | Credit Concentration Risk [Member] | Customer Two [Member]</t>
  </si>
  <si>
    <t>13.00%</t>
  </si>
  <si>
    <t>18.00%</t>
  </si>
  <si>
    <t>Accounts Receivable [Member] | Credit Concentration Risk [Member] | Customer Three [Member]</t>
  </si>
  <si>
    <t>16.00%</t>
  </si>
  <si>
    <t>Accounts Receivable [Member] | Credit Concentration Risk [Member] | Customer Four [Member]</t>
  </si>
  <si>
    <t>12.00%</t>
  </si>
  <si>
    <t>Sales Revenue, Goods, Net [Member] | Customer Concentration Risk [Member] | Customer One [Member]</t>
  </si>
  <si>
    <t>Minimum [Member]</t>
  </si>
  <si>
    <t>Property, Plant and Equipment, Useful Life</t>
  </si>
  <si>
    <t>3 years</t>
  </si>
  <si>
    <t>Maximum [Member]</t>
  </si>
  <si>
    <t>15 years</t>
  </si>
  <si>
    <t>NOTE 1 -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Employee Stock Option [Member]</t>
  </si>
  <si>
    <t>Warrant [Member]</t>
  </si>
  <si>
    <t>NOTE 2 - GOING CONCERN AND MANAGEMENT'S LIQUIDITY PLANS (Details) - USD ($)</t>
  </si>
  <si>
    <t>Net Income (Loss) Attributable to Parent</t>
  </si>
  <si>
    <t>Working Capital (Deficit)</t>
  </si>
  <si>
    <t>NOTE 3 - INVESTMENTS (Details) - USD ($)</t>
  </si>
  <si>
    <t>208 Months Ended</t>
  </si>
  <si>
    <t>NOTE 3 - INVESTMENTS (Details) [Line Items]</t>
  </si>
  <si>
    <t>Payments for (Proceeds from) Investments</t>
  </si>
  <si>
    <t>Income (Loss) from Equity Method Investments</t>
  </si>
  <si>
    <t>Proceeds from Equity Method Investment, Dividends or Distributions</t>
  </si>
  <si>
    <t>Accounts Receivable, Net</t>
  </si>
  <si>
    <t>Revenues</t>
  </si>
  <si>
    <t>NOTE 4 - PROPERTY AND EQUIPMENT (Details) - USD ($)</t>
  </si>
  <si>
    <t>Gain (Loss) on Disposition of Property Plant Equipment</t>
  </si>
  <si>
    <t>NOTE 4 - PROPERTY AND EQUIPMENT (Details) - Schedule of Property and Equipment - USD ($)</t>
  </si>
  <si>
    <t>Schedule of Property and Equipment [Abstract]</t>
  </si>
  <si>
    <t>Laboratory and medical equipment</t>
  </si>
  <si>
    <t>Furniture, fixtures and equipment</t>
  </si>
  <si>
    <t>Computer equipment</t>
  </si>
  <si>
    <t>Leasehold improvements</t>
  </si>
  <si>
    <t>Less accumulated depreciation and amortization</t>
  </si>
  <si>
    <t>NOTE 5 - ACCRUED EXPENSES (Details) - USD ($)</t>
  </si>
  <si>
    <t>Nov. 04, 2015</t>
  </si>
  <si>
    <t>Oct. 07, 2015</t>
  </si>
  <si>
    <t>NOTE 5 - ACCRUED EXPENSES (Details) [Line Items]</t>
  </si>
  <si>
    <t>Debt Conversion, Converted Instrument, Shares Issued (in Shares)</t>
  </si>
  <si>
    <t>Gain (Loss) on Extinguishment of Debt</t>
  </si>
  <si>
    <t>Debt Conversion, Converted Instrument, Amount</t>
  </si>
  <si>
    <t>Debt Instrument, Term</t>
  </si>
  <si>
    <t>5 years</t>
  </si>
  <si>
    <t>Extinguishment of Debt, Amount</t>
  </si>
  <si>
    <t>Relief of Accounts Payable [Member]</t>
  </si>
  <si>
    <t>NOTE 5 - ACCRUED EXPENSES (Details) - Schedule of Accrued Liabilities - USD ($)</t>
  </si>
  <si>
    <t>Schedule of Accrued Liabilities [Abstract]</t>
  </si>
  <si>
    <t>Amounts payable to the Guarantors of the Company’s loan agreement with Bank of America and Seaside Bank, including fees and interest</t>
  </si>
  <si>
    <t>Interest payable on notes payable</t>
  </si>
  <si>
    <t>Vendor accruals and other</t>
  </si>
  <si>
    <t>Employee commissions, compensation, etc.</t>
  </si>
  <si>
    <t>NOTE 6 - STOCK PURCHASE AGREEMENT (Details) - USD ($)</t>
  </si>
  <si>
    <t>Oct. 23, 2014</t>
  </si>
  <si>
    <t>Dec. 31, 2014</t>
  </si>
  <si>
    <t>NOTE 6 - STOCK PURCHASE AGREEMENT (Details) [Line Items]</t>
  </si>
  <si>
    <t>Common Stock, Par or Stated Value Per Share</t>
  </si>
  <si>
    <t>Stock Issued During Period, Value, New Issues</t>
  </si>
  <si>
    <t>Stock Purchase Agreement [Member]</t>
  </si>
  <si>
    <t>Stock Repurchase Program, Authorized Amount</t>
  </si>
  <si>
    <t>Stock Repurchase Program, Period in Force</t>
  </si>
  <si>
    <t>24 months</t>
  </si>
  <si>
    <t>Purchase Commitment, Description</t>
  </si>
  <si>
    <t>From time to time over the term of the Purchase Agreement, commencing on the trading day immediately following the date on which the initial registration statement was declared effective by the Securities and Exchange Commission (the &amp;#x201c;Commission&amp;#x201d;), the Company may provide the Investor with a draw down notice to purchase a specified dollar amount of Shares, with each draw down subject to certain limitations.The Company may not deliver any Draw Down Notice to the Investor if the Initial Purchase Price with respect to the Shares subject to such Draw Down Notice is less than $2.50 as of the date the applicable Draw Down Notice is received by the Investor (the &amp;#x201c;Draw Down Exercise Date&amp;#x201d;).The applicable Initial Purchase Price, the &amp;#x201c;Initial Purchase Price&amp;#x201d;, is defined as a price equal to 93% of the lowest of (i) the arithmetic average of the three lowest daily volume weighted average prices for the Company&amp;#x2019;s common stock (the &amp;#x201c;VWAP&amp;#x201d;) during the 10 consecutive trading days ending on the trading day immediately preceding the applicable Draw Down Exercise Date, (ii) the arithmetic average of the three lowest closing sale prices for the Company&amp;#x2019;s common stock during the 10 consecutive trading days ending on the trading day immediately preceding the applicable Draw Down Exercise Date and (iii) the closing sale price for the Company&amp;#x2019;s common stock on the trading day immediately preceding the applicable Draw Down Exercise Date.</t>
  </si>
  <si>
    <t>Stock Issued During Period, Shares, New Issues</t>
  </si>
  <si>
    <t>Stock Purchase Agreement, Magna Equities II, LLC [Member]</t>
  </si>
  <si>
    <t>NOTE 7 - NOTES PAYABLE (Details)</t>
  </si>
  <si>
    <t>Aug. 16, 2016USD ($)</t>
  </si>
  <si>
    <t>Mar. 23, 2016USD ($)</t>
  </si>
  <si>
    <t>Dec. 17, 2015USD ($)</t>
  </si>
  <si>
    <t>Dec. 03, 2015USD ($)</t>
  </si>
  <si>
    <t>Nov. 04, 2015USD ($)</t>
  </si>
  <si>
    <t>Oct. 07, 2015USD ($)</t>
  </si>
  <si>
    <t>Aug. 06, 2015</t>
  </si>
  <si>
    <t>Jun. 01, 2015USD ($)</t>
  </si>
  <si>
    <t>Jul. 31, 2015USD ($)</t>
  </si>
  <si>
    <t>Mar. 31, 2016</t>
  </si>
  <si>
    <t>Dec. 31, 2016USD ($)$ / shares</t>
  </si>
  <si>
    <t>Dec. 31, 2015USD ($)</t>
  </si>
  <si>
    <t>Dec. 12, 2015USD ($)shares</t>
  </si>
  <si>
    <t>Oct. 25, 2010USD ($)</t>
  </si>
  <si>
    <t>NOTE 7 - NOTES PAYABLE (Details) [Line Items]</t>
  </si>
  <si>
    <t>Notes Payable</t>
  </si>
  <si>
    <t>Debt Conversion, Original Debt, Amount</t>
  </si>
  <si>
    <t>Derivative Liability, Current</t>
  </si>
  <si>
    <t>Debt Instrument, Unamortized Discount</t>
  </si>
  <si>
    <t>Amortization of Debt Discount (Premium)</t>
  </si>
  <si>
    <t>Repayments of Notes Payable</t>
  </si>
  <si>
    <t>Convertible Debt [Member]</t>
  </si>
  <si>
    <t>Fair Value Assumptions, Expected Dividend Rate</t>
  </si>
  <si>
    <t>0.00%</t>
  </si>
  <si>
    <t>Fair Value Assumptions, Expected Volatility Rate</t>
  </si>
  <si>
    <t>164.06%</t>
  </si>
  <si>
    <t>Fair Value Assumptions, Risk Free Interest Rate</t>
  </si>
  <si>
    <t>0.87%</t>
  </si>
  <si>
    <t>Embedded Derivative Financial Instruments [Member] | Notes Payable, Other Payables [Member]</t>
  </si>
  <si>
    <t>232.12%</t>
  </si>
  <si>
    <t>Minimum [Member] | Embedded Derivative Financial Instruments [Member] | Notes Payable, Other Payables [Member]</t>
  </si>
  <si>
    <t>0.51%</t>
  </si>
  <si>
    <t>Fair Value Assumptions, Expected Term</t>
  </si>
  <si>
    <t>69 days</t>
  </si>
  <si>
    <t>Maximum [Member] | Embedded Derivative Financial Instruments [Member] | Notes Payable, Other Payables [Member]</t>
  </si>
  <si>
    <t>0.62%</t>
  </si>
  <si>
    <t>262 days</t>
  </si>
  <si>
    <t>Seaside National Bank and Trust [Member] | Notes Payable to Banks [Member]</t>
  </si>
  <si>
    <t>Debt Instrument, Face Amount</t>
  </si>
  <si>
    <t>Debt Instrument, Interest Rate, Stated Percentage</t>
  </si>
  <si>
    <t>4.25%</t>
  </si>
  <si>
    <t>Debt Instrument, Maturity Date</t>
  </si>
  <si>
    <t>Jan. 11,
		2018</t>
  </si>
  <si>
    <t>Hunton &amp; Williams Notes [Member] | Notes Payable, Other Payables [Member]</t>
  </si>
  <si>
    <t>8.00%</t>
  </si>
  <si>
    <t>Number of Outstanding Notes Payable</t>
  </si>
  <si>
    <t>Debt Instrument, Payment Terms</t>
  </si>
  <si>
    <t>payable in one balloon payment upon the date the Noteholder provides written demand, however the Company is not obligated to make payments until the Northstar (or successor) Loan is paid off.</t>
  </si>
  <si>
    <t>Hunton &amp; Williams Note #1 [Member] | Notes Payable, Other Payables [Member]</t>
  </si>
  <si>
    <t>Hunton &amp; Williams Note #2 [Member] | Notes Payable, Other Payables [Member]</t>
  </si>
  <si>
    <t>Asher Notes Payable [Member] | Convertible Debt [Member]</t>
  </si>
  <si>
    <t>Feb. 6,
		2016</t>
  </si>
  <si>
    <t>Amortization of Debt Issuance Costs</t>
  </si>
  <si>
    <t>9 months</t>
  </si>
  <si>
    <t>Debt Instrument, Convertible, Terms of Conversion Feature</t>
  </si>
  <si>
    <t>The Daniel Notes are convertible into common stock, at holder&amp;#x2019;s option, at a 47% discount to the average of the three lowest closing bid prices of the common stock during the 10 trading day period prior to conversion.</t>
  </si>
  <si>
    <t>convertible into shares of common stock, at Asher&amp;#x2019;s option, at a 45% discount to the average of the three lowest closing bid prices of the shares of common stock during the 10 trading day period prior to conversion.</t>
  </si>
  <si>
    <t>Embedded Derivative, Fair Value of Embedded Derivative Liability</t>
  </si>
  <si>
    <t>Asher Notes Payable [Member] | Conversion of Debt, Notes and Accrued Interest #1 [Member] | Convertible Debt [Member]</t>
  </si>
  <si>
    <t>Asher Notes Payable [Member] | Conversion of Debt, Notes and Accrued Interest #2 [Member] | Convertible Debt [Member]</t>
  </si>
  <si>
    <t>Daniel James Management Notes Payable [Member] | Convertible Debt [Member]</t>
  </si>
  <si>
    <t>9.50%</t>
  </si>
  <si>
    <t>Mar. 9,
		2017</t>
  </si>
  <si>
    <t>Oct. 29,
		2016</t>
  </si>
  <si>
    <t>1 year</t>
  </si>
  <si>
    <t>Daniel James Management Notes Payable [Member] | Embedded Derivative Financial Instruments [Member] | Convertible Debt [Member]</t>
  </si>
  <si>
    <t>Daniel James Management Notes Payable [Member] | Conversion of Debt, Notes and Accrued Interest #1 [Member] | Convertible Debt [Member]</t>
  </si>
  <si>
    <t>Daniel James Management Notes Payable [Member] | Conversion of Debt, Notes and Accrued Interest #2 [Member] | Convertible Debt [Member]</t>
  </si>
  <si>
    <t>Fourth Man, LLC Notes Payable [Member] | Convertible Debt [Member]</t>
  </si>
  <si>
    <t>Sep. 19,
		2017</t>
  </si>
  <si>
    <t>Dec. 2,
		2016</t>
  </si>
  <si>
    <t>convertible into common stock, at holder&amp;#x2019;s option, at a 49% discount to the average of the three lowest closing bid prices of the common stock during the 10 trading day period prior to conversion</t>
  </si>
  <si>
    <t>The Notes are convertible into shares of common stock, at Fourth Man&amp;#x2019;s option, at a 47% discount to the lowest closing bid price of the common stock during the 10 trading day period prior to conversion.</t>
  </si>
  <si>
    <t>Fourth Man, LLC Notes Payable [Member] | Embedded Derivative Financial Instruments [Member] | Convertible Debt [Member]</t>
  </si>
  <si>
    <t>Fourth Man, LLC Notes Payable [Member] | Conversion of Debt, Notes and Accrued Interest #1 [Member] | Convertible Debt [Member]</t>
  </si>
  <si>
    <t>Fourth Man, LLC Notes Payable [Member] | Conversion of Debt, Notes and Accrued Interest #2 [Member] | Convertible Debt [Member]</t>
  </si>
  <si>
    <t>Fourth Man, LLC Notes Payable [Member] | Minimum [Member] | Convertible Debt [Member]</t>
  </si>
  <si>
    <t>Fourth Man, LLC Notes Payable [Member] | Maximum [Member] | Convertible Debt [Member]</t>
  </si>
  <si>
    <t>Magna Group Notes Payable [Member] | Convertible Debt [Member]</t>
  </si>
  <si>
    <t>Dec. 3,
		2016</t>
  </si>
  <si>
    <t>Aug. 1,
		2016</t>
  </si>
  <si>
    <t>In the event the Company prepays the Note in full, the Company is required to pay off all principal at 140%, interest and any other amounts</t>
  </si>
  <si>
    <t>The Note is convertible into common stock, at Magna&amp;#x2019;s option, at the lower of I) 40% discount to the lowest sales price of the common stock during the 5 trading day period prior to conversion or ii) $0.70.</t>
  </si>
  <si>
    <t>The convertible note is convertible at any time, in whole or in part, at Magna&amp;#x2019;s option into shares of the Company&amp;#x2019;s common stock at the lower of 60% of the lowest sale price of the Company&amp;#x2019;s common stock during five trading days preceding conversion date or $0.70 per share (subject to adjustment).</t>
  </si>
  <si>
    <t>The convertible note is convertible at any time, in whole or in part, at Magna&amp;#x2019;s option into shares of the Company&amp;#x2019;s common stock at a the lower of i) 60% discount to the lowest trading price of the common stock during the 5 trading day period prior to conversion or ii) $0.70 per share.</t>
  </si>
  <si>
    <t>Debt Instrument, Description</t>
  </si>
  <si>
    <t>The purchase agreement provides that Magna shall purchase from the Company on the closing date a senior convertible note with an initial principal amount of $110,000 for a purchase price of $100,000.</t>
  </si>
  <si>
    <t>Proceeds from Convertible Debt</t>
  </si>
  <si>
    <t>Debt Instrument, Increase (Decrease), Other, Net</t>
  </si>
  <si>
    <t>Debt Instrument, Original Issue Discount, Percentage</t>
  </si>
  <si>
    <t>5.00%</t>
  </si>
  <si>
    <t>Debt Instrument, Number of Shares Authorized to be Converted (in Shares) | shares</t>
  </si>
  <si>
    <t>Magna Group Notes Payable [Member] | Embedded Derivative Financial Instruments [Member] | Convertible Debt [Member]</t>
  </si>
  <si>
    <t>Magna Group Notes Payable [Member] | Note Payable #1 [Member] | Convertible Debt [Member]</t>
  </si>
  <si>
    <t>Magna Group Notes Payable [Member] | Note Payable #2 [Member] | Convertible Debt [Member]</t>
  </si>
  <si>
    <t>Power Up Lending Group Notes Payable [Member] | Revenue Based Factoring Agreement [Member]</t>
  </si>
  <si>
    <t>Under the terms of the agreement, the Company is required to make daily payments equal to $1,350 for 210 business days</t>
  </si>
  <si>
    <t>Under the terms of the agreement, the Company is required to make daily payments equal to $1,314 for 210 business days</t>
  </si>
  <si>
    <t>Debt Instrument, Fee Amount</t>
  </si>
  <si>
    <t>Proceeds from Issuance of Debt</t>
  </si>
  <si>
    <t>Net Proceeds from Issuance of Debt</t>
  </si>
  <si>
    <t>Net Proceeds from Convertible Debt</t>
  </si>
  <si>
    <t>Power Up Lending Group Notes Payable [Member] | Notes Payable, Other Payables [Member]</t>
  </si>
  <si>
    <t>Power Up Lending Group Notes Payable [Member] | Convertible Debt [Member]</t>
  </si>
  <si>
    <t>Under the terms of the agreements, the Company is required to make daily payments equal  to $1,378  for 147 business days.</t>
  </si>
  <si>
    <t>Under the terms of the agreements, the Company is required to make daily payments equal to the greater of $1,464 or 20% of the Company&amp;#x2019;s daily cash or monetary sales receipts over the term of the agreements (ranging from 126 to 189 business days).</t>
  </si>
  <si>
    <t>Interest Expense, Debt</t>
  </si>
  <si>
    <t>Power Up Lending Group Notes Payable [Member] | Convertible Debt [Member] | Revenue Based Factoring Agreement [Member]</t>
  </si>
  <si>
    <t>Power Up Lending Group Notes Payable [Member] | Minimum [Member] | Convertible Debt [Member]</t>
  </si>
  <si>
    <t>126 days</t>
  </si>
  <si>
    <t>Power Up Lending Group Notes Payable [Member] | Maximum [Member] | Convertible Debt [Member]</t>
  </si>
  <si>
    <t>189 days</t>
  </si>
  <si>
    <t>Note Payable, Settlement of Subordinated Debt, Accrued Interest and Guarantor Fees [Member] | Notes Payable, Other Payables [Member]</t>
  </si>
  <si>
    <t>Jun. 1,
		2020</t>
  </si>
  <si>
    <t>Debt Instrument, Frequency of Periodic Payment</t>
  </si>
  <si>
    <t>four semi-annual</t>
  </si>
  <si>
    <t>Debt Instrument, Periodic Payment</t>
  </si>
  <si>
    <t>Debt Instrument, Date of First Required Payment</t>
  </si>
  <si>
    <t>Dec. 31,
		2015</t>
  </si>
  <si>
    <t>Debt Instrument, Imputed Interest, Stated Percentage</t>
  </si>
  <si>
    <t>Note Payable, Settlement of Subordinated Debt, Accrued Interest and Guarantor Fees [Member] | Principal [Member] | Notes Payable, Other Payables [Member]</t>
  </si>
  <si>
    <t>Note Payable, Settlement of Subordinated Debt, Accrued Interest and Guarantor Fees [Member] | Interest [Member] | Notes Payable, Other Payables [Member]</t>
  </si>
  <si>
    <t>Note Payable, Settlement of Subordinated Debt, Accrued Interest and Guarantor Fees [Member] | Guarantor Fees [Member] | Notes Payable, Other Payables [Member]</t>
  </si>
  <si>
    <t>Asher, Daniel, Fourth Man LLC and Magna Notes [Member] | Convertible Debt [Member]</t>
  </si>
  <si>
    <t>Asher, Daniel, Fourth Man LLC and Magna Notes [Member] | Embedded Derivative Financial Instruments [Member] | Convertible Debt [Member]</t>
  </si>
  <si>
    <t>Asher, Daniel, Fourth Man LLC and Magna Notes [Member] | Minimum [Member] | Embedded Derivative Financial Instruments [Member] | Convertible Debt [Member]</t>
  </si>
  <si>
    <t>178.42%</t>
  </si>
  <si>
    <t>0.45%</t>
  </si>
  <si>
    <t>288 days</t>
  </si>
  <si>
    <t>Share Price (in Dollars per share) | $ / shares</t>
  </si>
  <si>
    <t>Asher, Daniel, Fourth Man LLC and Magna Notes [Member] | Maximum [Member] | Embedded Derivative Financial Instruments [Member] | Convertible Debt [Member]</t>
  </si>
  <si>
    <t>213.94%</t>
  </si>
  <si>
    <t>0.69%</t>
  </si>
  <si>
    <t>NOTE 7 - NOTES PAYABLE (Details) - Schedule of Notes Payable - USD ($)</t>
  </si>
  <si>
    <t>Dec. 03, 2015</t>
  </si>
  <si>
    <t>NOTE 7 - NOTES PAYABLE (Details) - Schedule of Notes Payable [Line Items]</t>
  </si>
  <si>
    <t>Notes Payable, Gross</t>
  </si>
  <si>
    <t>Less unamortized debt discount</t>
  </si>
  <si>
    <t>Total notes payable net of unamortized debt discount</t>
  </si>
  <si>
    <t>Less current portion</t>
  </si>
  <si>
    <t>Long term portion</t>
  </si>
  <si>
    <t>Equipment Finance Lease [Member]</t>
  </si>
  <si>
    <t>NOTE 8 - RELATED PARTY TRANSACTIONS (Details) - USD ($)</t>
  </si>
  <si>
    <t>Nov. 09, 2016</t>
  </si>
  <si>
    <t>Oct. 06, 2016</t>
  </si>
  <si>
    <t>May 01, 2016</t>
  </si>
  <si>
    <t>Apr. 07, 2016</t>
  </si>
  <si>
    <t>Feb. 16, 2016</t>
  </si>
  <si>
    <t>Feb. 12, 2016</t>
  </si>
  <si>
    <t>Nov. 06, 2015</t>
  </si>
  <si>
    <t>Oct. 02, 2015</t>
  </si>
  <si>
    <t>Apr. 03, 2015</t>
  </si>
  <si>
    <t>Oct. 03, 2014</t>
  </si>
  <si>
    <t>Jul. 01, 2014</t>
  </si>
  <si>
    <t>Apr. 02, 2014</t>
  </si>
  <si>
    <t>Dec. 24, 2013</t>
  </si>
  <si>
    <t>Sep. 30, 2013</t>
  </si>
  <si>
    <t>Oct. 01, 2012</t>
  </si>
  <si>
    <t>Sep. 21, 2012</t>
  </si>
  <si>
    <t>Mar. 30, 2012</t>
  </si>
  <si>
    <t>Sep. 06, 2016</t>
  </si>
  <si>
    <t>Aug. 01, 2013</t>
  </si>
  <si>
    <t>Feb. 28, 2013</t>
  </si>
  <si>
    <t>Feb. 29, 2012</t>
  </si>
  <si>
    <t>NOTE 8 - RELATED PARTY TRANSACTIONS (Details) [Line Items]</t>
  </si>
  <si>
    <t>Due to Related Parties, Current</t>
  </si>
  <si>
    <t>Class of Warrant or Rights, Granted (in Shares)</t>
  </si>
  <si>
    <t>PercentageOfRevenuesToBeReceivedAsRoyalty</t>
  </si>
  <si>
    <t>Preferred Stock, Shares Authorized (in Shares)</t>
  </si>
  <si>
    <t>Notes Payable, Related Parties</t>
  </si>
  <si>
    <t>Repayments of Related Party Debt</t>
  </si>
  <si>
    <t>Notes Payable, Related Parties, Current</t>
  </si>
  <si>
    <t>Accounts Payable, Related Parties, Current</t>
  </si>
  <si>
    <t>Series A Preferred Stock [Member]</t>
  </si>
  <si>
    <t>Preferred Stock, Voting Rights</t>
  </si>
  <si>
    <t>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t>
  </si>
  <si>
    <t>Affiliated Entity [Member]</t>
  </si>
  <si>
    <t>Related Party Transaction, Purchases from Related Party</t>
  </si>
  <si>
    <t>Related Party Transaction, Description of Transaction</t>
  </si>
  <si>
    <t>The agreement is for 12 months and renewable for 6 month periods.  Compensation is at $250 per hour or, at the Company&amp;#x2019;s discretion, in shares of the Company&amp;#x2019;s common stock</t>
  </si>
  <si>
    <t>4.00%</t>
  </si>
  <si>
    <t>Nov. 3,
		2017</t>
  </si>
  <si>
    <t>Director [Member]</t>
  </si>
  <si>
    <t>Immediate Family Member of Management or Principal Owner [Member]</t>
  </si>
  <si>
    <t>Settlement of Related Party Advances and Outstanding Accounts Payable [Member]</t>
  </si>
  <si>
    <t>Settlement of Related Party Advances and Outstanding Accounts Payable [Member] | Officers and Directors [Member]</t>
  </si>
  <si>
    <t>Notes Payable, Other Payables [Member] | Affiliated Entity [Member]</t>
  </si>
  <si>
    <t>Company is obligated to issue additional preferred stock equal in lieu of payment of cash of accrued and unpaid interest on each six 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12.85%</t>
  </si>
  <si>
    <t>7.00%</t>
  </si>
  <si>
    <t>Notes Payable, Other Payables [Member] | Affiliated Entity [Member] | Series A Preferred Stock [Member]</t>
  </si>
  <si>
    <t>Stock Issued During Period, Value, Other</t>
  </si>
  <si>
    <t>Notes Payable, Other Payables [Member] | Affiliated Entity [Member] | Series A Preferred Stock [Member] | Settlement of Forbearance Agreement, Penalty [Member]</t>
  </si>
  <si>
    <t>Stock Issued During Period, Shares, Other (in Shares)</t>
  </si>
  <si>
    <t>Notes Payable, Other Payables [Member] | Director [Member]</t>
  </si>
  <si>
    <t>Oct. 15,
		2015</t>
  </si>
  <si>
    <t>Interest [Member] | Notes Payable, Other Payables [Member] | Affiliated Entity [Member]</t>
  </si>
  <si>
    <t>Note Payable #1 [Member] | Notes Payable, Other Payables [Member] | Chief Executive Officer [Member]</t>
  </si>
  <si>
    <t>Note Payable #1 [Member] | Notes Payable, Other Payables [Member] | Chief Scientific Officer [Member]</t>
  </si>
  <si>
    <t>Jan. 1,
		2015</t>
  </si>
  <si>
    <t>Note Payable #2 [Member] | Notes Payable, Other Payables [Member] | Chief Executive Officer [Member]</t>
  </si>
  <si>
    <t>Note Payable #2 [Member] | Notes Payable, Other Payables [Member] | Chief Scientific Officer [Member]</t>
  </si>
  <si>
    <t>Note Payable #3 [Member] | Notes Payable, Other Payables [Member] | Chief Executive Officer [Member]</t>
  </si>
  <si>
    <t>Note Payable #4 [Member] | Notes Payable, Other Payables [Member] | Chief Executive Officer [Member]</t>
  </si>
  <si>
    <t>NOTE 8 - RELATED PARTY TRANSACTIONS (Details) - Schedule of Related Party Notes Payable - USD ($)</t>
  </si>
  <si>
    <t>Related Party Transaction [Line Items]</t>
  </si>
  <si>
    <t>Notes Payable, Related Party</t>
  </si>
  <si>
    <t>Ms. Murphy [Member] | Notes Payable, Other Payables [Member]</t>
  </si>
  <si>
    <t>Note Payable #1 [Member] | Chief Executive Officer [Member] | Notes Payable, Other Payables [Member]</t>
  </si>
  <si>
    <t>Note Payable #1 [Member] | Chief Scientific Officer [Member] | Notes Payable, Other Payables [Member]</t>
  </si>
  <si>
    <t>Note Payable #2 [Member] | Chief Executive Officer [Member] | Notes Payable, Other Payables [Member]</t>
  </si>
  <si>
    <t>Note Payable #2 [Member] | Chief Scientific Officer [Member] | Notes Payable, Other Payables [Member]</t>
  </si>
  <si>
    <t>Note Payable #3 [Member] | Chief Executive Officer [Member] | Notes Payable, Other Payables [Member]</t>
  </si>
  <si>
    <t>Note Payable #4 [Member] | Chief Executive Officer [Member] | Notes Payable, Other Payables [Member]</t>
  </si>
  <si>
    <t>NOTE 9 - DERIVATIVE LIABILITIES (Details) - USD ($)</t>
  </si>
  <si>
    <t>NOTE 9 - DERIVATIVE LIABILITIES (Details) [Line Items]</t>
  </si>
  <si>
    <t>Class of Warrant or Right, Exercise Price of Warrants or Rights (in Dollars per share)</t>
  </si>
  <si>
    <t>Embedded Derivative Financial Instruments [Member]</t>
  </si>
  <si>
    <t>Derivative, Gain (Loss) on Derivative, Net (in Dollars)</t>
  </si>
  <si>
    <t>Embedded Derivative Financial Instruments [Member] | Warrant [Member]</t>
  </si>
  <si>
    <t>Embedded Derivative, Fair Value of Embedded Derivative, Net (in Dollars)</t>
  </si>
  <si>
    <t>1.93%</t>
  </si>
  <si>
    <t>5 years 9 months</t>
  </si>
  <si>
    <t>Fair Value of Common Stock (in Dollars per share)</t>
  </si>
  <si>
    <t>Affiliated Entity [Member] | Notes Payable, Other Payables [Member]</t>
  </si>
  <si>
    <t>Warrants, Term of Warrants</t>
  </si>
  <si>
    <t>10 years</t>
  </si>
  <si>
    <t>NOTE 10 - STOCKHOLDERS' EQUITY (Details) - USD ($)</t>
  </si>
  <si>
    <t>Aug. 17, 2015</t>
  </si>
  <si>
    <t>Mar. 19, 2015</t>
  </si>
  <si>
    <t>Dec. 31, 2012</t>
  </si>
  <si>
    <t>Aug. 17, 2012</t>
  </si>
  <si>
    <t>NOTE 10 - STOCKHOLDERS' EQUITY (Details) [Line Items]</t>
  </si>
  <si>
    <t>Preferred Stock, Shares Authorized</t>
  </si>
  <si>
    <t>Preferred Stock, Shares Issued</t>
  </si>
  <si>
    <t>Stockholders' Equity, Reverse Stock Split</t>
  </si>
  <si>
    <t>Common Stock, Par or Stated Value Per Share (in Dollars per share)</t>
  </si>
  <si>
    <t>Adjustments to Additional Paid in Capital, Stock Split (in Dollars)</t>
  </si>
  <si>
    <t>Debt Conversion, Converted Instrument, Shares Issued</t>
  </si>
  <si>
    <t>Debt Conversion, Original Debt, Amount (in Dollars)</t>
  </si>
  <si>
    <t>Stock Repurchased During Period, Shares</t>
  </si>
  <si>
    <t>Treasury Stock Acquired, Average Cost Per Share (in Dollars per share)</t>
  </si>
  <si>
    <t>Treasury Stock, Shares, Retired</t>
  </si>
  <si>
    <t>Gain (Loss) on Extinguishment of Debt (in Dollars)</t>
  </si>
  <si>
    <t>Stock Issued During Period, Value, New Issues (in Dollars)</t>
  </si>
  <si>
    <t>Stock Issued During Period, Shares, Settlement of Litigation</t>
  </si>
  <si>
    <t>Gain (Loss) Related to Litigation Settlement (in Dollars)</t>
  </si>
  <si>
    <t>Class of Warrant or Rights, Granted</t>
  </si>
  <si>
    <t>Series A Convertible Preferred Stock [Member]</t>
  </si>
  <si>
    <t>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t>
  </si>
  <si>
    <t>the parties have determined to modify the voting rights of the Series A Convertible Preferred Stock from 20 votes per share on matters to be voted on by the common stock holders to 25 votes per share on matters to be voted on by the common stock holders</t>
  </si>
  <si>
    <t>Common Stock Issued in Settlement of Accounts Payable and Accrued Expenses [Member]</t>
  </si>
  <si>
    <t>Stock Issued During Period, Shares, Other</t>
  </si>
  <si>
    <t>Stock Issued During Period, Value, Other (in Dollars)</t>
  </si>
  <si>
    <t>Fair Value, Inputs, Level 3 [Member] | Embedded Derivative Financial Instruments [Member]</t>
  </si>
  <si>
    <t>Fair Value, Inputs, Level 3 [Member] | Embedded Derivative Financial Instruments [Member] | Notes Payable, Other Payables [Member]</t>
  </si>
  <si>
    <t>Fair Value, Net Derivative Asset (Liability) Measured on Recurring Basis, Unobservable Inputs Reconciliation, Transfers out of Level 3 (in Dollars)</t>
  </si>
  <si>
    <t>NOTE 11 - STOCK OPTIONS AND WARRANTS (Details) - USD ($)</t>
  </si>
  <si>
    <t>Sep. 19, 2016</t>
  </si>
  <si>
    <t>Apr. 18, 2016</t>
  </si>
  <si>
    <t>Nov. 02, 2015</t>
  </si>
  <si>
    <t>Aug. 24, 2015</t>
  </si>
  <si>
    <t>Feb. 02, 2015</t>
  </si>
  <si>
    <t>Aug. 01, 2014</t>
  </si>
  <si>
    <t>Sep. 16, 2016</t>
  </si>
  <si>
    <t>Aug. 04, 2014</t>
  </si>
  <si>
    <t>Apr. 01, 2013</t>
  </si>
  <si>
    <t>NOTE 11 - STOCK OPTIONS AND WARRANTS (Details) [Line Items]</t>
  </si>
  <si>
    <t>Share-based Compensation Arrangement by Share-based Payment Award, Options, Grants in Period, Gross (in Shares)</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1 year 120 days</t>
  </si>
  <si>
    <t>Employee Stock Option [Member] | Key Employees [Member]</t>
  </si>
  <si>
    <t>Share-based Compensation Arranagement by Share-based Payment Award, Options, Exercise Price (in Dollars per share)</t>
  </si>
  <si>
    <t>Share-based Compensation Arrangement by Share-based Payment Award, Award Vesting Period</t>
  </si>
  <si>
    <t>4 years</t>
  </si>
  <si>
    <t>Share-based Compensation Arrangement by Share-based Payment Award, Expiration Period</t>
  </si>
  <si>
    <t>Share-based Compensation Arrangement by Share-based Payment Award, Options, Fair Value Grants in Period (in Dollars)</t>
  </si>
  <si>
    <t>Share-based Compensation Arrangement by Share-based Payment Award, Fair Value Assumptions, Expected Dividend Rate</t>
  </si>
  <si>
    <t>Share-based Compensation Arrangement by Share-based Payment Award, Fair Value Assumptions, Expected Volatility Rate</t>
  </si>
  <si>
    <t>184.48%</t>
  </si>
  <si>
    <t>Share-based Compensation Arrangement by Share-based Payment Award, Fair Value Assumptions, Risk Free Interest Rate</t>
  </si>
  <si>
    <t>1.54%</t>
  </si>
  <si>
    <t>Employee Stock Option [Member] | Officers, Directors and Key Employees [Member]</t>
  </si>
  <si>
    <t>213.30%</t>
  </si>
  <si>
    <t>1.22%</t>
  </si>
  <si>
    <t>Employee Stock Option [Member] | Director [Member]</t>
  </si>
  <si>
    <t>142.65%</t>
  </si>
  <si>
    <t>1.68%</t>
  </si>
  <si>
    <t>Share-based Compensation Arrangement by Share-based Payment Award, Award Vesting Rights</t>
  </si>
  <si>
    <t>vesting immediately</t>
  </si>
  <si>
    <t>Employee Stock Option [Member] | Officer [Member]</t>
  </si>
  <si>
    <t>160.66%</t>
  </si>
  <si>
    <t>1.57%</t>
  </si>
  <si>
    <t>Employee Stock Option [Member] | Officers [Member]</t>
  </si>
  <si>
    <t>vesting over four years on each anniversary</t>
  </si>
  <si>
    <t>Bioheart 2013 Omnibus Equity Compensation Plan [Member]</t>
  </si>
  <si>
    <t>Share-based Compensation Arrangement by Share-based Payment Award, Number of Shares Authorized (in Shares)</t>
  </si>
  <si>
    <t>Options Modified [Member] | Employee Stock Option [Member] | Key Employees [Member]</t>
  </si>
  <si>
    <t>Share-based Compensation Arrangement by Share-based Payment Award, Fair Value Assumptions, Risk Free Interest Rate, Minimum</t>
  </si>
  <si>
    <t>0.22%</t>
  </si>
  <si>
    <t>Share-based Compensation Arrangement by Share-based Payment Award, Fair Value Assumptions, Risk Free Interest Rate, Maximum</t>
  </si>
  <si>
    <t>1.78%</t>
  </si>
  <si>
    <t>Options Issued to Consultant [Member] | Employee Stock Option [Member]</t>
  </si>
  <si>
    <t>129.01%</t>
  </si>
  <si>
    <t>1.39%</t>
  </si>
  <si>
    <t>Warrants, Fair Value of Warrants, Granted (in Dollars)</t>
  </si>
  <si>
    <t>Share-based Compensation Award, Tranche Two [Member] | Employee Stock Option [Member] | Officers, Directors and Key Employees [Member]</t>
  </si>
  <si>
    <t>Share-based Compensation Arrangement by Share-based Payment Award, Options, Vested, Number of Shares (in Shares)</t>
  </si>
  <si>
    <t>Share-based Compensation Award, Tranche One [Member] | Employee Stock Option [Member] | Officers, Directors and Key Employees [Member]</t>
  </si>
  <si>
    <t>Minimum [Member] | Options Modified [Member] | Employee Stock Option [Member] | Key Employees [Member]</t>
  </si>
  <si>
    <t>Maximum [Member] | Options Modified [Member] | Employee Stock Option [Member] | Key Employees [Member]</t>
  </si>
  <si>
    <t>NOTE 11 - STOCK OPTIONS AND WARRANTS (Details) - Schedule of Option Activity - $ / shares</t>
  </si>
  <si>
    <t>Schedule of Option Activity [Abstract]</t>
  </si>
  <si>
    <t>Options Outstanding</t>
  </si>
  <si>
    <t>Options Outstanding, Weighted-Average Exercise Price (in Dollars per share)</t>
  </si>
  <si>
    <t>Options Outstanding, Weighted-Average Remaining Contractual Term</t>
  </si>
  <si>
    <t>9 years 255 days</t>
  </si>
  <si>
    <t>9 years 219 days</t>
  </si>
  <si>
    <t>8 years 328 days</t>
  </si>
  <si>
    <t>Options exercisable</t>
  </si>
  <si>
    <t>Options exercisable, Weighted-Average Exercise Price (in Dollars per share)</t>
  </si>
  <si>
    <t>Options exercisable, Weighted-Average Remaining Contractual Term</t>
  </si>
  <si>
    <t>Available for grant</t>
  </si>
  <si>
    <t>Options Granted</t>
  </si>
  <si>
    <t>Options Granted, Weighted-Average Exercise Price (in Dollars per share)</t>
  </si>
  <si>
    <t>Options Granted, Weighted-Average Remaining Contractual Term</t>
  </si>
  <si>
    <t>Options Exercised</t>
  </si>
  <si>
    <t>Options Forfeited/Expired</t>
  </si>
  <si>
    <t>Options Forfeited/Expired, Weighted-Average Exercise Price (in Dollars per share)</t>
  </si>
  <si>
    <t>NOTE 11 - STOCK OPTIONS AND WARRANTS (Details) - Schedule of Options Outstanding and Exercisable by Exercise Price Range</t>
  </si>
  <si>
    <t>Dec. 31, 2016$ / sharesshares</t>
  </si>
  <si>
    <t>Share-based Compensation, Shares Authorized under Stock Option Plans, Exercise Price Range [Line Items]</t>
  </si>
  <si>
    <t>9 years 251 days</t>
  </si>
  <si>
    <t>Options Outstanding, Weighted-Average Exercise Price</t>
  </si>
  <si>
    <t>Options Outstanding (in Shares) | shares</t>
  </si>
  <si>
    <t>Options Exercisable (in Shares) | shares</t>
  </si>
  <si>
    <t>Options Exercisable, Weighted-Average Exercise Price</t>
  </si>
  <si>
    <t>Options, $0.0196 Exercise Price [Member]</t>
  </si>
  <si>
    <t>Options Outstanding, Exercise Price</t>
  </si>
  <si>
    <t>9 years 262 days</t>
  </si>
  <si>
    <t>Options, $0.15402 Exercise Price [Member]</t>
  </si>
  <si>
    <t>8 years 270 days</t>
  </si>
  <si>
    <t>Options, $19.32 Exercise Price [Member]</t>
  </si>
  <si>
    <t>7 years 310 days</t>
  </si>
  <si>
    <t>Options, $70.00 Exercise Price [Member]</t>
  </si>
  <si>
    <t>4 years 240 days</t>
  </si>
  <si>
    <t>Options, $210.00 Exercise Price [Member]</t>
  </si>
  <si>
    <t>4 years 226 days</t>
  </si>
  <si>
    <t>Options, $680.00 Exercise Price [Member]</t>
  </si>
  <si>
    <t>3 years 40 days</t>
  </si>
  <si>
    <t>Options, $5,250.00 Exercise Price [Member]</t>
  </si>
  <si>
    <t>1 year 109 days</t>
  </si>
  <si>
    <t>NOTE 11 - STOCK OPTIONS AND WARRANTS (Details) - Schedule of Warrants Activity - $ / shares</t>
  </si>
  <si>
    <t>Schedule of Warrants Activity [Abstract]</t>
  </si>
  <si>
    <t>Warrants Outstanding</t>
  </si>
  <si>
    <t>Warrants Outstanding, Weighted-Average Exercise Price (in Dollars per share)</t>
  </si>
  <si>
    <t>Warrants Outstanding, Weighted-Average Remaining Contractual Term</t>
  </si>
  <si>
    <t>5 years 6 months</t>
  </si>
  <si>
    <t>6 years 109 days</t>
  </si>
  <si>
    <t>6 years 219 days</t>
  </si>
  <si>
    <t>Warrants Exercisable</t>
  </si>
  <si>
    <t>Warrants Exercisable, Weighted-Average Exercise Price (in Dollars per share)</t>
  </si>
  <si>
    <t>Warrants Exercisable, Weighted-Average Remaining Contractual Term</t>
  </si>
  <si>
    <t>Warrants Issued</t>
  </si>
  <si>
    <t>Warrants Issued, Weighted-Average Exercise Price (in Dollars per share)</t>
  </si>
  <si>
    <t>Warrants Issued, Weighted-Average Remaining Contractual Term</t>
  </si>
  <si>
    <t>8 years 65 days</t>
  </si>
  <si>
    <t>Warrants Exercised</t>
  </si>
  <si>
    <t>Warrants Expired</t>
  </si>
  <si>
    <t>Warrants Expired, Weighted-Average Exercise Price (in Dollars per share)</t>
  </si>
  <si>
    <t>NOTE 11 - STOCK OPTIONS AND WARRANTS (Details) - Schedule of Warrants Outstanding and Exercisable by Exercise Price Range - $ / shares</t>
  </si>
  <si>
    <t>NOTE 11 - STOCK OPTIONS AND WARRANTS (Details) - Schedule of Warrants Outstanding and Exercisable by Exercise Price Range [Line Items]</t>
  </si>
  <si>
    <t>Warrant, Exercise Price</t>
  </si>
  <si>
    <t>Warrants Outstanding (in Shares)</t>
  </si>
  <si>
    <t>Warrants Outstanding, Weighted-Average Exercise Price</t>
  </si>
  <si>
    <t>Warrants Exercisable (in Shares)</t>
  </si>
  <si>
    <t>Warrants Exercisable, Weighted-Average Exercise Price</t>
  </si>
  <si>
    <t>Class of Warrants or Rights, Exercise Price Range, $0.01-$20.00 [Member]</t>
  </si>
  <si>
    <t>6 years</t>
  </si>
  <si>
    <t>Class of Warrants or Rights, Exercise Price Range, $20.01-$30.00 [Member]</t>
  </si>
  <si>
    <t>5 years 36 days</t>
  </si>
  <si>
    <t>Class of Warrants or Rights, Exercise Price Range, $30.01-$40.00 [Member]</t>
  </si>
  <si>
    <t>219 days</t>
  </si>
  <si>
    <t>Class of Warrants or Rights, Exercise Price Range, $40.01-$50.00 [Member]</t>
  </si>
  <si>
    <t>2 years 328 days</t>
  </si>
  <si>
    <t>Class of Warrants or Rights, Exercise Price Range, $50.01-$60.00 [Member]</t>
  </si>
  <si>
    <t>4 years 219 days</t>
  </si>
  <si>
    <t>Class of Warrants or Rights, Exercise Price Range, Greater than $60.00 [Member]</t>
  </si>
  <si>
    <t>3 years 109 days</t>
  </si>
  <si>
    <t>Minimum [Member] | Class of Warrants or Rights, Exercise Price Range, $0.01-$20.00 [Member]</t>
  </si>
  <si>
    <t>Minimum [Member] | Class of Warrants or Rights, Exercise Price Range, $20.01-$30.00 [Member]</t>
  </si>
  <si>
    <t>Minimum [Member] | Class of Warrants or Rights, Exercise Price Range, $30.01-$40.00 [Member]</t>
  </si>
  <si>
    <t>Minimum [Member] | Class of Warrants or Rights, Exercise Price Range, $40.01-$50.00 [Member]</t>
  </si>
  <si>
    <t>Minimum [Member] | Class of Warrants or Rights, Exercise Price Range, $50.01-$60.00 [Member]</t>
  </si>
  <si>
    <t>Maximum [Member] | Class of Warrants or Rights, Exercise Price Range, $0.01-$20.00 [Member]</t>
  </si>
  <si>
    <t>Maximum [Member] | Class of Warrants or Rights, Exercise Price Range, $20.01-$30.00 [Member]</t>
  </si>
  <si>
    <t>Maximum [Member] | Class of Warrants or Rights, Exercise Price Range, $30.01-$40.00 [Member]</t>
  </si>
  <si>
    <t>Maximum [Member] | Class of Warrants or Rights, Exercise Price Range, $40.01-$50.00 [Member]</t>
  </si>
  <si>
    <t>Maximum [Member] | Class of Warrants or Rights, Exercise Price Range, $50.01-$60.00 [Member]</t>
  </si>
  <si>
    <t>NOTE 12 - COMMITMENTS AND CONTINGENCIES (Details) - USD ($)</t>
  </si>
  <si>
    <t>Mar. 01, 2017</t>
  </si>
  <si>
    <t>Feb. 06, 2017</t>
  </si>
  <si>
    <t>Aug. 30, 2016</t>
  </si>
  <si>
    <t>Feb. 08, 2016</t>
  </si>
  <si>
    <t>Jul. 28, 2015</t>
  </si>
  <si>
    <t>Jul. 28, 2014</t>
  </si>
  <si>
    <t>Jul. 31, 2013</t>
  </si>
  <si>
    <t>Jun. 30, 2015</t>
  </si>
  <si>
    <t>NOTE 12 - COMMITMENTS AND CONTINGENCIES (Details) [Line Items]</t>
  </si>
  <si>
    <t>Royalty Agreement, Term</t>
  </si>
  <si>
    <t>25 years</t>
  </si>
  <si>
    <t>Royalty Revenue</t>
  </si>
  <si>
    <t>Stock Issued During Period, Shares, Settlement of Litigation (in Shares)</t>
  </si>
  <si>
    <t>Loss Contingency, Damages Sought, Value</t>
  </si>
  <si>
    <t>Payments for Legal Settlements</t>
  </si>
  <si>
    <t>Subsequent Event [Member]</t>
  </si>
  <si>
    <t>Chief Executive Officer [Member]</t>
  </si>
  <si>
    <t>Building [Member]</t>
  </si>
  <si>
    <t>Lease Expiration Date</t>
  </si>
  <si>
    <t>Aug. 31,
		2019</t>
  </si>
  <si>
    <t>Northstar Claims [Member]</t>
  </si>
  <si>
    <t>Loss Contingency, Damages Sought</t>
  </si>
  <si>
    <t>Northstar Biotech Group, LLC (&amp;#x201c;NorthStar&amp;#x201d;) filed suit against the Company seeking  a declaratory judgment as to whether its 20,000,000 Series A Preferred Shares were the subject of the Company&amp;#x2019;s reverse stock split effective November 4, 2015.</t>
  </si>
  <si>
    <t>Northstar Claims [Member] | Subsequent Event [Member]</t>
  </si>
  <si>
    <t>10.00%</t>
  </si>
  <si>
    <t>Stockholders' Equity, Other Shares (in Shares)</t>
  </si>
  <si>
    <t>Number of Directors</t>
  </si>
  <si>
    <t>Annual Salary [Member] | Chief Executive Officer [Member]</t>
  </si>
  <si>
    <t>Salaries, Wages and Officers' Compensation</t>
  </si>
  <si>
    <t>Annual Salary [Member] | Chief Scientific Officer [Member]</t>
  </si>
  <si>
    <t>Incentive Bonus [Member] | Chief Executive Officer [Member]</t>
  </si>
  <si>
    <t>Accrued Bonuses</t>
  </si>
  <si>
    <t>Related Party Transaction, Rate</t>
  </si>
  <si>
    <t>Share-based Compensation Arrangement by Share-based Payment Award, Terms of Award</t>
  </si>
  <si>
    <t>The cash bonus may be paid in the form a six month promissory note.</t>
  </si>
  <si>
    <t>Incentive Bonus [Member] | Chief Scientific Officer [Member]</t>
  </si>
  <si>
    <t>Minimum [Member] | Incentive Bonus [Member] | Chief Executive Officer [Member]</t>
  </si>
  <si>
    <t>Minimum [Member] | Incentive Bonus [Member] | Chief Scientific Officer [Member]</t>
  </si>
  <si>
    <t>Maximum [Member] | Incentive Bonus [Member] | Chief Executive Officer [Member]</t>
  </si>
  <si>
    <t>Maximum [Member] | Incentive Bonus [Member] | Chief Scientific Officer [Member]</t>
  </si>
  <si>
    <t>NOTE 12 - COMMITMENTS AND CONTINGENCIES (Details) - Schedule of Future Minimum Rental Payments for Operating Leases</t>
  </si>
  <si>
    <t>Dec. 31, 2016USD ($)</t>
  </si>
  <si>
    <t>Schedule of Future Minimum Rental Payments for Operating Leases [Abstract]</t>
  </si>
  <si>
    <t>NOTE 13 - INCOME TAXES (Details) - USD ($) $ in Millions</t>
  </si>
  <si>
    <t>NOTE 13 - INCOME TAXES (Details) [Line Items]</t>
  </si>
  <si>
    <t>Operating Loss Carryforwards</t>
  </si>
  <si>
    <t>Annual Limit of Corporation to Reduce Tax Liability</t>
  </si>
  <si>
    <t>Section 382 of the Internal Revenue Code of 1986 (the &amp;#x201c;Code&amp;#x201d;) imposes an annual limit on the ability of a corporation that undergoes a greater than 50% ownership change to use its net operating loss carry forwards to reduce its tax liability</t>
  </si>
  <si>
    <t>Operating Loss Carryforwards, Limitations on Use</t>
  </si>
  <si>
    <t>If in the future the Company issues common stock or additional equity instruments convertible in common shares which result in an ownership change exceeding the 50% limitation threshold imposed by section 382 of the Code, the Company&amp;#x2019;s net operating loss carryforwards may be significantly limited as to the amount of use in a particular years.</t>
  </si>
  <si>
    <t>Domestic Tax Authority [Member] | Minimum [Member]</t>
  </si>
  <si>
    <t>Operating Loss Carryforwards, Expiration Year</t>
  </si>
  <si>
    <t>Domestic Tax Authority [Member] | Maximum [Member]</t>
  </si>
  <si>
    <t>State and Local Jurisdiction [Member]</t>
  </si>
  <si>
    <t>State and Local Jurisdiction [Member] | Minimum [Member]</t>
  </si>
  <si>
    <t>State and Local Jurisdiction [Member] | Maximum [Member]</t>
  </si>
  <si>
    <t>NOTE 13 - INCOME TAXES (Details) - Schedule of Effective Income Tax Rate Reconciliation - USD ($)</t>
  </si>
  <si>
    <t>Schedule of Effective Income Tax Rate Reconciliation [Abstract]</t>
  </si>
  <si>
    <t>Income taxes using U.S. federal statutory rate</t>
  </si>
  <si>
    <t>State income taxes, net of federal benefit</t>
  </si>
  <si>
    <t>Return to Provision adjustments</t>
  </si>
  <si>
    <t>Stock Option Expirations5</t>
  </si>
  <si>
    <t>Net Operating Loss adjustments</t>
  </si>
  <si>
    <t>Nontaxable Gain on Derivative Instrument</t>
  </si>
  <si>
    <t>Change in Valuation Allowance</t>
  </si>
  <si>
    <t>Other</t>
  </si>
  <si>
    <t>NOTE 13 - INCOME TAXES (Details) - Schedule of Deferred Tax Assets and Liabilities - USD ($)</t>
  </si>
  <si>
    <t>Deferred tax assets:</t>
  </si>
  <si>
    <t>Stock Based Compensation</t>
  </si>
  <si>
    <t>Net Operating Losses</t>
  </si>
  <si>
    <t>Total deferred tax assets</t>
  </si>
  <si>
    <t>Total deferred tax liabilities</t>
  </si>
  <si>
    <t>Valuation allowance</t>
  </si>
  <si>
    <t>Net deferred tax assets</t>
  </si>
  <si>
    <t>NOTE 14 - FAIR VALUE MEASUREMENT (Details) - USD ($)</t>
  </si>
  <si>
    <t>Percentage of Stock Price Decrease</t>
  </si>
  <si>
    <t>(99.00%)</t>
  </si>
  <si>
    <t>Fair Value Measurements, Valuation Processes, Description</t>
  </si>
  <si>
    <t>A 10 percent change in pricing inputs and changes in volatilities and correlation factors would result in less than a $13,000 change in our Level 3 fair value.</t>
  </si>
  <si>
    <t>NOTE 14 - FAIR VALUE MEASUREMENT (Details) - Schedule of Fair Value, Liabilities Measured on Recurring Basis, Unobservable Input Reconciliation - Fair Value, Inputs, Level 3 [Member] - Embedded Derivative Financial Instruments [Member] - USD ($)</t>
  </si>
  <si>
    <t>Fair Value, Liabilities Measured on Recurring Basis, Unobservable Input Reconciliation [Line Items]</t>
  </si>
  <si>
    <t>Balance</t>
  </si>
  <si>
    <t>Net gain for the period included in earnings relating to the liabilities held at December 31, 2016</t>
  </si>
  <si>
    <t>Initial fair value of derivative</t>
  </si>
  <si>
    <t>Mark-to-market</t>
  </si>
  <si>
    <t>Transfers out of Level 3</t>
  </si>
  <si>
    <t>NOTE 15 - SUBSEQUENT EVENTS (Details) - USD ($)</t>
  </si>
  <si>
    <t>Mar. 03, 2017</t>
  </si>
  <si>
    <t>Mar. 31, 2017</t>
  </si>
  <si>
    <t>Feb. 28, 2017</t>
  </si>
  <si>
    <t>Jan. 31, 2017</t>
  </si>
  <si>
    <t>NOTE 15 - SUBSEQUENT EVENTS (Details) [Line Items]</t>
  </si>
  <si>
    <t>Stock Issued During Period, Shares, Issued for Services (in Shares)</t>
  </si>
  <si>
    <t>Stock Issued During Period, Value, Issued for Services</t>
  </si>
  <si>
    <t>Subsequent Event [Member] | Northstar Claims [Member]</t>
  </si>
  <si>
    <t>Principal [Member] | Subsequent Event [Member]</t>
  </si>
  <si>
    <t>Interest [Member] | Subsequent Event [Member]</t>
  </si>
  <si>
    <t>GACP Stem Cell Bank, LLC [Member] | Subsequent Event [Member]</t>
  </si>
  <si>
    <t>Sale Leaseback Transaction, Lease Terms</t>
  </si>
  <si>
    <t>Simultaneous with the sale of the Equipment Assets, the Company leased back the Equipment Assets for a term of three years</t>
  </si>
  <si>
    <t>Sale Leaseback Transaction, Monthly Rental Payments</t>
  </si>
  <si>
    <t>Equipment Assets [Member] | GACP Stem Cell Bank, LLC [Member] | Subsequent Event [Member]</t>
  </si>
  <si>
    <t>Sale Leaseback Transaction, Net Book Value</t>
  </si>
  <si>
    <t>Non-Equipment Assets [Member] | GACP Stem Cell Bank, LLC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5765048</v>
      </c>
    </row>
    <row r="8" spans="1:4">
      <c r="A8" s="4" t="s">
        <v>13</v>
      </c>
      <c r="D8" s="6" t="n">
        <v>114186</v>
      </c>
    </row>
    <row r="9" spans="1:4">
      <c r="A9" s="4" t="s">
        <v>14</v>
      </c>
      <c r="B9" s="4" t="s">
        <v>15</v>
      </c>
    </row>
    <row r="10" spans="1:4">
      <c r="A10" s="4" t="s">
        <v>16</v>
      </c>
      <c r="B10" s="5" t="n">
        <v>1388319</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0720</v>
      </c>
      <c r="C3" s="6" t="n">
        <v>58372</v>
      </c>
    </row>
    <row r="4" spans="1:3">
      <c r="A4" s="4" t="s">
        <v>33</v>
      </c>
      <c r="B4" s="5" t="n">
        <v>16025</v>
      </c>
      <c r="C4" s="5" t="n">
        <v>35032</v>
      </c>
    </row>
    <row r="5" spans="1:3">
      <c r="A5" s="4" t="s">
        <v>34</v>
      </c>
      <c r="B5" s="5" t="n">
        <v>42218</v>
      </c>
      <c r="C5" s="5" t="n">
        <v>17406</v>
      </c>
    </row>
    <row r="6" spans="1:3">
      <c r="A6" s="4" t="s">
        <v>35</v>
      </c>
      <c r="B6" s="5" t="n">
        <v>0</v>
      </c>
      <c r="C6" s="5" t="n">
        <v>4832</v>
      </c>
    </row>
    <row r="7" spans="1:3">
      <c r="A7" s="4" t="s">
        <v>36</v>
      </c>
      <c r="B7" s="5" t="n">
        <v>328963</v>
      </c>
      <c r="C7" s="5" t="n">
        <v>115642</v>
      </c>
    </row>
    <row r="8" spans="1:3">
      <c r="A8" s="4" t="s">
        <v>37</v>
      </c>
      <c r="B8" s="5" t="n">
        <v>20969</v>
      </c>
      <c r="C8" s="5" t="n">
        <v>14172</v>
      </c>
    </row>
    <row r="9" spans="1:3">
      <c r="A9" s="3" t="s">
        <v>38</v>
      </c>
    </row>
    <row r="10" spans="1:3">
      <c r="A10" s="4" t="s">
        <v>39</v>
      </c>
      <c r="B10" s="5" t="n">
        <v>67544</v>
      </c>
      <c r="C10" s="5" t="n">
        <v>89139</v>
      </c>
    </row>
    <row r="11" spans="1:3">
      <c r="A11" s="4" t="s">
        <v>40</v>
      </c>
      <c r="B11" s="5" t="n">
        <v>10160</v>
      </c>
      <c r="C11" s="5" t="n">
        <v>10160</v>
      </c>
    </row>
    <row r="12" spans="1:3">
      <c r="A12" s="4" t="s">
        <v>41</v>
      </c>
      <c r="B12" s="5" t="n">
        <v>427636</v>
      </c>
      <c r="C12" s="5" t="n">
        <v>229113</v>
      </c>
    </row>
    <row r="13" spans="1:3">
      <c r="A13" s="3" t="s">
        <v>42</v>
      </c>
    </row>
    <row r="14" spans="1:3">
      <c r="A14" s="4" t="s">
        <v>43</v>
      </c>
      <c r="B14" s="5" t="n">
        <v>1290292</v>
      </c>
      <c r="C14" s="5" t="n">
        <v>1503501</v>
      </c>
    </row>
    <row r="15" spans="1:3">
      <c r="A15" s="4" t="s">
        <v>44</v>
      </c>
      <c r="B15" s="5" t="n">
        <v>904772</v>
      </c>
      <c r="C15" s="5" t="n">
        <v>726751</v>
      </c>
    </row>
    <row r="16" spans="1:3">
      <c r="A16" s="4" t="s">
        <v>45</v>
      </c>
      <c r="B16" s="5" t="n">
        <v>104901</v>
      </c>
      <c r="C16" s="5" t="n">
        <v>106505</v>
      </c>
    </row>
    <row r="17" spans="1:3">
      <c r="A17" s="4" t="s">
        <v>46</v>
      </c>
      <c r="B17" s="5" t="n">
        <v>126932</v>
      </c>
      <c r="C17" s="5" t="n">
        <v>71961</v>
      </c>
    </row>
    <row r="18" spans="1:3">
      <c r="A18" s="4" t="s">
        <v>40</v>
      </c>
      <c r="B18" s="5" t="n">
        <v>465286</v>
      </c>
      <c r="C18" s="5" t="n">
        <v>465286</v>
      </c>
    </row>
    <row r="19" spans="1:3">
      <c r="A19" s="4" t="s">
        <v>47</v>
      </c>
      <c r="B19" s="5" t="n">
        <v>3551</v>
      </c>
      <c r="C19" s="5" t="n">
        <v>71136</v>
      </c>
    </row>
    <row r="20" spans="1:3">
      <c r="A20" s="4" t="s">
        <v>48</v>
      </c>
      <c r="B20" s="5" t="n">
        <v>2290285</v>
      </c>
      <c r="C20" s="5" t="n">
        <v>1727022</v>
      </c>
    </row>
    <row r="21" spans="1:3">
      <c r="A21" s="4" t="s">
        <v>49</v>
      </c>
      <c r="B21" s="5" t="n">
        <v>680336</v>
      </c>
      <c r="C21" s="5" t="n">
        <v>608502</v>
      </c>
    </row>
    <row r="22" spans="1:3">
      <c r="A22" s="4" t="s">
        <v>50</v>
      </c>
      <c r="B22" s="5" t="n">
        <v>297156</v>
      </c>
      <c r="C22" s="5" t="n">
        <v>423927</v>
      </c>
    </row>
    <row r="23" spans="1:3">
      <c r="A23" s="4" t="s">
        <v>51</v>
      </c>
      <c r="B23" s="5" t="n">
        <v>6163511</v>
      </c>
      <c r="C23" s="5" t="n">
        <v>5704591</v>
      </c>
    </row>
    <row r="24" spans="1:3">
      <c r="A24" s="3" t="s">
        <v>52</v>
      </c>
    </row>
    <row r="25" spans="1:3">
      <c r="A25" s="4" t="s">
        <v>46</v>
      </c>
      <c r="B25" s="5" t="n">
        <v>71500</v>
      </c>
      <c r="C25" s="5" t="n">
        <v>0</v>
      </c>
    </row>
    <row r="26" spans="1:3">
      <c r="A26" s="4" t="s">
        <v>53</v>
      </c>
      <c r="B26" s="5" t="n">
        <v>1228690</v>
      </c>
      <c r="C26" s="5" t="n">
        <v>1232241</v>
      </c>
    </row>
    <row r="27" spans="1:3">
      <c r="A27" s="4" t="s">
        <v>54</v>
      </c>
      <c r="B27" s="5" t="n">
        <v>982579</v>
      </c>
      <c r="C27" s="5" t="n">
        <v>983727</v>
      </c>
    </row>
    <row r="28" spans="1:3">
      <c r="A28" s="4" t="s">
        <v>55</v>
      </c>
      <c r="B28" s="5" t="n">
        <v>0</v>
      </c>
      <c r="C28" s="5" t="n">
        <v>30000</v>
      </c>
    </row>
    <row r="29" spans="1:3">
      <c r="A29" s="4" t="s">
        <v>56</v>
      </c>
      <c r="B29" s="5" t="n">
        <v>2282769</v>
      </c>
      <c r="C29" s="5" t="n">
        <v>2245968</v>
      </c>
    </row>
    <row r="30" spans="1:3">
      <c r="A30" s="4" t="s">
        <v>57</v>
      </c>
      <c r="B30" s="5" t="n">
        <v>8446280</v>
      </c>
      <c r="C30" s="5" t="n">
        <v>7950559</v>
      </c>
    </row>
    <row r="31" spans="1:3">
      <c r="A31" s="4" t="s">
        <v>58</v>
      </c>
      <c r="B31" s="5" t="n">
        <v>0</v>
      </c>
      <c r="C31" s="5" t="n">
        <v>0</v>
      </c>
    </row>
    <row r="32" spans="1:3">
      <c r="A32" s="3" t="s">
        <v>59</v>
      </c>
    </row>
    <row r="33" spans="1:3">
      <c r="A33" s="4" t="s">
        <v>60</v>
      </c>
      <c r="B33" s="5" t="n">
        <v>20000</v>
      </c>
      <c r="C33" s="5" t="n">
        <v>20000</v>
      </c>
    </row>
    <row r="34" spans="1:3">
      <c r="A34" s="4" t="s">
        <v>61</v>
      </c>
      <c r="B34" s="5" t="n">
        <v>127013</v>
      </c>
      <c r="C34" s="5" t="n">
        <v>1814</v>
      </c>
    </row>
    <row r="35" spans="1:3">
      <c r="A35" s="4" t="s">
        <v>62</v>
      </c>
      <c r="B35" s="5" t="n">
        <v>115981103</v>
      </c>
      <c r="C35" s="5" t="n">
        <v>114555110</v>
      </c>
    </row>
    <row r="36" spans="1:3">
      <c r="A36" s="4" t="s">
        <v>63</v>
      </c>
      <c r="B36" s="5" t="n">
        <v>0</v>
      </c>
      <c r="C36" s="5" t="n">
        <v>-221996</v>
      </c>
    </row>
    <row r="37" spans="1:3">
      <c r="A37" s="4" t="s">
        <v>64</v>
      </c>
      <c r="B37" s="5" t="n">
        <v>-124146760</v>
      </c>
      <c r="C37" s="5" t="n">
        <v>-122076374</v>
      </c>
    </row>
    <row r="38" spans="1:3">
      <c r="A38" s="4" t="s">
        <v>65</v>
      </c>
      <c r="B38" s="5" t="n">
        <v>-8018644</v>
      </c>
      <c r="C38" s="5" t="n">
        <v>-7721446</v>
      </c>
    </row>
    <row r="39" spans="1:3">
      <c r="A39" s="4" t="s">
        <v>66</v>
      </c>
      <c r="B39" s="6" t="n">
        <v>427636</v>
      </c>
      <c r="C39" s="6" t="n">
        <v>229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v>
      </c>
      <c r="B1" s="2" t="s">
        <v>2</v>
      </c>
      <c r="C1" s="2" t="s">
        <v>30</v>
      </c>
    </row>
    <row r="2" spans="1:3">
      <c r="A2" s="4" t="s">
        <v>68</v>
      </c>
      <c r="B2" s="6" t="n">
        <v>104458</v>
      </c>
      <c r="C2" s="6" t="n">
        <v>104089</v>
      </c>
    </row>
    <row r="3" spans="1:3">
      <c r="A3" s="4" t="s">
        <v>69</v>
      </c>
      <c r="B3" s="6" t="n">
        <v>103479</v>
      </c>
      <c r="C3" s="6" t="n">
        <v>249205</v>
      </c>
    </row>
    <row r="4" spans="1:3">
      <c r="A4" s="4" t="s">
        <v>70</v>
      </c>
      <c r="B4" s="7" t="n">
        <v>0.001</v>
      </c>
      <c r="C4" s="7" t="n">
        <v>0.001</v>
      </c>
    </row>
    <row r="5" spans="1:3">
      <c r="A5" s="4" t="s">
        <v>71</v>
      </c>
      <c r="B5" s="5" t="n">
        <v>20000000</v>
      </c>
      <c r="C5" s="5" t="n">
        <v>20000000</v>
      </c>
    </row>
    <row r="6" spans="1:3">
      <c r="A6" s="4" t="s">
        <v>72</v>
      </c>
      <c r="B6" s="5" t="n">
        <v>20000000</v>
      </c>
      <c r="C6" s="5" t="n">
        <v>20000000</v>
      </c>
    </row>
    <row r="7" spans="1:3">
      <c r="A7" s="4" t="s">
        <v>73</v>
      </c>
      <c r="B7" s="5" t="n">
        <v>20000000</v>
      </c>
      <c r="C7" s="5" t="n">
        <v>20000000</v>
      </c>
    </row>
    <row r="8" spans="1:3">
      <c r="A8" s="4" t="s">
        <v>74</v>
      </c>
      <c r="B8" s="7" t="n">
        <v>0.001</v>
      </c>
      <c r="C8" s="7" t="n">
        <v>0.001</v>
      </c>
    </row>
    <row r="9" spans="1:3">
      <c r="A9" s="4" t="s">
        <v>75</v>
      </c>
      <c r="B9" s="5" t="n">
        <v>2000000000</v>
      </c>
      <c r="C9" s="5" t="n">
        <v>2000000000</v>
      </c>
    </row>
    <row r="10" spans="1:3">
      <c r="A10" s="4" t="s">
        <v>76</v>
      </c>
      <c r="B10" s="5" t="n">
        <v>127012740</v>
      </c>
      <c r="C10" s="5" t="n">
        <v>1813689</v>
      </c>
    </row>
    <row r="11" spans="1:3">
      <c r="A11" s="4" t="s">
        <v>77</v>
      </c>
      <c r="B11" s="5" t="n">
        <v>127012740</v>
      </c>
      <c r="C11" s="5" t="n">
        <v>1728478</v>
      </c>
    </row>
    <row r="12" spans="1:3">
      <c r="A12" s="4" t="s">
        <v>78</v>
      </c>
      <c r="B12" s="5" t="n">
        <v>85211</v>
      </c>
    </row>
    <row r="13" spans="1:3">
      <c r="A13" s="4" t="s">
        <v>79</v>
      </c>
    </row>
    <row r="14" spans="1:3">
      <c r="A14" s="4" t="s">
        <v>69</v>
      </c>
      <c r="B14" s="6" t="n">
        <v>169072</v>
      </c>
      <c r="C14" s="6" t="n">
        <v>240522</v>
      </c>
    </row>
    <row r="15" spans="1:3">
      <c r="A15" s="4" t="s">
        <v>79</v>
      </c>
    </row>
    <row r="16" spans="1:3">
      <c r="A16" s="4" t="s">
        <v>69</v>
      </c>
      <c r="B16" s="6" t="n">
        <v>71449</v>
      </c>
      <c r="C16" s="6" t="n">
        <v>78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3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3</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333</v>
      </c>
      <c r="C1" s="2" t="s">
        <v>2</v>
      </c>
      <c r="D1" s="2" t="s">
        <v>30</v>
      </c>
      <c r="E1" s="2" t="s">
        <v>334</v>
      </c>
    </row>
    <row r="2" spans="1:5">
      <c r="A2" s="3" t="s">
        <v>335</v>
      </c>
    </row>
    <row r="3" spans="1:5">
      <c r="A3" s="4" t="s">
        <v>336</v>
      </c>
      <c r="B3" s="4" t="s">
        <v>337</v>
      </c>
    </row>
    <row r="4" spans="1:5">
      <c r="A4" s="4" t="s">
        <v>338</v>
      </c>
      <c r="C4" s="6" t="n">
        <v>198432</v>
      </c>
      <c r="D4" s="6" t="n">
        <v>71961</v>
      </c>
    </row>
    <row r="5" spans="1:5">
      <c r="A5" s="4" t="s">
        <v>339</v>
      </c>
      <c r="C5" s="6" t="n">
        <v>12487</v>
      </c>
      <c r="D5" s="6" t="n">
        <v>0</v>
      </c>
    </row>
    <row r="6" spans="1:5">
      <c r="A6" s="4" t="s">
        <v>340</v>
      </c>
      <c r="C6" s="5" t="n">
        <v>23555777</v>
      </c>
      <c r="D6" s="5" t="n">
        <v>555820</v>
      </c>
      <c r="E6" s="5" t="n">
        <v>66933</v>
      </c>
    </row>
    <row r="7" spans="1:5">
      <c r="A7" s="4" t="s">
        <v>341</v>
      </c>
      <c r="C7" s="5" t="n">
        <v>8380503</v>
      </c>
    </row>
    <row r="8" spans="1:5">
      <c r="A8" s="4" t="s">
        <v>342</v>
      </c>
      <c r="C8" s="6" t="n">
        <v>919</v>
      </c>
      <c r="D8" s="6" t="n">
        <v>10000</v>
      </c>
    </row>
    <row r="9" spans="1:5">
      <c r="A9" s="4" t="s">
        <v>343</v>
      </c>
    </row>
    <row r="10" spans="1:5">
      <c r="A10" s="3" t="s">
        <v>335</v>
      </c>
    </row>
    <row r="11" spans="1:5">
      <c r="A11" s="4" t="s">
        <v>344</v>
      </c>
      <c r="C11" s="4" t="s">
        <v>345</v>
      </c>
    </row>
    <row r="12" spans="1:5">
      <c r="A12" s="4" t="s">
        <v>346</v>
      </c>
      <c r="C12" s="6" t="n">
        <v>487710</v>
      </c>
      <c r="D12" s="6" t="n">
        <v>182922</v>
      </c>
    </row>
    <row r="13" spans="1:5">
      <c r="A13" s="4" t="s">
        <v>347</v>
      </c>
    </row>
    <row r="14" spans="1:5">
      <c r="A14" s="3" t="s">
        <v>335</v>
      </c>
    </row>
    <row r="15" spans="1:5">
      <c r="A15" s="4" t="s">
        <v>348</v>
      </c>
      <c r="C15" s="5" t="n">
        <v>7</v>
      </c>
    </row>
    <row r="16" spans="1:5">
      <c r="A16" s="4" t="s">
        <v>349</v>
      </c>
    </row>
    <row r="17" spans="1:5">
      <c r="A17" s="3" t="s">
        <v>335</v>
      </c>
    </row>
    <row r="18" spans="1:5">
      <c r="A18" s="4" t="s">
        <v>348</v>
      </c>
      <c r="C18" s="5" t="n">
        <v>1</v>
      </c>
    </row>
    <row r="19" spans="1:5">
      <c r="A19" s="4" t="s">
        <v>350</v>
      </c>
    </row>
    <row r="20" spans="1:5">
      <c r="A20" s="3" t="s">
        <v>335</v>
      </c>
    </row>
    <row r="21" spans="1:5">
      <c r="A21" s="4" t="s">
        <v>351</v>
      </c>
      <c r="C21" s="4" t="s">
        <v>352</v>
      </c>
      <c r="D21" s="4" t="s">
        <v>353</v>
      </c>
    </row>
    <row r="22" spans="1:5">
      <c r="A22" s="4" t="s">
        <v>354</v>
      </c>
    </row>
    <row r="23" spans="1:5">
      <c r="A23" s="3" t="s">
        <v>335</v>
      </c>
    </row>
    <row r="24" spans="1:5">
      <c r="A24" s="4" t="s">
        <v>351</v>
      </c>
      <c r="C24" s="4" t="s">
        <v>355</v>
      </c>
      <c r="D24" s="4" t="s">
        <v>356</v>
      </c>
    </row>
    <row r="25" spans="1:5">
      <c r="A25" s="4" t="s">
        <v>357</v>
      </c>
    </row>
    <row r="26" spans="1:5">
      <c r="A26" s="3" t="s">
        <v>335</v>
      </c>
    </row>
    <row r="27" spans="1:5">
      <c r="A27" s="4" t="s">
        <v>351</v>
      </c>
      <c r="C27" s="4" t="s">
        <v>358</v>
      </c>
      <c r="D27" s="4" t="s">
        <v>359</v>
      </c>
    </row>
    <row r="28" spans="1:5">
      <c r="A28" s="4" t="s">
        <v>360</v>
      </c>
    </row>
    <row r="29" spans="1:5">
      <c r="A29" s="3" t="s">
        <v>335</v>
      </c>
    </row>
    <row r="30" spans="1:5">
      <c r="A30" s="4" t="s">
        <v>351</v>
      </c>
      <c r="C30" s="4" t="s">
        <v>358</v>
      </c>
      <c r="D30" s="4" t="s">
        <v>361</v>
      </c>
    </row>
    <row r="31" spans="1:5">
      <c r="A31" s="4" t="s">
        <v>362</v>
      </c>
    </row>
    <row r="32" spans="1:5">
      <c r="A32" s="3" t="s">
        <v>335</v>
      </c>
    </row>
    <row r="33" spans="1:5">
      <c r="A33" s="4" t="s">
        <v>351</v>
      </c>
      <c r="C33" s="4" t="s">
        <v>363</v>
      </c>
    </row>
    <row r="34" spans="1:5">
      <c r="A34" s="4" t="s">
        <v>364</v>
      </c>
    </row>
    <row r="35" spans="1:5">
      <c r="A35" s="3" t="s">
        <v>335</v>
      </c>
    </row>
    <row r="36" spans="1:5">
      <c r="A36" s="4" t="s">
        <v>351</v>
      </c>
      <c r="C36" s="4" t="s">
        <v>361</v>
      </c>
    </row>
    <row r="37" spans="1:5">
      <c r="A37" s="4" t="s">
        <v>365</v>
      </c>
    </row>
    <row r="38" spans="1:5">
      <c r="A38" s="3" t="s">
        <v>335</v>
      </c>
    </row>
    <row r="39" spans="1:5">
      <c r="A39" s="4" t="s">
        <v>366</v>
      </c>
      <c r="C39" s="4" t="s">
        <v>367</v>
      </c>
    </row>
    <row r="40" spans="1:5">
      <c r="A40" s="4" t="s">
        <v>368</v>
      </c>
    </row>
    <row r="41" spans="1:5">
      <c r="A41" s="3" t="s">
        <v>335</v>
      </c>
    </row>
    <row r="42" spans="1:5">
      <c r="A42" s="4" t="s">
        <v>366</v>
      </c>
      <c r="C42" s="4" t="s">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5" t="n">
        <v>261741902</v>
      </c>
      <c r="C4" s="5" t="n">
        <v>1372727</v>
      </c>
    </row>
    <row r="5" spans="1:3">
      <c r="A5" s="4" t="s">
        <v>373</v>
      </c>
    </row>
    <row r="6" spans="1:3">
      <c r="A6" s="3" t="s">
        <v>371</v>
      </c>
    </row>
    <row r="7" spans="1:3">
      <c r="A7" s="4" t="s">
        <v>372</v>
      </c>
      <c r="B7" s="5" t="n">
        <v>238046980</v>
      </c>
      <c r="C7" s="5" t="n">
        <v>677540</v>
      </c>
    </row>
    <row r="8" spans="1:3">
      <c r="A8" s="4" t="s">
        <v>374</v>
      </c>
    </row>
    <row r="9" spans="1:3">
      <c r="A9" s="3" t="s">
        <v>371</v>
      </c>
    </row>
    <row r="10" spans="1:3">
      <c r="A10" s="4" t="s">
        <v>372</v>
      </c>
      <c r="B10" s="5" t="n">
        <v>23555777</v>
      </c>
      <c r="C10" s="5" t="n">
        <v>555820</v>
      </c>
    </row>
    <row r="11" spans="1:3">
      <c r="A11" s="4" t="s">
        <v>375</v>
      </c>
    </row>
    <row r="12" spans="1:3">
      <c r="A12" s="3" t="s">
        <v>371</v>
      </c>
    </row>
    <row r="13" spans="1:3">
      <c r="A13" s="4" t="s">
        <v>372</v>
      </c>
      <c r="B13" s="5" t="n">
        <v>139145</v>
      </c>
      <c r="C13" s="5" t="n">
        <v>139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0</v>
      </c>
    </row>
    <row r="3" spans="1:3">
      <c r="A3" s="3" t="s">
        <v>195</v>
      </c>
    </row>
    <row r="4" spans="1:3">
      <c r="A4" s="4" t="s">
        <v>377</v>
      </c>
      <c r="B4" s="6" t="n">
        <v>-2070386</v>
      </c>
      <c r="C4" s="6" t="n">
        <v>-1641880</v>
      </c>
    </row>
    <row r="5" spans="1:3">
      <c r="A5" s="4" t="s">
        <v>378</v>
      </c>
      <c r="B5" s="6" t="n">
        <v>-58345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7"/>
  </cols>
  <sheetData>
    <row r="1" spans="1:4">
      <c r="A1" s="1" t="s">
        <v>379</v>
      </c>
      <c r="B1" s="2" t="s">
        <v>1</v>
      </c>
      <c r="D1" s="2" t="s">
        <v>380</v>
      </c>
    </row>
    <row r="2" spans="1:4">
      <c r="B2" s="2" t="s">
        <v>2</v>
      </c>
      <c r="C2" s="2" t="s">
        <v>30</v>
      </c>
      <c r="D2" s="2" t="s">
        <v>2</v>
      </c>
    </row>
    <row r="3" spans="1:4">
      <c r="A3" s="3" t="s">
        <v>381</v>
      </c>
    </row>
    <row r="4" spans="1:4">
      <c r="A4" s="4" t="s">
        <v>382</v>
      </c>
      <c r="B4" s="6" t="n">
        <v>-175000</v>
      </c>
      <c r="C4" s="6" t="n">
        <v>10000</v>
      </c>
    </row>
    <row r="5" spans="1:4">
      <c r="A5" s="4" t="s">
        <v>383</v>
      </c>
      <c r="B5" s="5" t="n">
        <v>153405</v>
      </c>
      <c r="C5" s="5" t="n">
        <v>38542</v>
      </c>
    </row>
    <row r="6" spans="1:4">
      <c r="A6" s="4" t="s">
        <v>39</v>
      </c>
      <c r="B6" s="6" t="n">
        <v>67544</v>
      </c>
      <c r="C6" s="5" t="n">
        <v>89139</v>
      </c>
      <c r="D6" s="6" t="n">
        <v>67544</v>
      </c>
    </row>
    <row r="7" spans="1:4">
      <c r="A7" s="4" t="s">
        <v>343</v>
      </c>
    </row>
    <row r="8" spans="1:4">
      <c r="A8" s="3" t="s">
        <v>381</v>
      </c>
    </row>
    <row r="9" spans="1:4">
      <c r="A9" s="4" t="s">
        <v>344</v>
      </c>
      <c r="B9" s="4" t="s">
        <v>345</v>
      </c>
      <c r="D9" s="4" t="s">
        <v>345</v>
      </c>
    </row>
    <row r="10" spans="1:4">
      <c r="A10" s="4" t="s">
        <v>382</v>
      </c>
      <c r="C10" s="5" t="n">
        <v>59714</v>
      </c>
    </row>
    <row r="11" spans="1:4">
      <c r="A11" s="4" t="s">
        <v>383</v>
      </c>
      <c r="B11" s="6" t="n">
        <v>153405</v>
      </c>
      <c r="C11" s="5" t="n">
        <v>38542</v>
      </c>
      <c r="D11" s="6" t="n">
        <v>182830</v>
      </c>
    </row>
    <row r="12" spans="1:4">
      <c r="A12" s="4" t="s">
        <v>384</v>
      </c>
      <c r="B12" s="5" t="n">
        <v>175000</v>
      </c>
    </row>
    <row r="13" spans="1:4">
      <c r="A13" s="4" t="s">
        <v>39</v>
      </c>
      <c r="C13" s="5" t="n">
        <v>89139</v>
      </c>
    </row>
    <row r="14" spans="1:4">
      <c r="A14" s="4" t="s">
        <v>385</v>
      </c>
      <c r="B14" s="5" t="n">
        <v>12713</v>
      </c>
      <c r="C14" s="5" t="n">
        <v>5946</v>
      </c>
      <c r="D14" s="6" t="n">
        <v>12713</v>
      </c>
    </row>
    <row r="15" spans="1:4">
      <c r="A15" s="4" t="s">
        <v>386</v>
      </c>
      <c r="B15" s="6" t="n">
        <v>487710</v>
      </c>
      <c r="C15" s="6" t="n">
        <v>1829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7</v>
      </c>
      <c r="B1" s="2" t="s">
        <v>1</v>
      </c>
    </row>
    <row r="2" spans="1:3">
      <c r="B2" s="2" t="s">
        <v>2</v>
      </c>
      <c r="C2" s="2" t="s">
        <v>30</v>
      </c>
    </row>
    <row r="3" spans="1:3">
      <c r="A3" s="3" t="s">
        <v>203</v>
      </c>
    </row>
    <row r="4" spans="1:3">
      <c r="A4" s="4" t="s">
        <v>388</v>
      </c>
      <c r="B4" s="6" t="n">
        <v>50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90</v>
      </c>
    </row>
    <row r="3" spans="1:3">
      <c r="A3" s="4" t="s">
        <v>391</v>
      </c>
      <c r="B3" s="6" t="n">
        <v>342218</v>
      </c>
      <c r="C3" s="6" t="n">
        <v>353253</v>
      </c>
    </row>
    <row r="4" spans="1:3">
      <c r="A4" s="4" t="s">
        <v>392</v>
      </c>
      <c r="B4" s="5" t="n">
        <v>130410</v>
      </c>
      <c r="C4" s="5" t="n">
        <v>130410</v>
      </c>
    </row>
    <row r="5" spans="1:3">
      <c r="A5" s="4" t="s">
        <v>393</v>
      </c>
      <c r="B5" s="5" t="n">
        <v>48788</v>
      </c>
      <c r="C5" s="5" t="n">
        <v>48788</v>
      </c>
    </row>
    <row r="6" spans="1:3">
      <c r="A6" s="4" t="s">
        <v>394</v>
      </c>
      <c r="B6" s="5" t="n">
        <v>362046</v>
      </c>
      <c r="C6" s="5" t="n">
        <v>362046</v>
      </c>
    </row>
    <row r="7" spans="1:3">
      <c r="B7" s="5" t="n">
        <v>883462</v>
      </c>
      <c r="C7" s="5" t="n">
        <v>894497</v>
      </c>
    </row>
    <row r="8" spans="1:3">
      <c r="A8" s="4" t="s">
        <v>395</v>
      </c>
      <c r="B8" s="5" t="n">
        <v>-862493</v>
      </c>
      <c r="C8" s="5" t="n">
        <v>-880325</v>
      </c>
    </row>
    <row r="9" spans="1:3">
      <c r="B9" s="6" t="n">
        <v>20969</v>
      </c>
      <c r="C9" s="6" t="n">
        <v>141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397</v>
      </c>
      <c r="C1" s="2" t="s">
        <v>398</v>
      </c>
      <c r="D1" s="2" t="s">
        <v>2</v>
      </c>
      <c r="E1" s="2" t="s">
        <v>30</v>
      </c>
    </row>
    <row r="2" spans="1:5">
      <c r="A2" s="3" t="s">
        <v>399</v>
      </c>
    </row>
    <row r="3" spans="1:5">
      <c r="A3" s="4" t="s">
        <v>400</v>
      </c>
      <c r="B3" s="5" t="n">
        <v>3411</v>
      </c>
      <c r="C3" s="5" t="n">
        <v>34522</v>
      </c>
    </row>
    <row r="4" spans="1:5">
      <c r="A4" s="4" t="s">
        <v>401</v>
      </c>
      <c r="D4" s="6" t="n">
        <v>53690</v>
      </c>
      <c r="E4" s="6" t="n">
        <v>2620233</v>
      </c>
    </row>
    <row r="5" spans="1:5">
      <c r="A5" s="4" t="s">
        <v>109</v>
      </c>
    </row>
    <row r="6" spans="1:5">
      <c r="A6" s="3" t="s">
        <v>399</v>
      </c>
    </row>
    <row r="7" spans="1:5">
      <c r="A7" s="4" t="s">
        <v>400</v>
      </c>
      <c r="D7" s="5" t="n">
        <v>2464294</v>
      </c>
      <c r="E7" s="5" t="n">
        <v>67944</v>
      </c>
    </row>
    <row r="8" spans="1:5">
      <c r="A8" s="4" t="s">
        <v>401</v>
      </c>
      <c r="D8" s="6" t="n">
        <v>138976</v>
      </c>
      <c r="E8" s="6" t="n">
        <v>144669</v>
      </c>
    </row>
    <row r="9" spans="1:5">
      <c r="A9" s="4" t="s">
        <v>112</v>
      </c>
    </row>
    <row r="10" spans="1:5">
      <c r="A10" s="3" t="s">
        <v>399</v>
      </c>
    </row>
    <row r="11" spans="1:5">
      <c r="A11" s="4" t="s">
        <v>400</v>
      </c>
      <c r="E11" s="5" t="n">
        <v>24353</v>
      </c>
    </row>
    <row r="12" spans="1:5">
      <c r="A12" s="4" t="s">
        <v>401</v>
      </c>
      <c r="E12" s="6" t="n">
        <v>791024</v>
      </c>
    </row>
    <row r="13" spans="1:5">
      <c r="A13" s="4" t="s">
        <v>402</v>
      </c>
      <c r="E13" s="6" t="n">
        <v>961124</v>
      </c>
    </row>
    <row r="14" spans="1:5">
      <c r="A14" s="4" t="s">
        <v>403</v>
      </c>
      <c r="E14" s="4" t="s">
        <v>404</v>
      </c>
    </row>
    <row r="15" spans="1:5">
      <c r="A15" s="4" t="s">
        <v>405</v>
      </c>
      <c r="E15" s="6" t="n">
        <v>624737</v>
      </c>
    </row>
    <row r="16" spans="1:5">
      <c r="A16" s="4" t="s">
        <v>406</v>
      </c>
    </row>
    <row r="17" spans="1:5">
      <c r="A17" s="3" t="s">
        <v>399</v>
      </c>
    </row>
    <row r="18" spans="1:5">
      <c r="A18" s="4" t="s">
        <v>401</v>
      </c>
      <c r="E18" s="6" t="n">
        <v>513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1827355</v>
      </c>
      <c r="C4" s="6" t="n">
        <v>1356864</v>
      </c>
    </row>
    <row r="5" spans="1:3">
      <c r="A5" s="4" t="s">
        <v>83</v>
      </c>
      <c r="B5" s="5" t="n">
        <v>1255906</v>
      </c>
      <c r="C5" s="5" t="n">
        <v>834313</v>
      </c>
    </row>
    <row r="6" spans="1:3">
      <c r="A6" s="4" t="s">
        <v>84</v>
      </c>
      <c r="B6" s="5" t="n">
        <v>3083261</v>
      </c>
      <c r="C6" s="5" t="n">
        <v>2191177</v>
      </c>
    </row>
    <row r="7" spans="1:3">
      <c r="A7" s="4" t="s">
        <v>85</v>
      </c>
      <c r="B7" s="5" t="n">
        <v>972009</v>
      </c>
      <c r="C7" s="5" t="n">
        <v>972957</v>
      </c>
    </row>
    <row r="8" spans="1:3">
      <c r="A8" s="4" t="s">
        <v>86</v>
      </c>
      <c r="B8" s="5" t="n">
        <v>2111252</v>
      </c>
      <c r="C8" s="5" t="n">
        <v>1218220</v>
      </c>
    </row>
    <row r="9" spans="1:3">
      <c r="A9" s="3" t="s">
        <v>87</v>
      </c>
    </row>
    <row r="10" spans="1:3">
      <c r="A10" s="4" t="s">
        <v>88</v>
      </c>
      <c r="B10" s="5" t="n">
        <v>919</v>
      </c>
      <c r="C10" s="5" t="n">
        <v>10000</v>
      </c>
    </row>
    <row r="11" spans="1:3">
      <c r="A11" s="4" t="s">
        <v>89</v>
      </c>
      <c r="B11" s="5" t="n">
        <v>3264107</v>
      </c>
      <c r="C11" s="5" t="n">
        <v>3808628</v>
      </c>
    </row>
    <row r="12" spans="1:3">
      <c r="A12" s="4" t="s">
        <v>90</v>
      </c>
      <c r="B12" s="5" t="n">
        <v>5785</v>
      </c>
      <c r="C12" s="5" t="n">
        <v>5326</v>
      </c>
    </row>
    <row r="13" spans="1:3">
      <c r="A13" s="4" t="s">
        <v>91</v>
      </c>
      <c r="B13" s="5" t="n">
        <v>3270811</v>
      </c>
      <c r="C13" s="5" t="n">
        <v>3823954</v>
      </c>
    </row>
    <row r="14" spans="1:3">
      <c r="A14" s="4" t="s">
        <v>92</v>
      </c>
      <c r="B14" s="5" t="n">
        <v>-1159559</v>
      </c>
      <c r="C14" s="5" t="n">
        <v>-2605734</v>
      </c>
    </row>
    <row r="15" spans="1:3">
      <c r="A15" s="3" t="s">
        <v>93</v>
      </c>
    </row>
    <row r="16" spans="1:3">
      <c r="A16" s="4" t="s">
        <v>94</v>
      </c>
      <c r="B16" s="5" t="n">
        <v>53690</v>
      </c>
      <c r="C16" s="5" t="n">
        <v>2620233</v>
      </c>
    </row>
    <row r="17" spans="1:3">
      <c r="A17" s="4" t="s">
        <v>95</v>
      </c>
      <c r="B17" s="5" t="n">
        <v>500</v>
      </c>
      <c r="C17" s="5" t="n">
        <v>0</v>
      </c>
    </row>
    <row r="18" spans="1:3">
      <c r="A18" s="4" t="s">
        <v>96</v>
      </c>
      <c r="B18" s="5" t="n">
        <v>56244</v>
      </c>
      <c r="C18" s="5" t="n">
        <v>15095</v>
      </c>
    </row>
    <row r="19" spans="1:3">
      <c r="A19" s="4" t="s">
        <v>97</v>
      </c>
      <c r="B19" s="5" t="n">
        <v>153405</v>
      </c>
      <c r="C19" s="5" t="n">
        <v>38542</v>
      </c>
    </row>
    <row r="20" spans="1:3">
      <c r="A20" s="4" t="s">
        <v>98</v>
      </c>
      <c r="B20" s="5" t="n">
        <v>10975</v>
      </c>
      <c r="C20" s="5" t="n">
        <v>13282</v>
      </c>
    </row>
    <row r="21" spans="1:3">
      <c r="A21" s="4" t="s">
        <v>99</v>
      </c>
      <c r="B21" s="5" t="n">
        <v>-1185641</v>
      </c>
      <c r="C21" s="5" t="n">
        <v>-1723298</v>
      </c>
    </row>
    <row r="22" spans="1:3">
      <c r="A22" s="4" t="s">
        <v>100</v>
      </c>
      <c r="B22" s="5" t="n">
        <v>-910827</v>
      </c>
      <c r="C22" s="5" t="n">
        <v>963854</v>
      </c>
    </row>
    <row r="23" spans="1:3">
      <c r="A23" s="4" t="s">
        <v>101</v>
      </c>
      <c r="B23" s="5" t="n">
        <v>-2070386</v>
      </c>
      <c r="C23" s="5" t="n">
        <v>-1641880</v>
      </c>
    </row>
    <row r="24" spans="1:3">
      <c r="A24" s="4" t="s">
        <v>102</v>
      </c>
      <c r="B24" s="5" t="n">
        <v>0</v>
      </c>
      <c r="C24" s="5" t="n">
        <v>0</v>
      </c>
    </row>
    <row r="25" spans="1:3">
      <c r="A25" s="4" t="s">
        <v>103</v>
      </c>
      <c r="B25" s="6" t="n">
        <v>-2070386</v>
      </c>
      <c r="C25" s="6" t="n">
        <v>-1641880</v>
      </c>
    </row>
    <row r="26" spans="1:3">
      <c r="A26" s="4" t="s">
        <v>104</v>
      </c>
      <c r="B26" s="8" t="n">
        <v>-0.09</v>
      </c>
      <c r="C26" s="8" t="n">
        <v>-1.8</v>
      </c>
    </row>
    <row r="27" spans="1:3">
      <c r="A27" s="4" t="s">
        <v>105</v>
      </c>
      <c r="B27" s="5" t="n">
        <v>24150996</v>
      </c>
      <c r="C27" s="5" t="n">
        <v>912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6" t="n">
        <v>154296</v>
      </c>
      <c r="C3" s="6" t="n">
        <v>64199</v>
      </c>
    </row>
    <row r="4" spans="1:3">
      <c r="A4" s="4" t="s">
        <v>410</v>
      </c>
      <c r="B4" s="5" t="n">
        <v>599510</v>
      </c>
      <c r="C4" s="5" t="n">
        <v>467664</v>
      </c>
    </row>
    <row r="5" spans="1:3">
      <c r="A5" s="4" t="s">
        <v>411</v>
      </c>
      <c r="B5" s="5" t="n">
        <v>146429</v>
      </c>
      <c r="C5" s="5" t="n">
        <v>147244</v>
      </c>
    </row>
    <row r="6" spans="1:3">
      <c r="A6" s="4" t="s">
        <v>412</v>
      </c>
      <c r="B6" s="5" t="n">
        <v>4537</v>
      </c>
      <c r="C6" s="5" t="n">
        <v>47644</v>
      </c>
    </row>
    <row r="7" spans="1:3">
      <c r="B7" s="6" t="n">
        <v>904772</v>
      </c>
      <c r="C7" s="6" t="n">
        <v>7267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413</v>
      </c>
      <c r="B1" s="2" t="s">
        <v>414</v>
      </c>
      <c r="C1" s="2" t="s">
        <v>2</v>
      </c>
      <c r="D1" s="2" t="s">
        <v>30</v>
      </c>
      <c r="E1" s="2" t="s">
        <v>415</v>
      </c>
    </row>
    <row r="2" spans="1:5">
      <c r="A2" s="3" t="s">
        <v>416</v>
      </c>
    </row>
    <row r="3" spans="1:5">
      <c r="A3" s="4" t="s">
        <v>417</v>
      </c>
      <c r="C3" s="7" t="n">
        <v>0.001</v>
      </c>
      <c r="D3" s="7" t="n">
        <v>0.001</v>
      </c>
    </row>
    <row r="4" spans="1:5">
      <c r="A4" s="4" t="s">
        <v>418</v>
      </c>
      <c r="C4" s="6" t="n">
        <v>60000</v>
      </c>
      <c r="D4" s="6" t="n">
        <v>582808</v>
      </c>
    </row>
    <row r="5" spans="1:5">
      <c r="A5" s="4" t="s">
        <v>419</v>
      </c>
    </row>
    <row r="6" spans="1:5">
      <c r="A6" s="3" t="s">
        <v>416</v>
      </c>
    </row>
    <row r="7" spans="1:5">
      <c r="A7" s="4" t="s">
        <v>420</v>
      </c>
      <c r="B7" s="6" t="n">
        <v>3000000</v>
      </c>
    </row>
    <row r="8" spans="1:5">
      <c r="A8" s="4" t="s">
        <v>417</v>
      </c>
      <c r="B8" s="7" t="n">
        <v>0.001</v>
      </c>
    </row>
    <row r="9" spans="1:5">
      <c r="A9" s="4" t="s">
        <v>421</v>
      </c>
      <c r="B9" s="4" t="s">
        <v>422</v>
      </c>
    </row>
    <row r="10" spans="1:5">
      <c r="A10" s="4" t="s">
        <v>423</v>
      </c>
      <c r="B10" s="4" t="s">
        <v>424</v>
      </c>
    </row>
    <row r="11" spans="1:5">
      <c r="A11" s="4" t="s">
        <v>425</v>
      </c>
      <c r="D11" s="5" t="n">
        <v>7852</v>
      </c>
      <c r="E11" s="5" t="n">
        <v>12000</v>
      </c>
    </row>
    <row r="12" spans="1:5">
      <c r="A12" s="4" t="s">
        <v>418</v>
      </c>
      <c r="D12" s="6" t="n">
        <v>61270</v>
      </c>
    </row>
    <row r="13" spans="1:5">
      <c r="A13" s="4" t="s">
        <v>426</v>
      </c>
    </row>
    <row r="14" spans="1:5">
      <c r="A14" s="3" t="s">
        <v>416</v>
      </c>
    </row>
    <row r="15" spans="1:5">
      <c r="A15" s="4" t="s">
        <v>425</v>
      </c>
      <c r="D15" s="5" t="n">
        <v>87812</v>
      </c>
    </row>
    <row r="16" spans="1:5">
      <c r="A16" s="4" t="s">
        <v>418</v>
      </c>
      <c r="D16" s="6" t="n">
        <v>5215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2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80"/>
    <col customWidth="1" max="9" min="9" width="21"/>
    <col customWidth="1" max="10" min="10" width="80"/>
    <col customWidth="1" max="11" min="11" width="16"/>
    <col customWidth="1" max="12" min="12" width="80"/>
    <col customWidth="1" max="13" min="13" width="80"/>
    <col customWidth="1" max="14" min="14" width="27"/>
    <col customWidth="1" max="15" min="15" width="21"/>
  </cols>
  <sheetData>
    <row r="1" spans="1:15">
      <c r="A1" s="1" t="s">
        <v>427</v>
      </c>
      <c r="B1" s="2" t="s">
        <v>428</v>
      </c>
      <c r="C1" s="2" t="s">
        <v>429</v>
      </c>
      <c r="D1" s="2" t="s">
        <v>430</v>
      </c>
      <c r="E1" s="2" t="s">
        <v>431</v>
      </c>
      <c r="F1" s="2" t="s">
        <v>432</v>
      </c>
      <c r="G1" s="2" t="s">
        <v>433</v>
      </c>
      <c r="H1" s="2" t="s">
        <v>434</v>
      </c>
      <c r="I1" s="2" t="s">
        <v>435</v>
      </c>
      <c r="J1" s="2" t="s">
        <v>436</v>
      </c>
      <c r="K1" s="2" t="s">
        <v>437</v>
      </c>
      <c r="L1" s="2" t="s">
        <v>438</v>
      </c>
      <c r="M1" s="2" t="s">
        <v>439</v>
      </c>
      <c r="N1" s="2" t="s">
        <v>440</v>
      </c>
      <c r="O1" s="2" t="s">
        <v>441</v>
      </c>
    </row>
    <row r="2" spans="1:15">
      <c r="A2" s="3" t="s">
        <v>442</v>
      </c>
    </row>
    <row r="3" spans="1:15">
      <c r="A3" s="4" t="s">
        <v>443</v>
      </c>
      <c r="L3" s="6" t="n">
        <v>1766394</v>
      </c>
      <c r="M3" s="6" t="n">
        <v>1841434</v>
      </c>
    </row>
    <row r="4" spans="1:15">
      <c r="A4" s="4" t="s">
        <v>444</v>
      </c>
      <c r="F4" s="6" t="n">
        <v>5860</v>
      </c>
      <c r="G4" s="6" t="n">
        <v>100000</v>
      </c>
    </row>
    <row r="5" spans="1:15">
      <c r="A5" s="4" t="s">
        <v>445</v>
      </c>
      <c r="L5" s="5" t="n">
        <v>297156</v>
      </c>
      <c r="M5" s="5" t="n">
        <v>423927</v>
      </c>
    </row>
    <row r="6" spans="1:15">
      <c r="A6" s="4" t="s">
        <v>446</v>
      </c>
      <c r="L6" s="5" t="n">
        <v>103479</v>
      </c>
      <c r="M6" s="5" t="n">
        <v>249205</v>
      </c>
    </row>
    <row r="7" spans="1:15">
      <c r="A7" s="4" t="s">
        <v>401</v>
      </c>
      <c r="L7" s="5" t="n">
        <v>53690</v>
      </c>
      <c r="M7" s="5" t="n">
        <v>2620233</v>
      </c>
    </row>
    <row r="8" spans="1:15">
      <c r="A8" s="4" t="s">
        <v>447</v>
      </c>
      <c r="L8" s="5" t="n">
        <v>675650</v>
      </c>
      <c r="M8" s="5" t="n">
        <v>818404</v>
      </c>
    </row>
    <row r="9" spans="1:15">
      <c r="A9" s="4" t="s">
        <v>448</v>
      </c>
      <c r="L9" s="5" t="n">
        <v>386347</v>
      </c>
      <c r="M9" s="5" t="n">
        <v>266047</v>
      </c>
    </row>
    <row r="10" spans="1:15">
      <c r="A10" s="4" t="s">
        <v>79</v>
      </c>
    </row>
    <row r="11" spans="1:15">
      <c r="A11" s="3" t="s">
        <v>442</v>
      </c>
    </row>
    <row r="12" spans="1:15">
      <c r="A12" s="4" t="s">
        <v>446</v>
      </c>
      <c r="L12" s="6" t="n">
        <v>169072</v>
      </c>
      <c r="M12" s="5" t="n">
        <v>240522</v>
      </c>
    </row>
    <row r="13" spans="1:15">
      <c r="A13" s="4" t="s">
        <v>449</v>
      </c>
    </row>
    <row r="14" spans="1:15">
      <c r="A14" s="3" t="s">
        <v>442</v>
      </c>
    </row>
    <row r="15" spans="1:15">
      <c r="A15" s="4" t="s">
        <v>401</v>
      </c>
      <c r="M15" s="6" t="n">
        <v>10221</v>
      </c>
    </row>
    <row r="16" spans="1:15">
      <c r="A16" s="4" t="s">
        <v>450</v>
      </c>
      <c r="M16" s="4" t="s">
        <v>451</v>
      </c>
    </row>
    <row r="17" spans="1:15">
      <c r="A17" s="4" t="s">
        <v>452</v>
      </c>
      <c r="M17" s="4" t="s">
        <v>453</v>
      </c>
    </row>
    <row r="18" spans="1:15">
      <c r="A18" s="4" t="s">
        <v>454</v>
      </c>
      <c r="M18" s="4" t="s">
        <v>455</v>
      </c>
    </row>
    <row r="19" spans="1:15">
      <c r="A19" s="4" t="s">
        <v>456</v>
      </c>
    </row>
    <row r="20" spans="1:15">
      <c r="A20" s="3" t="s">
        <v>442</v>
      </c>
    </row>
    <row r="21" spans="1:15">
      <c r="A21" s="4" t="s">
        <v>450</v>
      </c>
      <c r="L21" s="4" t="s">
        <v>451</v>
      </c>
    </row>
    <row r="22" spans="1:15">
      <c r="A22" s="4" t="s">
        <v>452</v>
      </c>
      <c r="L22" s="4" t="s">
        <v>457</v>
      </c>
    </row>
    <row r="23" spans="1:15">
      <c r="A23" s="4" t="s">
        <v>458</v>
      </c>
    </row>
    <row r="24" spans="1:15">
      <c r="A24" s="3" t="s">
        <v>442</v>
      </c>
    </row>
    <row r="25" spans="1:15">
      <c r="A25" s="4" t="s">
        <v>454</v>
      </c>
      <c r="L25" s="4" t="s">
        <v>459</v>
      </c>
    </row>
    <row r="26" spans="1:15">
      <c r="A26" s="4" t="s">
        <v>460</v>
      </c>
      <c r="L26" s="4" t="s">
        <v>461</v>
      </c>
    </row>
    <row r="27" spans="1:15">
      <c r="A27" s="4" t="s">
        <v>462</v>
      </c>
    </row>
    <row r="28" spans="1:15">
      <c r="A28" s="3" t="s">
        <v>442</v>
      </c>
    </row>
    <row r="29" spans="1:15">
      <c r="A29" s="4" t="s">
        <v>454</v>
      </c>
      <c r="L29" s="4" t="s">
        <v>463</v>
      </c>
    </row>
    <row r="30" spans="1:15">
      <c r="A30" s="4" t="s">
        <v>460</v>
      </c>
      <c r="L30" s="4" t="s">
        <v>464</v>
      </c>
    </row>
    <row r="31" spans="1:15">
      <c r="A31" s="4" t="s">
        <v>465</v>
      </c>
    </row>
    <row r="32" spans="1:15">
      <c r="A32" s="3" t="s">
        <v>442</v>
      </c>
    </row>
    <row r="33" spans="1:15">
      <c r="A33" s="4" t="s">
        <v>466</v>
      </c>
      <c r="O33" s="6" t="n">
        <v>980000</v>
      </c>
    </row>
    <row r="34" spans="1:15">
      <c r="A34" s="4" t="s">
        <v>467</v>
      </c>
      <c r="O34" s="4" t="s">
        <v>468</v>
      </c>
    </row>
    <row r="35" spans="1:15">
      <c r="A35" s="4" t="s">
        <v>469</v>
      </c>
      <c r="K35" s="4" t="s">
        <v>470</v>
      </c>
    </row>
    <row r="36" spans="1:15">
      <c r="A36" s="4" t="s">
        <v>443</v>
      </c>
      <c r="L36" s="6" t="n">
        <v>980000</v>
      </c>
      <c r="M36" s="6" t="n">
        <v>980000</v>
      </c>
    </row>
    <row r="37" spans="1:15">
      <c r="A37" s="4" t="s">
        <v>471</v>
      </c>
    </row>
    <row r="38" spans="1:15">
      <c r="A38" s="3" t="s">
        <v>442</v>
      </c>
    </row>
    <row r="39" spans="1:15">
      <c r="A39" s="4" t="s">
        <v>467</v>
      </c>
      <c r="L39" s="4" t="s">
        <v>472</v>
      </c>
      <c r="M39" s="4" t="s">
        <v>472</v>
      </c>
    </row>
    <row r="40" spans="1:15">
      <c r="A40" s="4" t="s">
        <v>473</v>
      </c>
      <c r="L40" s="5" t="n">
        <v>2</v>
      </c>
      <c r="M40" s="5" t="n">
        <v>2</v>
      </c>
    </row>
    <row r="41" spans="1:15">
      <c r="A41" s="4" t="s">
        <v>443</v>
      </c>
      <c r="L41" s="6" t="n">
        <v>384972</v>
      </c>
      <c r="M41" s="6" t="n">
        <v>384972</v>
      </c>
    </row>
    <row r="42" spans="1:15">
      <c r="A42" s="4" t="s">
        <v>474</v>
      </c>
      <c r="L42" s="4" t="s">
        <v>475</v>
      </c>
      <c r="M42" s="4" t="s">
        <v>475</v>
      </c>
    </row>
    <row r="43" spans="1:15">
      <c r="A43" s="4" t="s">
        <v>476</v>
      </c>
    </row>
    <row r="44" spans="1:15">
      <c r="A44" s="3" t="s">
        <v>442</v>
      </c>
    </row>
    <row r="45" spans="1:15">
      <c r="A45" s="4" t="s">
        <v>443</v>
      </c>
      <c r="L45" s="6" t="n">
        <v>61150</v>
      </c>
      <c r="M45" s="6" t="n">
        <v>61150</v>
      </c>
    </row>
    <row r="46" spans="1:15">
      <c r="A46" s="4" t="s">
        <v>477</v>
      </c>
    </row>
    <row r="47" spans="1:15">
      <c r="A47" s="3" t="s">
        <v>442</v>
      </c>
    </row>
    <row r="48" spans="1:15">
      <c r="A48" s="4" t="s">
        <v>443</v>
      </c>
      <c r="L48" s="6" t="n">
        <v>323822</v>
      </c>
      <c r="M48" s="5" t="n">
        <v>323822</v>
      </c>
    </row>
    <row r="49" spans="1:15">
      <c r="A49" s="4" t="s">
        <v>478</v>
      </c>
    </row>
    <row r="50" spans="1:15">
      <c r="A50" s="3" t="s">
        <v>442</v>
      </c>
    </row>
    <row r="51" spans="1:15">
      <c r="A51" s="4" t="s">
        <v>466</v>
      </c>
      <c r="M51" s="6" t="n">
        <v>180000</v>
      </c>
    </row>
    <row r="52" spans="1:15">
      <c r="A52" s="4" t="s">
        <v>467</v>
      </c>
      <c r="M52" s="4" t="s">
        <v>472</v>
      </c>
    </row>
    <row r="53" spans="1:15">
      <c r="A53" s="4" t="s">
        <v>469</v>
      </c>
      <c r="M53" s="4" t="s">
        <v>479</v>
      </c>
    </row>
    <row r="54" spans="1:15">
      <c r="A54" s="4" t="s">
        <v>443</v>
      </c>
      <c r="M54" s="6" t="n">
        <v>0</v>
      </c>
    </row>
    <row r="55" spans="1:15">
      <c r="A55" s="4" t="s">
        <v>480</v>
      </c>
      <c r="M55" s="6" t="n">
        <v>15000</v>
      </c>
    </row>
    <row r="56" spans="1:15">
      <c r="A56" s="4" t="s">
        <v>403</v>
      </c>
      <c r="M56" s="4" t="s">
        <v>481</v>
      </c>
    </row>
    <row r="57" spans="1:15">
      <c r="A57" s="4" t="s">
        <v>482</v>
      </c>
      <c r="L57" s="4" t="s">
        <v>483</v>
      </c>
      <c r="M57" s="4" t="s">
        <v>484</v>
      </c>
    </row>
    <row r="58" spans="1:15">
      <c r="A58" s="4" t="s">
        <v>485</v>
      </c>
      <c r="M58" s="6" t="n">
        <v>211575</v>
      </c>
    </row>
    <row r="59" spans="1:15">
      <c r="A59" s="4" t="s">
        <v>486</v>
      </c>
    </row>
    <row r="60" spans="1:15">
      <c r="A60" s="3" t="s">
        <v>442</v>
      </c>
    </row>
    <row r="61" spans="1:15">
      <c r="A61" s="4" t="s">
        <v>444</v>
      </c>
      <c r="M61" s="5" t="n">
        <v>151000</v>
      </c>
    </row>
    <row r="62" spans="1:15">
      <c r="A62" s="4" t="s">
        <v>487</v>
      </c>
    </row>
    <row r="63" spans="1:15">
      <c r="A63" s="3" t="s">
        <v>442</v>
      </c>
    </row>
    <row r="64" spans="1:15">
      <c r="A64" s="4" t="s">
        <v>444</v>
      </c>
      <c r="M64" s="5" t="n">
        <v>180000</v>
      </c>
    </row>
    <row r="65" spans="1:15">
      <c r="A65" s="4" t="s">
        <v>488</v>
      </c>
    </row>
    <row r="66" spans="1:15">
      <c r="A66" s="3" t="s">
        <v>442</v>
      </c>
    </row>
    <row r="67" spans="1:15">
      <c r="A67" s="4" t="s">
        <v>466</v>
      </c>
      <c r="L67" s="6" t="n">
        <v>75000</v>
      </c>
      <c r="M67" s="6" t="n">
        <v>125000</v>
      </c>
    </row>
    <row r="68" spans="1:15">
      <c r="A68" s="4" t="s">
        <v>467</v>
      </c>
      <c r="L68" s="4" t="s">
        <v>489</v>
      </c>
      <c r="M68" s="4" t="s">
        <v>489</v>
      </c>
    </row>
    <row r="69" spans="1:15">
      <c r="A69" s="4" t="s">
        <v>469</v>
      </c>
      <c r="L69" s="4" t="s">
        <v>490</v>
      </c>
      <c r="M69" s="4" t="s">
        <v>491</v>
      </c>
    </row>
    <row r="70" spans="1:15">
      <c r="A70" s="4" t="s">
        <v>443</v>
      </c>
      <c r="L70" s="6" t="n">
        <v>7940</v>
      </c>
      <c r="M70" s="6" t="n">
        <v>75000</v>
      </c>
    </row>
    <row r="71" spans="1:15">
      <c r="A71" s="4" t="s">
        <v>403</v>
      </c>
      <c r="L71" s="4" t="s">
        <v>492</v>
      </c>
      <c r="M71" s="4" t="s">
        <v>492</v>
      </c>
    </row>
    <row r="72" spans="1:15">
      <c r="A72" s="4" t="s">
        <v>482</v>
      </c>
      <c r="M72" s="4" t="s">
        <v>483</v>
      </c>
    </row>
    <row r="73" spans="1:15">
      <c r="A73" s="4" t="s">
        <v>485</v>
      </c>
      <c r="M73" s="6" t="n">
        <v>238443</v>
      </c>
    </row>
    <row r="74" spans="1:15">
      <c r="A74" s="4" t="s">
        <v>445</v>
      </c>
      <c r="M74" s="5" t="n">
        <v>120263</v>
      </c>
    </row>
    <row r="75" spans="1:15">
      <c r="A75" s="4" t="s">
        <v>446</v>
      </c>
      <c r="L75" s="6" t="n">
        <v>1483</v>
      </c>
    </row>
    <row r="76" spans="1:15">
      <c r="A76" s="4" t="s">
        <v>493</v>
      </c>
    </row>
    <row r="77" spans="1:15">
      <c r="A77" s="3" t="s">
        <v>442</v>
      </c>
    </row>
    <row r="78" spans="1:15">
      <c r="A78" s="4" t="s">
        <v>485</v>
      </c>
      <c r="L78" s="5" t="n">
        <v>139691</v>
      </c>
    </row>
    <row r="79" spans="1:15">
      <c r="A79" s="4" t="s">
        <v>445</v>
      </c>
      <c r="L79" s="5" t="n">
        <v>9436</v>
      </c>
    </row>
    <row r="80" spans="1:15">
      <c r="A80" s="4" t="s">
        <v>494</v>
      </c>
    </row>
    <row r="81" spans="1:15">
      <c r="A81" s="3" t="s">
        <v>442</v>
      </c>
    </row>
    <row r="82" spans="1:15">
      <c r="A82" s="4" t="s">
        <v>444</v>
      </c>
      <c r="L82" s="5" t="n">
        <v>75000</v>
      </c>
      <c r="M82" s="5" t="n">
        <v>75000</v>
      </c>
    </row>
    <row r="83" spans="1:15">
      <c r="A83" s="4" t="s">
        <v>495</v>
      </c>
    </row>
    <row r="84" spans="1:15">
      <c r="A84" s="3" t="s">
        <v>442</v>
      </c>
    </row>
    <row r="85" spans="1:15">
      <c r="A85" s="4" t="s">
        <v>444</v>
      </c>
      <c r="L85" s="5" t="n">
        <v>67060</v>
      </c>
      <c r="M85" s="5" t="n">
        <v>50000</v>
      </c>
    </row>
    <row r="86" spans="1:15">
      <c r="A86" s="4" t="s">
        <v>496</v>
      </c>
    </row>
    <row r="87" spans="1:15">
      <c r="A87" s="3" t="s">
        <v>442</v>
      </c>
    </row>
    <row r="88" spans="1:15">
      <c r="A88" s="4" t="s">
        <v>466</v>
      </c>
      <c r="L88" s="6" t="n">
        <v>100000</v>
      </c>
      <c r="M88" s="6" t="n">
        <v>150000</v>
      </c>
    </row>
    <row r="89" spans="1:15">
      <c r="A89" s="4" t="s">
        <v>467</v>
      </c>
      <c r="L89" s="4" t="s">
        <v>489</v>
      </c>
    </row>
    <row r="90" spans="1:15">
      <c r="A90" s="4" t="s">
        <v>469</v>
      </c>
      <c r="L90" s="4" t="s">
        <v>497</v>
      </c>
      <c r="M90" s="4" t="s">
        <v>498</v>
      </c>
    </row>
    <row r="91" spans="1:15">
      <c r="A91" s="4" t="s">
        <v>443</v>
      </c>
      <c r="L91" s="6" t="n">
        <v>100000</v>
      </c>
      <c r="M91" s="6" t="n">
        <v>77450</v>
      </c>
    </row>
    <row r="92" spans="1:15">
      <c r="A92" s="4" t="s">
        <v>403</v>
      </c>
      <c r="L92" s="4" t="s">
        <v>492</v>
      </c>
      <c r="M92" s="4" t="s">
        <v>492</v>
      </c>
    </row>
    <row r="93" spans="1:15">
      <c r="A93" s="4" t="s">
        <v>482</v>
      </c>
      <c r="L93" s="4" t="s">
        <v>499</v>
      </c>
      <c r="M93" s="4" t="s">
        <v>500</v>
      </c>
    </row>
    <row r="94" spans="1:15">
      <c r="A94" s="4" t="s">
        <v>485</v>
      </c>
      <c r="L94" s="6" t="n">
        <v>216050</v>
      </c>
    </row>
    <row r="95" spans="1:15">
      <c r="A95" s="4" t="s">
        <v>444</v>
      </c>
      <c r="L95" s="5" t="n">
        <v>77450</v>
      </c>
    </row>
    <row r="96" spans="1:15">
      <c r="A96" s="4" t="s">
        <v>445</v>
      </c>
      <c r="L96" s="5" t="n">
        <v>151236</v>
      </c>
    </row>
    <row r="97" spans="1:15">
      <c r="A97" s="4" t="s">
        <v>446</v>
      </c>
      <c r="L97" s="5" t="n">
        <v>53503</v>
      </c>
    </row>
    <row r="98" spans="1:15">
      <c r="A98" s="4" t="s">
        <v>501</v>
      </c>
    </row>
    <row r="99" spans="1:15">
      <c r="A99" s="3" t="s">
        <v>442</v>
      </c>
    </row>
    <row r="100" spans="1:15">
      <c r="A100" s="4" t="s">
        <v>485</v>
      </c>
      <c r="M100" s="6" t="n">
        <v>356225</v>
      </c>
    </row>
    <row r="101" spans="1:15">
      <c r="A101" s="4" t="s">
        <v>445</v>
      </c>
      <c r="M101" s="5" t="n">
        <v>126825</v>
      </c>
    </row>
    <row r="102" spans="1:15">
      <c r="A102" s="4" t="s">
        <v>502</v>
      </c>
    </row>
    <row r="103" spans="1:15">
      <c r="A103" s="3" t="s">
        <v>442</v>
      </c>
    </row>
    <row r="104" spans="1:15">
      <c r="A104" s="4" t="s">
        <v>444</v>
      </c>
      <c r="M104" s="5" t="n">
        <v>75000</v>
      </c>
    </row>
    <row r="105" spans="1:15">
      <c r="A105" s="4" t="s">
        <v>503</v>
      </c>
    </row>
    <row r="106" spans="1:15">
      <c r="A106" s="3" t="s">
        <v>442</v>
      </c>
    </row>
    <row r="107" spans="1:15">
      <c r="A107" s="4" t="s">
        <v>444</v>
      </c>
      <c r="M107" s="6" t="n">
        <v>72550</v>
      </c>
    </row>
    <row r="108" spans="1:15">
      <c r="A108" s="4" t="s">
        <v>504</v>
      </c>
    </row>
    <row r="109" spans="1:15">
      <c r="A109" s="3" t="s">
        <v>442</v>
      </c>
    </row>
    <row r="110" spans="1:15">
      <c r="A110" s="4" t="s">
        <v>467</v>
      </c>
      <c r="M110" s="4" t="s">
        <v>472</v>
      </c>
    </row>
    <row r="111" spans="1:15">
      <c r="A111" s="4" t="s">
        <v>505</v>
      </c>
    </row>
    <row r="112" spans="1:15">
      <c r="A112" s="3" t="s">
        <v>442</v>
      </c>
    </row>
    <row r="113" spans="1:15">
      <c r="A113" s="4" t="s">
        <v>467</v>
      </c>
      <c r="M113" s="4" t="s">
        <v>489</v>
      </c>
    </row>
    <row r="114" spans="1:15">
      <c r="A114" s="4" t="s">
        <v>506</v>
      </c>
    </row>
    <row r="115" spans="1:15">
      <c r="A115" s="3" t="s">
        <v>442</v>
      </c>
    </row>
    <row r="116" spans="1:15">
      <c r="A116" s="4" t="s">
        <v>466</v>
      </c>
      <c r="E116" s="6" t="n">
        <v>262500</v>
      </c>
      <c r="M116" s="6" t="n">
        <v>110000</v>
      </c>
    </row>
    <row r="117" spans="1:15">
      <c r="A117" s="4" t="s">
        <v>467</v>
      </c>
      <c r="E117" s="4" t="s">
        <v>363</v>
      </c>
      <c r="M117" s="4" t="s">
        <v>363</v>
      </c>
    </row>
    <row r="118" spans="1:15">
      <c r="A118" s="4" t="s">
        <v>469</v>
      </c>
      <c r="E118" s="4" t="s">
        <v>507</v>
      </c>
      <c r="M118" s="4" t="s">
        <v>508</v>
      </c>
    </row>
    <row r="119" spans="1:15">
      <c r="A119" s="4" t="s">
        <v>443</v>
      </c>
      <c r="L119" s="5" t="n">
        <v>130455</v>
      </c>
      <c r="M119" s="6" t="n">
        <v>125000</v>
      </c>
    </row>
    <row r="120" spans="1:15">
      <c r="A120" s="4" t="s">
        <v>474</v>
      </c>
      <c r="E120" s="4" t="s">
        <v>509</v>
      </c>
    </row>
    <row r="121" spans="1:15">
      <c r="A121" s="4" t="s">
        <v>482</v>
      </c>
      <c r="E121" s="4" t="s">
        <v>510</v>
      </c>
      <c r="H121" s="4" t="s">
        <v>511</v>
      </c>
      <c r="M121" s="4" t="s">
        <v>512</v>
      </c>
    </row>
    <row r="122" spans="1:15">
      <c r="A122" s="4" t="s">
        <v>444</v>
      </c>
      <c r="L122" s="5" t="n">
        <v>257045</v>
      </c>
      <c r="M122" s="6" t="n">
        <v>205000</v>
      </c>
    </row>
    <row r="123" spans="1:15">
      <c r="A123" s="4" t="s">
        <v>446</v>
      </c>
      <c r="E123" s="6" t="n">
        <v>12500</v>
      </c>
    </row>
    <row r="124" spans="1:15">
      <c r="A124" s="4" t="s">
        <v>513</v>
      </c>
      <c r="E124" s="4" t="s">
        <v>514</v>
      </c>
    </row>
    <row r="125" spans="1:15">
      <c r="A125" s="4" t="s">
        <v>515</v>
      </c>
      <c r="E125" s="6" t="n">
        <v>250000</v>
      </c>
      <c r="M125" s="5" t="n">
        <v>100000</v>
      </c>
    </row>
    <row r="126" spans="1:15">
      <c r="A126" s="4" t="s">
        <v>516</v>
      </c>
      <c r="E126" s="6" t="n">
        <v>-15000</v>
      </c>
    </row>
    <row r="127" spans="1:15">
      <c r="A127" s="4" t="s">
        <v>517</v>
      </c>
      <c r="E127" s="4" t="s">
        <v>518</v>
      </c>
    </row>
    <row r="128" spans="1:15">
      <c r="A128" s="4" t="s">
        <v>519</v>
      </c>
      <c r="N128" s="5" t="n">
        <v>341718</v>
      </c>
    </row>
    <row r="129" spans="1:15">
      <c r="A129" s="4" t="s">
        <v>520</v>
      </c>
    </row>
    <row r="130" spans="1:15">
      <c r="A130" s="3" t="s">
        <v>442</v>
      </c>
    </row>
    <row r="131" spans="1:15">
      <c r="A131" s="4" t="s">
        <v>485</v>
      </c>
      <c r="L131" s="5" t="n">
        <v>263204</v>
      </c>
      <c r="M131" s="5" t="n">
        <v>291136</v>
      </c>
    </row>
    <row r="132" spans="1:15">
      <c r="A132" s="4" t="s">
        <v>445</v>
      </c>
      <c r="L132" s="5" t="n">
        <v>136460</v>
      </c>
      <c r="M132" s="5" t="n">
        <v>164600</v>
      </c>
    </row>
    <row r="133" spans="1:15">
      <c r="A133" s="4" t="s">
        <v>521</v>
      </c>
    </row>
    <row r="134" spans="1:15">
      <c r="A134" s="3" t="s">
        <v>442</v>
      </c>
    </row>
    <row r="135" spans="1:15">
      <c r="A135" s="4" t="s">
        <v>466</v>
      </c>
      <c r="N135" s="6" t="n">
        <v>110000</v>
      </c>
    </row>
    <row r="136" spans="1:15">
      <c r="A136" s="4" t="s">
        <v>522</v>
      </c>
    </row>
    <row r="137" spans="1:15">
      <c r="A137" s="3" t="s">
        <v>442</v>
      </c>
    </row>
    <row r="138" spans="1:15">
      <c r="A138" s="4" t="s">
        <v>466</v>
      </c>
      <c r="N138" s="6" t="n">
        <v>262500</v>
      </c>
    </row>
    <row r="139" spans="1:15">
      <c r="A139" s="4" t="s">
        <v>523</v>
      </c>
    </row>
    <row r="140" spans="1:15">
      <c r="A140" s="3" t="s">
        <v>442</v>
      </c>
    </row>
    <row r="141" spans="1:15">
      <c r="A141" s="4" t="s">
        <v>466</v>
      </c>
      <c r="B141" s="6" t="n">
        <v>283500</v>
      </c>
      <c r="C141" s="6" t="n">
        <v>276000</v>
      </c>
      <c r="D141" s="6" t="n">
        <v>202500</v>
      </c>
    </row>
    <row r="142" spans="1:15">
      <c r="A142" s="4" t="s">
        <v>474</v>
      </c>
      <c r="B142" s="4" t="s">
        <v>524</v>
      </c>
      <c r="C142" s="4" t="s">
        <v>525</v>
      </c>
    </row>
    <row r="143" spans="1:15">
      <c r="A143" s="4" t="s">
        <v>515</v>
      </c>
      <c r="B143" s="6" t="n">
        <v>210000</v>
      </c>
    </row>
    <row r="144" spans="1:15">
      <c r="A144" s="4" t="s">
        <v>526</v>
      </c>
      <c r="B144" s="5" t="n">
        <v>2000</v>
      </c>
      <c r="C144" s="6" t="n">
        <v>1650</v>
      </c>
      <c r="D144" s="5" t="n">
        <v>4500</v>
      </c>
    </row>
    <row r="145" spans="1:15">
      <c r="A145" s="4" t="s">
        <v>527</v>
      </c>
      <c r="C145" s="5" t="n">
        <v>200000</v>
      </c>
      <c r="D145" s="6" t="n">
        <v>150000</v>
      </c>
    </row>
    <row r="146" spans="1:15">
      <c r="A146" s="4" t="s">
        <v>528</v>
      </c>
      <c r="C146" s="5" t="n">
        <v>82896</v>
      </c>
    </row>
    <row r="147" spans="1:15">
      <c r="A147" s="4" t="s">
        <v>401</v>
      </c>
      <c r="B147" s="5" t="n">
        <v>-49264</v>
      </c>
      <c r="C147" s="6" t="n">
        <v>-39449</v>
      </c>
    </row>
    <row r="148" spans="1:15">
      <c r="A148" s="4" t="s">
        <v>529</v>
      </c>
      <c r="B148" s="6" t="n">
        <v>65193</v>
      </c>
    </row>
    <row r="149" spans="1:15">
      <c r="A149" s="4" t="s">
        <v>530</v>
      </c>
    </row>
    <row r="150" spans="1:15">
      <c r="A150" s="3" t="s">
        <v>442</v>
      </c>
    </row>
    <row r="151" spans="1:15">
      <c r="A151" s="4" t="s">
        <v>443</v>
      </c>
      <c r="L151" s="5" t="n">
        <v>159300</v>
      </c>
      <c r="M151" s="5" t="n">
        <v>194235</v>
      </c>
    </row>
    <row r="152" spans="1:15">
      <c r="A152" s="4" t="s">
        <v>531</v>
      </c>
    </row>
    <row r="153" spans="1:15">
      <c r="A153" s="3" t="s">
        <v>442</v>
      </c>
    </row>
    <row r="154" spans="1:15">
      <c r="A154" s="4" t="s">
        <v>466</v>
      </c>
      <c r="J154" s="6" t="n">
        <v>243000</v>
      </c>
    </row>
    <row r="155" spans="1:15">
      <c r="A155" s="4" t="s">
        <v>443</v>
      </c>
      <c r="L155" s="5" t="n">
        <v>159300</v>
      </c>
      <c r="M155" s="5" t="n">
        <v>194235</v>
      </c>
    </row>
    <row r="156" spans="1:15">
      <c r="A156" s="4" t="s">
        <v>474</v>
      </c>
      <c r="D156" s="4" t="s">
        <v>532</v>
      </c>
      <c r="J156" s="4" t="s">
        <v>533</v>
      </c>
    </row>
    <row r="157" spans="1:15">
      <c r="A157" s="4" t="s">
        <v>446</v>
      </c>
      <c r="L157" s="5" t="n">
        <v>48493</v>
      </c>
      <c r="M157" s="5" t="n">
        <v>51164</v>
      </c>
    </row>
    <row r="158" spans="1:15">
      <c r="A158" s="4" t="s">
        <v>515</v>
      </c>
      <c r="J158" s="6" t="n">
        <v>180000</v>
      </c>
    </row>
    <row r="159" spans="1:15">
      <c r="A159" s="4" t="s">
        <v>526</v>
      </c>
      <c r="J159" s="6" t="n">
        <v>3590</v>
      </c>
    </row>
    <row r="160" spans="1:15">
      <c r="A160" s="4" t="s">
        <v>534</v>
      </c>
      <c r="M160" s="5" t="n">
        <v>44226</v>
      </c>
    </row>
    <row r="161" spans="1:15">
      <c r="A161" s="4" t="s">
        <v>535</v>
      </c>
    </row>
    <row r="162" spans="1:15">
      <c r="A162" s="3" t="s">
        <v>442</v>
      </c>
    </row>
    <row r="163" spans="1:15">
      <c r="A163" s="4" t="s">
        <v>528</v>
      </c>
      <c r="M163" s="5" t="n">
        <v>53642</v>
      </c>
    </row>
    <row r="164" spans="1:15">
      <c r="A164" s="4" t="s">
        <v>401</v>
      </c>
      <c r="M164" s="5" t="n">
        <v>-8679</v>
      </c>
    </row>
    <row r="165" spans="1:15">
      <c r="A165" s="4" t="s">
        <v>536</v>
      </c>
    </row>
    <row r="166" spans="1:15">
      <c r="A166" s="3" t="s">
        <v>442</v>
      </c>
    </row>
    <row r="167" spans="1:15">
      <c r="A167" s="4" t="s">
        <v>403</v>
      </c>
      <c r="J167" s="4" t="s">
        <v>537</v>
      </c>
    </row>
    <row r="168" spans="1:15">
      <c r="A168" s="4" t="s">
        <v>534</v>
      </c>
      <c r="L168" s="5" t="n">
        <v>27007</v>
      </c>
    </row>
    <row r="169" spans="1:15">
      <c r="A169" s="4" t="s">
        <v>538</v>
      </c>
    </row>
    <row r="170" spans="1:15">
      <c r="A170" s="3" t="s">
        <v>442</v>
      </c>
    </row>
    <row r="171" spans="1:15">
      <c r="A171" s="4" t="s">
        <v>403</v>
      </c>
      <c r="J171" s="4" t="s">
        <v>539</v>
      </c>
    </row>
    <row r="172" spans="1:15">
      <c r="A172" s="4" t="s">
        <v>540</v>
      </c>
    </row>
    <row r="173" spans="1:15">
      <c r="A173" s="3" t="s">
        <v>442</v>
      </c>
    </row>
    <row r="174" spans="1:15">
      <c r="A174" s="4" t="s">
        <v>466</v>
      </c>
      <c r="I174" s="6" t="n">
        <v>1697762</v>
      </c>
    </row>
    <row r="175" spans="1:15">
      <c r="A175" s="4" t="s">
        <v>469</v>
      </c>
      <c r="I175" s="4" t="s">
        <v>541</v>
      </c>
    </row>
    <row r="176" spans="1:15">
      <c r="A176" s="4" t="s">
        <v>443</v>
      </c>
      <c r="L176" s="5" t="n">
        <v>1472762</v>
      </c>
    </row>
    <row r="177" spans="1:15">
      <c r="A177" s="4" t="s">
        <v>446</v>
      </c>
      <c r="I177" s="6" t="n">
        <v>368615</v>
      </c>
      <c r="L177" s="5" t="n">
        <v>240521</v>
      </c>
    </row>
    <row r="178" spans="1:15">
      <c r="A178" s="4" t="s">
        <v>401</v>
      </c>
      <c r="M178" s="5" t="n">
        <v>1169058</v>
      </c>
    </row>
    <row r="179" spans="1:15">
      <c r="A179" s="4" t="s">
        <v>542</v>
      </c>
      <c r="I179" s="4" t="s">
        <v>543</v>
      </c>
    </row>
    <row r="180" spans="1:15">
      <c r="A180" s="4" t="s">
        <v>544</v>
      </c>
      <c r="I180" s="6" t="n">
        <v>75000</v>
      </c>
    </row>
    <row r="181" spans="1:15">
      <c r="A181" s="4" t="s">
        <v>545</v>
      </c>
      <c r="I181" s="4" t="s">
        <v>546</v>
      </c>
    </row>
    <row r="182" spans="1:15">
      <c r="A182" s="4" t="s">
        <v>547</v>
      </c>
      <c r="I182" s="4" t="s">
        <v>518</v>
      </c>
    </row>
    <row r="183" spans="1:15">
      <c r="A183" s="4" t="s">
        <v>447</v>
      </c>
      <c r="L183" s="5" t="n">
        <v>78864</v>
      </c>
      <c r="M183" s="5" t="n">
        <v>49229</v>
      </c>
    </row>
    <row r="184" spans="1:15">
      <c r="A184" s="4" t="s">
        <v>448</v>
      </c>
      <c r="L184" s="5" t="n">
        <v>150000</v>
      </c>
      <c r="M184" s="5" t="n">
        <v>75000</v>
      </c>
    </row>
    <row r="185" spans="1:15">
      <c r="A185" s="4" t="s">
        <v>548</v>
      </c>
    </row>
    <row r="186" spans="1:15">
      <c r="A186" s="3" t="s">
        <v>442</v>
      </c>
    </row>
    <row r="187" spans="1:15">
      <c r="A187" s="4" t="s">
        <v>405</v>
      </c>
      <c r="I187" s="6" t="n">
        <v>1500000</v>
      </c>
    </row>
    <row r="188" spans="1:15">
      <c r="A188" s="4" t="s">
        <v>549</v>
      </c>
    </row>
    <row r="189" spans="1:15">
      <c r="A189" s="3" t="s">
        <v>442</v>
      </c>
    </row>
    <row r="190" spans="1:15">
      <c r="A190" s="4" t="s">
        <v>405</v>
      </c>
      <c r="I190" s="5" t="n">
        <v>373469</v>
      </c>
    </row>
    <row r="191" spans="1:15">
      <c r="A191" s="4" t="s">
        <v>550</v>
      </c>
    </row>
    <row r="192" spans="1:15">
      <c r="A192" s="3" t="s">
        <v>442</v>
      </c>
    </row>
    <row r="193" spans="1:15">
      <c r="A193" s="4" t="s">
        <v>405</v>
      </c>
      <c r="I193" s="6" t="n">
        <v>624737</v>
      </c>
    </row>
    <row r="194" spans="1:15">
      <c r="A194" s="4" t="s">
        <v>551</v>
      </c>
    </row>
    <row r="195" spans="1:15">
      <c r="A195" s="3" t="s">
        <v>442</v>
      </c>
    </row>
    <row r="196" spans="1:15">
      <c r="A196" s="4" t="s">
        <v>447</v>
      </c>
      <c r="L196" s="5" t="n">
        <v>596786</v>
      </c>
      <c r="M196" s="6" t="n">
        <v>768241</v>
      </c>
    </row>
    <row r="197" spans="1:15">
      <c r="A197" s="4" t="s">
        <v>552</v>
      </c>
    </row>
    <row r="198" spans="1:15">
      <c r="A198" s="3" t="s">
        <v>442</v>
      </c>
    </row>
    <row r="199" spans="1:15">
      <c r="A199" s="4" t="s">
        <v>485</v>
      </c>
      <c r="L199" s="5" t="n">
        <v>297132</v>
      </c>
    </row>
    <row r="200" spans="1:15">
      <c r="A200" s="4" t="s">
        <v>446</v>
      </c>
      <c r="L200" s="5" t="n">
        <v>618946</v>
      </c>
    </row>
    <row r="201" spans="1:15">
      <c r="A201" s="4" t="s">
        <v>515</v>
      </c>
      <c r="L201" s="5" t="n">
        <v>425000</v>
      </c>
    </row>
    <row r="202" spans="1:15">
      <c r="A202" s="4" t="s">
        <v>534</v>
      </c>
      <c r="L202" s="6" t="n">
        <v>193946</v>
      </c>
    </row>
    <row r="203" spans="1:15">
      <c r="A203" s="4" t="s">
        <v>450</v>
      </c>
      <c r="L203" s="4" t="s">
        <v>451</v>
      </c>
    </row>
    <row r="204" spans="1:15">
      <c r="A204" s="4" t="s">
        <v>553</v>
      </c>
    </row>
    <row r="205" spans="1:15">
      <c r="A205" s="3" t="s">
        <v>442</v>
      </c>
    </row>
    <row r="206" spans="1:15">
      <c r="A206" s="4" t="s">
        <v>452</v>
      </c>
      <c r="L206" s="4" t="s">
        <v>554</v>
      </c>
    </row>
    <row r="207" spans="1:15">
      <c r="A207" s="4" t="s">
        <v>454</v>
      </c>
      <c r="L207" s="4" t="s">
        <v>555</v>
      </c>
    </row>
    <row r="208" spans="1:15">
      <c r="A208" s="4" t="s">
        <v>460</v>
      </c>
      <c r="L208" s="4" t="s">
        <v>556</v>
      </c>
    </row>
    <row r="209" spans="1:15">
      <c r="A209" s="4" t="s">
        <v>557</v>
      </c>
      <c r="L209" s="9" t="n">
        <v>0.0145</v>
      </c>
    </row>
    <row r="210" spans="1:15">
      <c r="A210" s="4" t="s">
        <v>558</v>
      </c>
    </row>
    <row r="211" spans="1:15">
      <c r="A211" s="3" t="s">
        <v>442</v>
      </c>
    </row>
    <row r="212" spans="1:15">
      <c r="A212" s="4" t="s">
        <v>452</v>
      </c>
      <c r="L212" s="4" t="s">
        <v>559</v>
      </c>
    </row>
    <row r="213" spans="1:15">
      <c r="A213" s="4" t="s">
        <v>454</v>
      </c>
      <c r="L213" s="4" t="s">
        <v>560</v>
      </c>
    </row>
    <row r="214" spans="1:15">
      <c r="A214" s="4" t="s">
        <v>460</v>
      </c>
      <c r="L214" s="4" t="s">
        <v>492</v>
      </c>
    </row>
    <row r="215" spans="1:15">
      <c r="A215" s="4" t="s">
        <v>557</v>
      </c>
      <c r="L215" s="9" t="n">
        <v>0.93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0</v>
      </c>
      <c r="D1" s="2" t="s">
        <v>562</v>
      </c>
    </row>
    <row r="2" spans="1:4">
      <c r="A2" s="3" t="s">
        <v>563</v>
      </c>
    </row>
    <row r="3" spans="1:4">
      <c r="A3" s="4" t="s">
        <v>564</v>
      </c>
      <c r="B3" s="6" t="n">
        <v>1766394</v>
      </c>
      <c r="C3" s="6" t="n">
        <v>1841434</v>
      </c>
    </row>
    <row r="4" spans="1:4">
      <c r="A4" s="4" t="s">
        <v>565</v>
      </c>
      <c r="B4" s="5" t="n">
        <v>-103479</v>
      </c>
      <c r="C4" s="5" t="n">
        <v>-249205</v>
      </c>
    </row>
    <row r="5" spans="1:4">
      <c r="A5" s="4" t="s">
        <v>566</v>
      </c>
      <c r="B5" s="5" t="n">
        <v>1662915</v>
      </c>
      <c r="C5" s="5" t="n">
        <v>1592229</v>
      </c>
    </row>
    <row r="6" spans="1:4">
      <c r="A6" s="4" t="s">
        <v>567</v>
      </c>
      <c r="B6" s="5" t="n">
        <v>-680336</v>
      </c>
      <c r="C6" s="5" t="n">
        <v>-608502</v>
      </c>
    </row>
    <row r="7" spans="1:4">
      <c r="A7" s="4" t="s">
        <v>568</v>
      </c>
      <c r="B7" s="5" t="n">
        <v>982579</v>
      </c>
      <c r="C7" s="5" t="n">
        <v>983727</v>
      </c>
    </row>
    <row r="8" spans="1:4">
      <c r="A8" s="4" t="s">
        <v>79</v>
      </c>
    </row>
    <row r="9" spans="1:4">
      <c r="A9" s="3" t="s">
        <v>563</v>
      </c>
    </row>
    <row r="10" spans="1:4">
      <c r="A10" s="4" t="s">
        <v>565</v>
      </c>
      <c r="B10" s="5" t="n">
        <v>-169072</v>
      </c>
      <c r="C10" s="5" t="n">
        <v>-240522</v>
      </c>
    </row>
    <row r="11" spans="1:4">
      <c r="A11" s="4" t="s">
        <v>465</v>
      </c>
    </row>
    <row r="12" spans="1:4">
      <c r="A12" s="3" t="s">
        <v>563</v>
      </c>
    </row>
    <row r="13" spans="1:4">
      <c r="A13" s="4" t="s">
        <v>564</v>
      </c>
      <c r="B13" s="5" t="n">
        <v>980000</v>
      </c>
      <c r="C13" s="5" t="n">
        <v>980000</v>
      </c>
    </row>
    <row r="14" spans="1:4">
      <c r="A14" s="4" t="s">
        <v>471</v>
      </c>
    </row>
    <row r="15" spans="1:4">
      <c r="A15" s="3" t="s">
        <v>563</v>
      </c>
    </row>
    <row r="16" spans="1:4">
      <c r="A16" s="4" t="s">
        <v>564</v>
      </c>
      <c r="B16" s="5" t="n">
        <v>384972</v>
      </c>
      <c r="C16" s="5" t="n">
        <v>384972</v>
      </c>
    </row>
    <row r="17" spans="1:4">
      <c r="A17" s="4" t="s">
        <v>488</v>
      </c>
    </row>
    <row r="18" spans="1:4">
      <c r="A18" s="3" t="s">
        <v>563</v>
      </c>
    </row>
    <row r="19" spans="1:4">
      <c r="A19" s="4" t="s">
        <v>564</v>
      </c>
      <c r="B19" s="5" t="n">
        <v>7940</v>
      </c>
      <c r="C19" s="5" t="n">
        <v>75000</v>
      </c>
    </row>
    <row r="20" spans="1:4">
      <c r="A20" s="4" t="s">
        <v>565</v>
      </c>
      <c r="B20" s="5" t="n">
        <v>-1483</v>
      </c>
    </row>
    <row r="21" spans="1:4">
      <c r="A21" s="4" t="s">
        <v>496</v>
      </c>
    </row>
    <row r="22" spans="1:4">
      <c r="A22" s="3" t="s">
        <v>563</v>
      </c>
    </row>
    <row r="23" spans="1:4">
      <c r="A23" s="4" t="s">
        <v>564</v>
      </c>
      <c r="B23" s="5" t="n">
        <v>100000</v>
      </c>
      <c r="C23" s="5" t="n">
        <v>77450</v>
      </c>
    </row>
    <row r="24" spans="1:4">
      <c r="A24" s="4" t="s">
        <v>565</v>
      </c>
      <c r="B24" s="5" t="n">
        <v>-53503</v>
      </c>
    </row>
    <row r="25" spans="1:4">
      <c r="A25" s="4" t="s">
        <v>506</v>
      </c>
    </row>
    <row r="26" spans="1:4">
      <c r="A26" s="3" t="s">
        <v>563</v>
      </c>
    </row>
    <row r="27" spans="1:4">
      <c r="A27" s="4" t="s">
        <v>564</v>
      </c>
      <c r="B27" s="5" t="n">
        <v>130455</v>
      </c>
      <c r="C27" s="5" t="n">
        <v>125000</v>
      </c>
    </row>
    <row r="28" spans="1:4">
      <c r="A28" s="4" t="s">
        <v>565</v>
      </c>
      <c r="D28" s="6" t="n">
        <v>-12500</v>
      </c>
    </row>
    <row r="29" spans="1:4">
      <c r="A29" s="4" t="s">
        <v>530</v>
      </c>
    </row>
    <row r="30" spans="1:4">
      <c r="A30" s="3" t="s">
        <v>563</v>
      </c>
    </row>
    <row r="31" spans="1:4">
      <c r="A31" s="4" t="s">
        <v>564</v>
      </c>
      <c r="B31" s="5" t="n">
        <v>159300</v>
      </c>
      <c r="C31" s="5" t="n">
        <v>194235</v>
      </c>
    </row>
    <row r="32" spans="1:4">
      <c r="A32" s="4" t="s">
        <v>531</v>
      </c>
    </row>
    <row r="33" spans="1:4">
      <c r="A33" s="3" t="s">
        <v>563</v>
      </c>
    </row>
    <row r="34" spans="1:4">
      <c r="A34" s="4" t="s">
        <v>564</v>
      </c>
      <c r="B34" s="5" t="n">
        <v>159300</v>
      </c>
      <c r="C34" s="5" t="n">
        <v>194235</v>
      </c>
    </row>
    <row r="35" spans="1:4">
      <c r="A35" s="4" t="s">
        <v>565</v>
      </c>
      <c r="B35" s="5" t="n">
        <v>-48493</v>
      </c>
      <c r="C35" s="5" t="n">
        <v>-51164</v>
      </c>
    </row>
    <row r="36" spans="1:4">
      <c r="A36" s="4" t="s">
        <v>569</v>
      </c>
    </row>
    <row r="37" spans="1:4">
      <c r="A37" s="3" t="s">
        <v>563</v>
      </c>
    </row>
    <row r="38" spans="1:4">
      <c r="A38" s="4" t="s">
        <v>564</v>
      </c>
      <c r="B38" s="6" t="n">
        <v>3727</v>
      </c>
      <c r="C38" s="6" t="n">
        <v>4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A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80"/>
    <col customWidth="1" max="19" min="19" width="14"/>
    <col customWidth="1" max="20" min="20" width="80"/>
    <col customWidth="1" max="21" min="21" width="16"/>
    <col customWidth="1" max="22" min="22" width="16"/>
    <col customWidth="1" max="23" min="23" width="14"/>
    <col customWidth="1" max="24" min="24" width="14"/>
    <col customWidth="1" max="25" min="25" width="14"/>
    <col customWidth="1" max="26" min="26" width="14"/>
    <col customWidth="1" max="27" min="27" width="14"/>
  </cols>
  <sheetData>
    <row r="1" spans="1:27">
      <c r="A1" s="1" t="s">
        <v>570</v>
      </c>
      <c r="B1" s="2" t="s">
        <v>571</v>
      </c>
      <c r="C1" s="2" t="s">
        <v>572</v>
      </c>
      <c r="D1" s="2" t="s">
        <v>573</v>
      </c>
      <c r="E1" s="2" t="s">
        <v>574</v>
      </c>
      <c r="F1" s="2" t="s">
        <v>575</v>
      </c>
      <c r="G1" s="2" t="s">
        <v>576</v>
      </c>
      <c r="H1" s="2" t="s">
        <v>577</v>
      </c>
      <c r="I1" s="2" t="s">
        <v>397</v>
      </c>
      <c r="J1" s="2" t="s">
        <v>398</v>
      </c>
      <c r="K1" s="2" t="s">
        <v>578</v>
      </c>
      <c r="L1" s="2" t="s">
        <v>579</v>
      </c>
      <c r="M1" s="2" t="s">
        <v>580</v>
      </c>
      <c r="N1" s="2" t="s">
        <v>581</v>
      </c>
      <c r="O1" s="2" t="s">
        <v>582</v>
      </c>
      <c r="P1" s="2" t="s">
        <v>583</v>
      </c>
      <c r="Q1" s="2" t="s">
        <v>584</v>
      </c>
      <c r="R1" s="2" t="s">
        <v>585</v>
      </c>
      <c r="S1" s="2" t="s">
        <v>586</v>
      </c>
      <c r="T1" s="2" t="s">
        <v>587</v>
      </c>
      <c r="U1" s="2" t="s">
        <v>2</v>
      </c>
      <c r="V1" s="2" t="s">
        <v>30</v>
      </c>
      <c r="W1" s="2" t="s">
        <v>334</v>
      </c>
      <c r="X1" s="2" t="s">
        <v>588</v>
      </c>
      <c r="Y1" s="2" t="s">
        <v>589</v>
      </c>
      <c r="Z1" s="2" t="s">
        <v>590</v>
      </c>
      <c r="AA1" s="2" t="s">
        <v>591</v>
      </c>
    </row>
    <row r="2" spans="1:27">
      <c r="A2" s="3" t="s">
        <v>592</v>
      </c>
    </row>
    <row r="3" spans="1:27">
      <c r="A3" s="4" t="s">
        <v>593</v>
      </c>
      <c r="U3" s="6" t="n">
        <v>104901</v>
      </c>
      <c r="V3" s="6" t="n">
        <v>106505</v>
      </c>
    </row>
    <row r="4" spans="1:27">
      <c r="A4" s="4" t="s">
        <v>400</v>
      </c>
      <c r="I4" s="5" t="n">
        <v>3411</v>
      </c>
      <c r="J4" s="5" t="n">
        <v>34522</v>
      </c>
    </row>
    <row r="5" spans="1:27">
      <c r="A5" s="4" t="s">
        <v>444</v>
      </c>
      <c r="I5" s="6" t="n">
        <v>5860</v>
      </c>
      <c r="J5" s="6" t="n">
        <v>100000</v>
      </c>
    </row>
    <row r="6" spans="1:27">
      <c r="A6" s="4" t="s">
        <v>401</v>
      </c>
      <c r="U6" s="6" t="n">
        <v>53690</v>
      </c>
      <c r="V6" s="6" t="n">
        <v>2620233</v>
      </c>
    </row>
    <row r="7" spans="1:27">
      <c r="A7" s="4" t="s">
        <v>594</v>
      </c>
      <c r="U7" s="5" t="n">
        <v>0</v>
      </c>
      <c r="V7" s="5" t="n">
        <v>2072</v>
      </c>
    </row>
    <row r="8" spans="1:27">
      <c r="A8" s="4" t="s">
        <v>595</v>
      </c>
      <c r="B8" s="4" t="s">
        <v>518</v>
      </c>
    </row>
    <row r="9" spans="1:27">
      <c r="A9" s="4" t="s">
        <v>596</v>
      </c>
      <c r="U9" s="5" t="n">
        <v>20000000</v>
      </c>
      <c r="V9" s="5" t="n">
        <v>20000000</v>
      </c>
    </row>
    <row r="10" spans="1:27">
      <c r="A10" s="4" t="s">
        <v>597</v>
      </c>
      <c r="U10" s="6" t="n">
        <v>2028285</v>
      </c>
      <c r="V10" s="6" t="n">
        <v>1465022</v>
      </c>
    </row>
    <row r="11" spans="1:27">
      <c r="A11" s="4" t="s">
        <v>598</v>
      </c>
      <c r="U11" s="5" t="n">
        <v>266737</v>
      </c>
      <c r="V11" s="5" t="n">
        <v>0</v>
      </c>
    </row>
    <row r="12" spans="1:27">
      <c r="A12" s="4" t="s">
        <v>599</v>
      </c>
      <c r="U12" s="5" t="n">
        <v>2290285</v>
      </c>
      <c r="V12" s="5" t="n">
        <v>1727022</v>
      </c>
    </row>
    <row r="13" spans="1:27">
      <c r="A13" s="4" t="s">
        <v>600</v>
      </c>
      <c r="U13" s="5" t="n">
        <v>104458</v>
      </c>
      <c r="V13" s="5" t="n">
        <v>104089</v>
      </c>
    </row>
    <row r="14" spans="1:27">
      <c r="A14" s="4" t="s">
        <v>601</v>
      </c>
    </row>
    <row r="15" spans="1:27">
      <c r="A15" s="3" t="s">
        <v>592</v>
      </c>
    </row>
    <row r="16" spans="1:27">
      <c r="A16" s="4" t="s">
        <v>602</v>
      </c>
      <c r="R16" s="4" t="s">
        <v>603</v>
      </c>
    </row>
    <row r="17" spans="1:27">
      <c r="A17" s="4" t="s">
        <v>604</v>
      </c>
    </row>
    <row r="18" spans="1:27">
      <c r="A18" s="3" t="s">
        <v>592</v>
      </c>
    </row>
    <row r="19" spans="1:27">
      <c r="A19" s="4" t="s">
        <v>605</v>
      </c>
      <c r="U19" s="5" t="n">
        <v>0</v>
      </c>
    </row>
    <row r="20" spans="1:27">
      <c r="A20" s="4" t="s">
        <v>600</v>
      </c>
      <c r="U20" s="5" t="n">
        <v>106455</v>
      </c>
      <c r="V20" s="5" t="n">
        <v>74793</v>
      </c>
    </row>
    <row r="21" spans="1:27">
      <c r="A21" s="4" t="s">
        <v>606</v>
      </c>
      <c r="D21" s="4" t="s">
        <v>607</v>
      </c>
    </row>
    <row r="22" spans="1:27">
      <c r="A22" s="4" t="s">
        <v>343</v>
      </c>
    </row>
    <row r="23" spans="1:27">
      <c r="A23" s="3" t="s">
        <v>592</v>
      </c>
    </row>
    <row r="24" spans="1:27">
      <c r="A24" s="4" t="s">
        <v>466</v>
      </c>
      <c r="H24" s="6" t="n">
        <v>30000</v>
      </c>
    </row>
    <row r="25" spans="1:27">
      <c r="A25" s="4" t="s">
        <v>467</v>
      </c>
      <c r="H25" s="4" t="s">
        <v>608</v>
      </c>
    </row>
    <row r="26" spans="1:27">
      <c r="A26" s="4" t="s">
        <v>469</v>
      </c>
      <c r="H26" s="4" t="s">
        <v>609</v>
      </c>
    </row>
    <row r="27" spans="1:27">
      <c r="A27" s="4" t="s">
        <v>610</v>
      </c>
    </row>
    <row r="28" spans="1:27">
      <c r="A28" s="3" t="s">
        <v>592</v>
      </c>
    </row>
    <row r="29" spans="1:27">
      <c r="A29" s="4" t="s">
        <v>400</v>
      </c>
      <c r="I29" s="5" t="n">
        <v>270800</v>
      </c>
    </row>
    <row r="30" spans="1:27">
      <c r="A30" s="4" t="s">
        <v>444</v>
      </c>
      <c r="I30" s="6" t="n">
        <v>465200</v>
      </c>
    </row>
    <row r="31" spans="1:27">
      <c r="A31" s="4" t="s">
        <v>611</v>
      </c>
    </row>
    <row r="32" spans="1:27">
      <c r="A32" s="3" t="s">
        <v>592</v>
      </c>
    </row>
    <row r="33" spans="1:27">
      <c r="A33" s="4" t="s">
        <v>605</v>
      </c>
      <c r="V33" s="5" t="n">
        <v>242271</v>
      </c>
    </row>
    <row r="34" spans="1:27">
      <c r="A34" s="4" t="s">
        <v>612</v>
      </c>
    </row>
    <row r="35" spans="1:27">
      <c r="A35" s="3" t="s">
        <v>592</v>
      </c>
    </row>
    <row r="36" spans="1:27">
      <c r="A36" s="4" t="s">
        <v>400</v>
      </c>
      <c r="I36" s="5" t="n">
        <v>3411</v>
      </c>
    </row>
    <row r="37" spans="1:27">
      <c r="A37" s="4" t="s">
        <v>444</v>
      </c>
      <c r="I37" s="6" t="n">
        <v>5860</v>
      </c>
    </row>
    <row r="38" spans="1:27">
      <c r="A38" s="4" t="s">
        <v>613</v>
      </c>
    </row>
    <row r="39" spans="1:27">
      <c r="A39" s="3" t="s">
        <v>592</v>
      </c>
    </row>
    <row r="40" spans="1:27">
      <c r="A40" s="4" t="s">
        <v>400</v>
      </c>
      <c r="F40" s="5" t="n">
        <v>14606</v>
      </c>
      <c r="G40" s="5" t="n">
        <v>14606</v>
      </c>
    </row>
    <row r="41" spans="1:27">
      <c r="A41" s="4" t="s">
        <v>444</v>
      </c>
      <c r="F41" s="6" t="n">
        <v>10000</v>
      </c>
      <c r="G41" s="6" t="n">
        <v>10000</v>
      </c>
    </row>
    <row r="42" spans="1:27">
      <c r="A42" s="4" t="s">
        <v>401</v>
      </c>
      <c r="F42" s="6" t="n">
        <v>3427</v>
      </c>
      <c r="G42" s="6" t="n">
        <v>3427</v>
      </c>
    </row>
    <row r="43" spans="1:27">
      <c r="A43" s="4" t="s">
        <v>614</v>
      </c>
    </row>
    <row r="44" spans="1:27">
      <c r="A44" s="3" t="s">
        <v>592</v>
      </c>
    </row>
    <row r="45" spans="1:27">
      <c r="A45" s="4" t="s">
        <v>400</v>
      </c>
      <c r="P45" s="5" t="n">
        <v>3916</v>
      </c>
      <c r="Q45" s="5" t="n">
        <v>8772</v>
      </c>
      <c r="W45" s="5" t="n">
        <v>10000</v>
      </c>
    </row>
    <row r="46" spans="1:27">
      <c r="A46" s="4" t="s">
        <v>444</v>
      </c>
      <c r="P46" s="6" t="n">
        <v>85447</v>
      </c>
      <c r="Q46" s="6" t="n">
        <v>100000</v>
      </c>
      <c r="W46" s="6" t="n">
        <v>210000</v>
      </c>
    </row>
    <row r="47" spans="1:27">
      <c r="A47" s="4" t="s">
        <v>466</v>
      </c>
      <c r="AA47" s="6" t="n">
        <v>544267</v>
      </c>
    </row>
    <row r="48" spans="1:27">
      <c r="A48" s="4" t="s">
        <v>474</v>
      </c>
      <c r="R48" s="4" t="s">
        <v>615</v>
      </c>
      <c r="T48" s="4" t="s">
        <v>616</v>
      </c>
    </row>
    <row r="49" spans="1:27">
      <c r="A49" s="4" t="s">
        <v>594</v>
      </c>
      <c r="R49" s="5" t="n">
        <v>15000</v>
      </c>
      <c r="S49" s="5" t="n">
        <v>5000</v>
      </c>
    </row>
    <row r="50" spans="1:27">
      <c r="A50" s="4" t="s">
        <v>617</v>
      </c>
      <c r="R50" s="4" t="s">
        <v>618</v>
      </c>
    </row>
    <row r="51" spans="1:27">
      <c r="A51" s="4" t="s">
        <v>595</v>
      </c>
      <c r="R51" s="4" t="s">
        <v>472</v>
      </c>
    </row>
    <row r="52" spans="1:27">
      <c r="A52" s="4" t="s">
        <v>467</v>
      </c>
      <c r="R52" s="4" t="s">
        <v>619</v>
      </c>
      <c r="Z52" s="4" t="s">
        <v>620</v>
      </c>
    </row>
    <row r="53" spans="1:27">
      <c r="A53" s="4" t="s">
        <v>597</v>
      </c>
      <c r="U53" s="6" t="n">
        <v>262000</v>
      </c>
      <c r="V53" s="6" t="n">
        <v>262000</v>
      </c>
    </row>
    <row r="54" spans="1:27">
      <c r="A54" s="4" t="s">
        <v>621</v>
      </c>
    </row>
    <row r="55" spans="1:27">
      <c r="A55" s="3" t="s">
        <v>592</v>
      </c>
    </row>
    <row r="56" spans="1:27">
      <c r="A56" s="4" t="s">
        <v>400</v>
      </c>
      <c r="W56" s="5" t="n">
        <v>5000000</v>
      </c>
    </row>
    <row r="57" spans="1:27">
      <c r="A57" s="4" t="s">
        <v>622</v>
      </c>
      <c r="W57" s="6" t="n">
        <v>274050</v>
      </c>
    </row>
    <row r="58" spans="1:27">
      <c r="A58" s="4" t="s">
        <v>623</v>
      </c>
    </row>
    <row r="59" spans="1:27">
      <c r="A59" s="3" t="s">
        <v>592</v>
      </c>
    </row>
    <row r="60" spans="1:27">
      <c r="A60" s="4" t="s">
        <v>624</v>
      </c>
      <c r="W60" s="5" t="n">
        <v>15000000</v>
      </c>
    </row>
    <row r="61" spans="1:27">
      <c r="A61" s="4" t="s">
        <v>625</v>
      </c>
    </row>
    <row r="62" spans="1:27">
      <c r="A62" s="3" t="s">
        <v>592</v>
      </c>
    </row>
    <row r="63" spans="1:27">
      <c r="A63" s="4" t="s">
        <v>467</v>
      </c>
      <c r="U63" s="4" t="s">
        <v>620</v>
      </c>
      <c r="V63" s="4" t="s">
        <v>620</v>
      </c>
    </row>
    <row r="64" spans="1:27">
      <c r="A64" s="4" t="s">
        <v>597</v>
      </c>
      <c r="U64" s="6" t="n">
        <v>50000</v>
      </c>
      <c r="V64" s="6" t="n">
        <v>50000</v>
      </c>
    </row>
    <row r="65" spans="1:27">
      <c r="A65" s="4" t="s">
        <v>469</v>
      </c>
      <c r="U65" s="4" t="s">
        <v>626</v>
      </c>
      <c r="V65" s="4" t="s">
        <v>626</v>
      </c>
    </row>
    <row r="66" spans="1:27">
      <c r="A66" s="4" t="s">
        <v>627</v>
      </c>
    </row>
    <row r="67" spans="1:27">
      <c r="A67" s="3" t="s">
        <v>592</v>
      </c>
    </row>
    <row r="68" spans="1:27">
      <c r="A68" s="4" t="s">
        <v>400</v>
      </c>
      <c r="C68" s="5" t="n">
        <v>848490</v>
      </c>
      <c r="E68" s="5" t="n">
        <v>57778</v>
      </c>
      <c r="K68" s="5" t="n">
        <v>4156</v>
      </c>
      <c r="L68" s="5" t="n">
        <v>1363</v>
      </c>
      <c r="M68" s="5" t="n">
        <v>515</v>
      </c>
      <c r="O68" s="5" t="n">
        <v>275</v>
      </c>
    </row>
    <row r="69" spans="1:27">
      <c r="A69" s="4" t="s">
        <v>444</v>
      </c>
      <c r="C69" s="6" t="n">
        <v>12705</v>
      </c>
      <c r="E69" s="6" t="n">
        <v>12705</v>
      </c>
      <c r="K69" s="6" t="n">
        <v>12705</v>
      </c>
      <c r="L69" s="6" t="n">
        <v>12635</v>
      </c>
      <c r="M69" s="6" t="n">
        <v>12705</v>
      </c>
      <c r="O69" s="6" t="n">
        <v>12635</v>
      </c>
    </row>
    <row r="70" spans="1:27">
      <c r="A70" s="4" t="s">
        <v>402</v>
      </c>
      <c r="E70" s="6" t="n">
        <v>12705</v>
      </c>
    </row>
    <row r="71" spans="1:27">
      <c r="A71" s="4" t="s">
        <v>628</v>
      </c>
    </row>
    <row r="72" spans="1:27">
      <c r="A72" s="3" t="s">
        <v>592</v>
      </c>
    </row>
    <row r="73" spans="1:27">
      <c r="A73" s="4" t="s">
        <v>467</v>
      </c>
      <c r="W73" s="4" t="s">
        <v>518</v>
      </c>
    </row>
    <row r="74" spans="1:27">
      <c r="A74" s="4" t="s">
        <v>597</v>
      </c>
      <c r="U74" s="6" t="n">
        <v>81420</v>
      </c>
      <c r="V74" s="6" t="n">
        <v>252250</v>
      </c>
    </row>
    <row r="75" spans="1:27">
      <c r="A75" s="4" t="s">
        <v>598</v>
      </c>
      <c r="U75" s="5" t="n">
        <v>170830</v>
      </c>
      <c r="V75" s="5" t="n">
        <v>79104</v>
      </c>
    </row>
    <row r="76" spans="1:27">
      <c r="A76" s="4" t="s">
        <v>629</v>
      </c>
    </row>
    <row r="77" spans="1:27">
      <c r="A77" s="3" t="s">
        <v>592</v>
      </c>
    </row>
    <row r="78" spans="1:27">
      <c r="A78" s="4" t="s">
        <v>466</v>
      </c>
      <c r="N78" s="6" t="n">
        <v>300000</v>
      </c>
    </row>
    <row r="79" spans="1:27">
      <c r="A79" s="4" t="s">
        <v>467</v>
      </c>
      <c r="N79" s="4" t="s">
        <v>518</v>
      </c>
    </row>
    <row r="80" spans="1:27">
      <c r="A80" s="4" t="s">
        <v>597</v>
      </c>
      <c r="U80" s="5" t="n">
        <v>221865</v>
      </c>
      <c r="V80" s="5" t="n">
        <v>287772</v>
      </c>
    </row>
    <row r="81" spans="1:27">
      <c r="A81" s="4" t="s">
        <v>469</v>
      </c>
      <c r="N81" s="4" t="s">
        <v>630</v>
      </c>
    </row>
    <row r="82" spans="1:27">
      <c r="A82" s="4" t="s">
        <v>598</v>
      </c>
      <c r="U82" s="5" t="n">
        <v>65907</v>
      </c>
      <c r="V82" s="5" t="n">
        <v>11693</v>
      </c>
    </row>
    <row r="83" spans="1:27">
      <c r="A83" s="4" t="s">
        <v>631</v>
      </c>
    </row>
    <row r="84" spans="1:27">
      <c r="A84" s="3" t="s">
        <v>592</v>
      </c>
    </row>
    <row r="85" spans="1:27">
      <c r="A85" s="4" t="s">
        <v>466</v>
      </c>
      <c r="Y85" s="6" t="n">
        <v>375000</v>
      </c>
    </row>
    <row r="86" spans="1:27">
      <c r="A86" s="4" t="s">
        <v>467</v>
      </c>
      <c r="Y86" s="4" t="s">
        <v>518</v>
      </c>
    </row>
    <row r="87" spans="1:27">
      <c r="A87" s="4" t="s">
        <v>597</v>
      </c>
      <c r="U87" s="5" t="n">
        <v>375000</v>
      </c>
      <c r="V87" s="5" t="n">
        <v>375000</v>
      </c>
    </row>
    <row r="88" spans="1:27">
      <c r="A88" s="4" t="s">
        <v>632</v>
      </c>
    </row>
    <row r="89" spans="1:27">
      <c r="A89" s="3" t="s">
        <v>592</v>
      </c>
    </row>
    <row r="90" spans="1:27">
      <c r="A90" s="4" t="s">
        <v>466</v>
      </c>
      <c r="X90" s="6" t="n">
        <v>300000</v>
      </c>
    </row>
    <row r="91" spans="1:27">
      <c r="A91" s="4" t="s">
        <v>467</v>
      </c>
      <c r="X91" s="4" t="s">
        <v>518</v>
      </c>
    </row>
    <row r="92" spans="1:27">
      <c r="A92" s="4" t="s">
        <v>597</v>
      </c>
      <c r="U92" s="5" t="n">
        <v>300000</v>
      </c>
      <c r="V92" s="5" t="n">
        <v>0</v>
      </c>
    </row>
    <row r="93" spans="1:27">
      <c r="A93" s="4" t="s">
        <v>633</v>
      </c>
    </row>
    <row r="94" spans="1:27">
      <c r="A94" s="3" t="s">
        <v>592</v>
      </c>
    </row>
    <row r="95" spans="1:27">
      <c r="A95" s="4" t="s">
        <v>466</v>
      </c>
      <c r="N95" s="6" t="n">
        <v>500000</v>
      </c>
    </row>
    <row r="96" spans="1:27">
      <c r="A96" s="4" t="s">
        <v>467</v>
      </c>
      <c r="N96" s="4" t="s">
        <v>518</v>
      </c>
    </row>
    <row r="97" spans="1:27">
      <c r="A97" s="4" t="s">
        <v>597</v>
      </c>
      <c r="U97" s="5" t="n">
        <v>500000</v>
      </c>
      <c r="V97" s="5" t="n">
        <v>500000</v>
      </c>
    </row>
    <row r="98" spans="1:27">
      <c r="A98" s="4" t="s">
        <v>469</v>
      </c>
      <c r="N98" s="4" t="s">
        <v>630</v>
      </c>
    </row>
    <row r="99" spans="1:27">
      <c r="A99" s="4" t="s">
        <v>634</v>
      </c>
    </row>
    <row r="100" spans="1:27">
      <c r="A100" s="3" t="s">
        <v>592</v>
      </c>
    </row>
    <row r="101" spans="1:27">
      <c r="A101" s="4" t="s">
        <v>466</v>
      </c>
      <c r="X101" s="6" t="n">
        <v>500000</v>
      </c>
    </row>
    <row r="102" spans="1:27">
      <c r="A102" s="4" t="s">
        <v>467</v>
      </c>
      <c r="X102" s="4" t="s">
        <v>518</v>
      </c>
    </row>
    <row r="103" spans="1:27">
      <c r="A103" s="4" t="s">
        <v>597</v>
      </c>
      <c r="U103" s="5" t="n">
        <v>500000</v>
      </c>
      <c r="V103" s="6" t="n">
        <v>0</v>
      </c>
    </row>
    <row r="104" spans="1:27">
      <c r="A104" s="4" t="s">
        <v>599</v>
      </c>
      <c r="U104"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6" t="n">
        <v>2028285</v>
      </c>
      <c r="C3" s="6" t="n">
        <v>1465022</v>
      </c>
    </row>
    <row r="4" spans="1:3">
      <c r="A4" s="4" t="s">
        <v>638</v>
      </c>
    </row>
    <row r="5" spans="1:3">
      <c r="A5" s="3" t="s">
        <v>636</v>
      </c>
    </row>
    <row r="6" spans="1:3">
      <c r="A6" s="4" t="s">
        <v>637</v>
      </c>
      <c r="B6" s="5" t="n">
        <v>50000</v>
      </c>
      <c r="C6" s="5" t="n">
        <v>50000</v>
      </c>
    </row>
    <row r="7" spans="1:3">
      <c r="A7" s="4" t="s">
        <v>639</v>
      </c>
    </row>
    <row r="8" spans="1:3">
      <c r="A8" s="3" t="s">
        <v>636</v>
      </c>
    </row>
    <row r="9" spans="1:3">
      <c r="A9" s="4" t="s">
        <v>637</v>
      </c>
      <c r="B9" s="5" t="n">
        <v>81420</v>
      </c>
      <c r="C9" s="5" t="n">
        <v>252250</v>
      </c>
    </row>
    <row r="10" spans="1:3">
      <c r="A10" s="4" t="s">
        <v>640</v>
      </c>
    </row>
    <row r="11" spans="1:3">
      <c r="A11" s="3" t="s">
        <v>636</v>
      </c>
    </row>
    <row r="12" spans="1:3">
      <c r="A12" s="4" t="s">
        <v>637</v>
      </c>
      <c r="B12" s="5" t="n">
        <v>221865</v>
      </c>
      <c r="C12" s="5" t="n">
        <v>287772</v>
      </c>
    </row>
    <row r="13" spans="1:3">
      <c r="A13" s="4" t="s">
        <v>641</v>
      </c>
    </row>
    <row r="14" spans="1:3">
      <c r="A14" s="3" t="s">
        <v>636</v>
      </c>
    </row>
    <row r="15" spans="1:3">
      <c r="A15" s="4" t="s">
        <v>637</v>
      </c>
      <c r="B15" s="5" t="n">
        <v>375000</v>
      </c>
      <c r="C15" s="5" t="n">
        <v>375000</v>
      </c>
    </row>
    <row r="16" spans="1:3">
      <c r="A16" s="4" t="s">
        <v>642</v>
      </c>
    </row>
    <row r="17" spans="1:3">
      <c r="A17" s="3" t="s">
        <v>636</v>
      </c>
    </row>
    <row r="18" spans="1:3">
      <c r="A18" s="4" t="s">
        <v>637</v>
      </c>
      <c r="B18" s="5" t="n">
        <v>300000</v>
      </c>
      <c r="C18" s="5" t="n">
        <v>0</v>
      </c>
    </row>
    <row r="19" spans="1:3">
      <c r="A19" s="4" t="s">
        <v>643</v>
      </c>
    </row>
    <row r="20" spans="1:3">
      <c r="A20" s="3" t="s">
        <v>636</v>
      </c>
    </row>
    <row r="21" spans="1:3">
      <c r="A21" s="4" t="s">
        <v>637</v>
      </c>
      <c r="B21" s="5" t="n">
        <v>500000</v>
      </c>
      <c r="C21" s="5" t="n">
        <v>500000</v>
      </c>
    </row>
    <row r="22" spans="1:3">
      <c r="A22" s="4" t="s">
        <v>644</v>
      </c>
    </row>
    <row r="23" spans="1:3">
      <c r="A23" s="3" t="s">
        <v>636</v>
      </c>
    </row>
    <row r="24" spans="1:3">
      <c r="A24" s="4" t="s">
        <v>637</v>
      </c>
      <c r="B24" s="6" t="n">
        <v>500000</v>
      </c>
      <c r="C2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645</v>
      </c>
      <c r="B1" s="2" t="s">
        <v>585</v>
      </c>
      <c r="C1" s="2" t="s">
        <v>586</v>
      </c>
      <c r="D1" s="2" t="s">
        <v>2</v>
      </c>
      <c r="E1" s="2" t="s">
        <v>30</v>
      </c>
      <c r="F1" s="2" t="s">
        <v>334</v>
      </c>
    </row>
    <row r="2" spans="1:6">
      <c r="A2" s="3" t="s">
        <v>646</v>
      </c>
    </row>
    <row r="3" spans="1:6">
      <c r="A3" s="4" t="s">
        <v>594</v>
      </c>
      <c r="D3" s="5" t="n">
        <v>0</v>
      </c>
      <c r="E3" s="5" t="n">
        <v>2072</v>
      </c>
    </row>
    <row r="4" spans="1:6">
      <c r="A4" s="4" t="s">
        <v>647</v>
      </c>
      <c r="D4" s="8" t="n">
        <v>173.03</v>
      </c>
      <c r="E4" s="8" t="n">
        <v>182.26</v>
      </c>
      <c r="F4" s="6" t="n">
        <v>170</v>
      </c>
    </row>
    <row r="5" spans="1:6">
      <c r="A5" s="4" t="s">
        <v>648</v>
      </c>
    </row>
    <row r="6" spans="1:6">
      <c r="A6" s="3" t="s">
        <v>646</v>
      </c>
    </row>
    <row r="7" spans="1:6">
      <c r="A7" s="4" t="s">
        <v>649</v>
      </c>
      <c r="D7" s="6" t="n">
        <v>12185</v>
      </c>
    </row>
    <row r="8" spans="1:6">
      <c r="A8" s="4" t="s">
        <v>650</v>
      </c>
    </row>
    <row r="9" spans="1:6">
      <c r="A9" s="3" t="s">
        <v>646</v>
      </c>
    </row>
    <row r="10" spans="1:6">
      <c r="A10" s="4" t="s">
        <v>651</v>
      </c>
      <c r="D10" s="6" t="n">
        <v>24</v>
      </c>
    </row>
    <row r="11" spans="1:6">
      <c r="A11" s="4" t="s">
        <v>450</v>
      </c>
      <c r="D11" s="4" t="s">
        <v>451</v>
      </c>
    </row>
    <row r="12" spans="1:6">
      <c r="A12" s="4" t="s">
        <v>452</v>
      </c>
      <c r="D12" s="4" t="s">
        <v>457</v>
      </c>
    </row>
    <row r="13" spans="1:6">
      <c r="A13" s="4" t="s">
        <v>454</v>
      </c>
      <c r="D13" s="4" t="s">
        <v>652</v>
      </c>
    </row>
    <row r="14" spans="1:6">
      <c r="A14" s="4" t="s">
        <v>460</v>
      </c>
      <c r="D14" s="4" t="s">
        <v>653</v>
      </c>
    </row>
    <row r="15" spans="1:6">
      <c r="A15" s="4" t="s">
        <v>649</v>
      </c>
      <c r="E15" s="6" t="n">
        <v>137710</v>
      </c>
    </row>
    <row r="16" spans="1:6">
      <c r="A16" s="4" t="s">
        <v>456</v>
      </c>
    </row>
    <row r="17" spans="1:6">
      <c r="A17" s="3" t="s">
        <v>646</v>
      </c>
    </row>
    <row r="18" spans="1:6">
      <c r="A18" s="4" t="s">
        <v>651</v>
      </c>
      <c r="D18" s="6" t="n">
        <v>297132</v>
      </c>
    </row>
    <row r="19" spans="1:6">
      <c r="A19" s="4" t="s">
        <v>450</v>
      </c>
      <c r="D19" s="4" t="s">
        <v>451</v>
      </c>
    </row>
    <row r="20" spans="1:6">
      <c r="A20" s="4" t="s">
        <v>452</v>
      </c>
      <c r="D20" s="4" t="s">
        <v>457</v>
      </c>
    </row>
    <row r="21" spans="1:6">
      <c r="A21" s="4" t="s">
        <v>649</v>
      </c>
      <c r="D21" s="6" t="n">
        <v>44059</v>
      </c>
      <c r="E21" s="6" t="n">
        <v>122615</v>
      </c>
    </row>
    <row r="22" spans="1:6">
      <c r="A22" s="4" t="s">
        <v>654</v>
      </c>
      <c r="D22" s="9" t="n">
        <v>0.0019</v>
      </c>
    </row>
    <row r="23" spans="1:6">
      <c r="A23" s="4" t="s">
        <v>655</v>
      </c>
    </row>
    <row r="24" spans="1:6">
      <c r="A24" s="3" t="s">
        <v>646</v>
      </c>
    </row>
    <row r="25" spans="1:6">
      <c r="A25" s="4" t="s">
        <v>594</v>
      </c>
      <c r="B25" s="5" t="n">
        <v>15000</v>
      </c>
      <c r="C25" s="5" t="n">
        <v>5000</v>
      </c>
    </row>
    <row r="26" spans="1:6">
      <c r="A26" s="4" t="s">
        <v>647</v>
      </c>
      <c r="B26" s="6" t="n">
        <v>14</v>
      </c>
    </row>
    <row r="27" spans="1:6">
      <c r="A27" s="4" t="s">
        <v>656</v>
      </c>
      <c r="B27" s="4" t="s">
        <v>657</v>
      </c>
    </row>
    <row r="28" spans="1:6">
      <c r="A28" s="4" t="s">
        <v>458</v>
      </c>
    </row>
    <row r="29" spans="1:6">
      <c r="A29" s="3" t="s">
        <v>646</v>
      </c>
    </row>
    <row r="30" spans="1:6">
      <c r="A30" s="4" t="s">
        <v>454</v>
      </c>
      <c r="D30" s="4" t="s">
        <v>459</v>
      </c>
    </row>
    <row r="31" spans="1:6">
      <c r="A31" s="4" t="s">
        <v>460</v>
      </c>
      <c r="D31" s="4" t="s">
        <v>461</v>
      </c>
    </row>
    <row r="32" spans="1:6">
      <c r="A32" s="4" t="s">
        <v>462</v>
      </c>
    </row>
    <row r="33" spans="1:6">
      <c r="A33" s="3" t="s">
        <v>646</v>
      </c>
    </row>
    <row r="34" spans="1:6">
      <c r="A34" s="4" t="s">
        <v>454</v>
      </c>
      <c r="D34" s="4" t="s">
        <v>463</v>
      </c>
    </row>
    <row r="35" spans="1:6">
      <c r="A35" s="4" t="s">
        <v>460</v>
      </c>
      <c r="D35" s="4" t="s">
        <v>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s>
  <sheetData>
    <row r="1" spans="1:25">
      <c r="A1" s="1" t="s">
        <v>658</v>
      </c>
      <c r="B1" s="2" t="s">
        <v>572</v>
      </c>
      <c r="C1" s="2" t="s">
        <v>574</v>
      </c>
      <c r="D1" s="2" t="s">
        <v>575</v>
      </c>
      <c r="E1" s="2" t="s">
        <v>576</v>
      </c>
      <c r="F1" s="2" t="s">
        <v>397</v>
      </c>
      <c r="G1" s="2" t="s">
        <v>333</v>
      </c>
      <c r="H1" s="2" t="s">
        <v>398</v>
      </c>
      <c r="I1" s="2" t="s">
        <v>578</v>
      </c>
      <c r="J1" s="2" t="s">
        <v>659</v>
      </c>
      <c r="K1" s="2" t="s">
        <v>579</v>
      </c>
      <c r="L1" s="2" t="s">
        <v>660</v>
      </c>
      <c r="M1" s="2" t="s">
        <v>580</v>
      </c>
      <c r="N1" s="2" t="s">
        <v>582</v>
      </c>
      <c r="O1" s="2" t="s">
        <v>583</v>
      </c>
      <c r="P1" s="2" t="s">
        <v>584</v>
      </c>
      <c r="Q1" s="2" t="s">
        <v>585</v>
      </c>
      <c r="R1" s="2" t="s">
        <v>586</v>
      </c>
      <c r="S1" s="2" t="s">
        <v>2</v>
      </c>
      <c r="T1" s="2" t="s">
        <v>30</v>
      </c>
      <c r="U1" s="2" t="s">
        <v>415</v>
      </c>
      <c r="V1" s="2" t="s">
        <v>334</v>
      </c>
      <c r="W1" s="2" t="s">
        <v>414</v>
      </c>
      <c r="X1" s="2" t="s">
        <v>661</v>
      </c>
      <c r="Y1" s="2" t="s">
        <v>662</v>
      </c>
    </row>
    <row r="2" spans="1:25">
      <c r="A2" s="3" t="s">
        <v>663</v>
      </c>
    </row>
    <row r="3" spans="1:25">
      <c r="A3" s="4" t="s">
        <v>664</v>
      </c>
      <c r="S3" s="5" t="n">
        <v>20000000</v>
      </c>
      <c r="T3" s="5" t="n">
        <v>20000000</v>
      </c>
    </row>
    <row r="4" spans="1:25">
      <c r="A4" s="4" t="s">
        <v>665</v>
      </c>
      <c r="S4" s="5" t="n">
        <v>20000000</v>
      </c>
      <c r="T4" s="5" t="n">
        <v>20000000</v>
      </c>
    </row>
    <row r="5" spans="1:25">
      <c r="A5" s="4" t="s">
        <v>666</v>
      </c>
      <c r="G5" s="4" t="s">
        <v>337</v>
      </c>
    </row>
    <row r="6" spans="1:25">
      <c r="A6" s="4" t="s">
        <v>667</v>
      </c>
      <c r="S6" s="7" t="n">
        <v>0.001</v>
      </c>
      <c r="T6" s="7" t="n">
        <v>0.001</v>
      </c>
    </row>
    <row r="7" spans="1:25">
      <c r="A7" s="4" t="s">
        <v>668</v>
      </c>
      <c r="U7" s="6" t="n">
        <v>580852</v>
      </c>
    </row>
    <row r="8" spans="1:25">
      <c r="A8" s="4" t="s">
        <v>669</v>
      </c>
      <c r="F8" s="5" t="n">
        <v>3411</v>
      </c>
      <c r="H8" s="5" t="n">
        <v>34522</v>
      </c>
    </row>
    <row r="9" spans="1:25">
      <c r="A9" s="4" t="s">
        <v>670</v>
      </c>
      <c r="F9" s="6" t="n">
        <v>5860</v>
      </c>
      <c r="H9" s="6" t="n">
        <v>100000</v>
      </c>
    </row>
    <row r="10" spans="1:25">
      <c r="A10" s="4" t="s">
        <v>671</v>
      </c>
      <c r="S10" s="5" t="n">
        <v>10250</v>
      </c>
    </row>
    <row r="11" spans="1:25">
      <c r="A11" s="4" t="s">
        <v>672</v>
      </c>
      <c r="S11" s="8" t="n">
        <v>2.41</v>
      </c>
    </row>
    <row r="12" spans="1:25">
      <c r="A12" s="4" t="s">
        <v>673</v>
      </c>
      <c r="S12" s="5" t="n">
        <v>95461</v>
      </c>
    </row>
    <row r="13" spans="1:25">
      <c r="A13" s="4" t="s">
        <v>674</v>
      </c>
      <c r="S13" s="6" t="n">
        <v>53690</v>
      </c>
      <c r="T13" s="6" t="n">
        <v>2620233</v>
      </c>
    </row>
    <row r="14" spans="1:25">
      <c r="A14" s="4" t="s">
        <v>675</v>
      </c>
      <c r="S14" s="5" t="n">
        <v>60000</v>
      </c>
      <c r="T14" s="5" t="n">
        <v>582808</v>
      </c>
    </row>
    <row r="15" spans="1:25">
      <c r="A15" s="4" t="s">
        <v>676</v>
      </c>
      <c r="L15" s="5" t="n">
        <v>6650</v>
      </c>
    </row>
    <row r="16" spans="1:25">
      <c r="A16" s="4" t="s">
        <v>677</v>
      </c>
      <c r="S16" s="6" t="n">
        <v>0</v>
      </c>
      <c r="T16" s="6" t="n">
        <v>-59850</v>
      </c>
    </row>
    <row r="17" spans="1:25">
      <c r="A17" s="4" t="s">
        <v>678</v>
      </c>
      <c r="S17" s="5" t="n">
        <v>0</v>
      </c>
      <c r="T17" s="5" t="n">
        <v>2072</v>
      </c>
    </row>
    <row r="18" spans="1:25">
      <c r="A18" s="4" t="s">
        <v>426</v>
      </c>
    </row>
    <row r="19" spans="1:25">
      <c r="A19" s="3" t="s">
        <v>663</v>
      </c>
    </row>
    <row r="20" spans="1:25">
      <c r="A20" s="4" t="s">
        <v>425</v>
      </c>
      <c r="T20" s="5" t="n">
        <v>87812</v>
      </c>
    </row>
    <row r="21" spans="1:25">
      <c r="A21" s="4" t="s">
        <v>675</v>
      </c>
      <c r="T21" s="6" t="n">
        <v>521538</v>
      </c>
    </row>
    <row r="22" spans="1:25">
      <c r="A22" s="4" t="s">
        <v>419</v>
      </c>
    </row>
    <row r="23" spans="1:25">
      <c r="A23" s="3" t="s">
        <v>663</v>
      </c>
    </row>
    <row r="24" spans="1:25">
      <c r="A24" s="4" t="s">
        <v>667</v>
      </c>
      <c r="W24" s="7" t="n">
        <v>0.001</v>
      </c>
    </row>
    <row r="25" spans="1:25">
      <c r="A25" s="4" t="s">
        <v>425</v>
      </c>
      <c r="T25" s="5" t="n">
        <v>7852</v>
      </c>
      <c r="U25" s="5" t="n">
        <v>12000</v>
      </c>
    </row>
    <row r="26" spans="1:25">
      <c r="A26" s="4" t="s">
        <v>675</v>
      </c>
      <c r="T26" s="6" t="n">
        <v>61270</v>
      </c>
    </row>
    <row r="27" spans="1:25">
      <c r="A27" s="4" t="s">
        <v>678</v>
      </c>
      <c r="T27" s="5" t="n">
        <v>1444</v>
      </c>
    </row>
    <row r="28" spans="1:25">
      <c r="A28" s="4" t="s">
        <v>679</v>
      </c>
    </row>
    <row r="29" spans="1:25">
      <c r="A29" s="3" t="s">
        <v>663</v>
      </c>
    </row>
    <row r="30" spans="1:25">
      <c r="A30" s="4" t="s">
        <v>664</v>
      </c>
      <c r="X30" s="5" t="n">
        <v>20000000</v>
      </c>
      <c r="Y30" s="5" t="n">
        <v>5000000</v>
      </c>
    </row>
    <row r="31" spans="1:25">
      <c r="A31" s="4" t="s">
        <v>602</v>
      </c>
      <c r="J31" s="4" t="s">
        <v>680</v>
      </c>
      <c r="V31" s="4" t="s">
        <v>681</v>
      </c>
    </row>
    <row r="32" spans="1:25">
      <c r="A32" s="4" t="s">
        <v>665</v>
      </c>
      <c r="V32" s="5" t="n">
        <v>20000000</v>
      </c>
    </row>
    <row r="33" spans="1:25">
      <c r="A33" s="4" t="s">
        <v>610</v>
      </c>
    </row>
    <row r="34" spans="1:25">
      <c r="A34" s="3" t="s">
        <v>663</v>
      </c>
    </row>
    <row r="35" spans="1:25">
      <c r="A35" s="4" t="s">
        <v>669</v>
      </c>
      <c r="F35" s="5" t="n">
        <v>270800</v>
      </c>
    </row>
    <row r="36" spans="1:25">
      <c r="A36" s="4" t="s">
        <v>670</v>
      </c>
      <c r="F36" s="6" t="n">
        <v>465200</v>
      </c>
    </row>
    <row r="37" spans="1:25">
      <c r="A37" s="4" t="s">
        <v>612</v>
      </c>
    </row>
    <row r="38" spans="1:25">
      <c r="A38" s="3" t="s">
        <v>663</v>
      </c>
    </row>
    <row r="39" spans="1:25">
      <c r="A39" s="4" t="s">
        <v>669</v>
      </c>
      <c r="F39" s="5" t="n">
        <v>3411</v>
      </c>
    </row>
    <row r="40" spans="1:25">
      <c r="A40" s="4" t="s">
        <v>670</v>
      </c>
      <c r="F40" s="6" t="n">
        <v>5860</v>
      </c>
    </row>
    <row r="41" spans="1:25">
      <c r="A41" s="4" t="s">
        <v>613</v>
      </c>
    </row>
    <row r="42" spans="1:25">
      <c r="A42" s="3" t="s">
        <v>663</v>
      </c>
    </row>
    <row r="43" spans="1:25">
      <c r="A43" s="4" t="s">
        <v>669</v>
      </c>
      <c r="D43" s="5" t="n">
        <v>14606</v>
      </c>
      <c r="E43" s="5" t="n">
        <v>14606</v>
      </c>
    </row>
    <row r="44" spans="1:25">
      <c r="A44" s="4" t="s">
        <v>670</v>
      </c>
      <c r="D44" s="6" t="n">
        <v>10000</v>
      </c>
      <c r="E44" s="6" t="n">
        <v>10000</v>
      </c>
    </row>
    <row r="45" spans="1:25">
      <c r="A45" s="4" t="s">
        <v>674</v>
      </c>
      <c r="D45" s="6" t="n">
        <v>3427</v>
      </c>
      <c r="E45" s="6" t="n">
        <v>3427</v>
      </c>
    </row>
    <row r="46" spans="1:25">
      <c r="A46" s="4" t="s">
        <v>120</v>
      </c>
    </row>
    <row r="47" spans="1:25">
      <c r="A47" s="3" t="s">
        <v>663</v>
      </c>
    </row>
    <row r="48" spans="1:25">
      <c r="A48" s="4" t="s">
        <v>671</v>
      </c>
      <c r="S48" s="5" t="n">
        <v>10250</v>
      </c>
      <c r="T48" s="5" t="n">
        <v>85211</v>
      </c>
    </row>
    <row r="49" spans="1:25">
      <c r="A49" s="4" t="s">
        <v>672</v>
      </c>
      <c r="S49" s="8" t="n">
        <v>0.76</v>
      </c>
      <c r="T49" s="8" t="n">
        <v>2.61</v>
      </c>
    </row>
    <row r="50" spans="1:25">
      <c r="A50" s="4" t="s">
        <v>425</v>
      </c>
      <c r="S50" s="5" t="n">
        <v>19913708</v>
      </c>
      <c r="T50" s="5" t="n">
        <v>95664</v>
      </c>
    </row>
    <row r="51" spans="1:25">
      <c r="A51" s="4" t="s">
        <v>675</v>
      </c>
      <c r="S51" s="6" t="n">
        <v>19914</v>
      </c>
      <c r="T51" s="6" t="n">
        <v>96</v>
      </c>
    </row>
    <row r="52" spans="1:25">
      <c r="A52" s="4" t="s">
        <v>676</v>
      </c>
      <c r="T52" s="5" t="n">
        <v>6650</v>
      </c>
    </row>
    <row r="53" spans="1:25">
      <c r="A53" s="4" t="s">
        <v>614</v>
      </c>
    </row>
    <row r="54" spans="1:25">
      <c r="A54" s="3" t="s">
        <v>663</v>
      </c>
    </row>
    <row r="55" spans="1:25">
      <c r="A55" s="4" t="s">
        <v>669</v>
      </c>
      <c r="O55" s="5" t="n">
        <v>3916</v>
      </c>
      <c r="P55" s="5" t="n">
        <v>8772</v>
      </c>
      <c r="V55" s="5" t="n">
        <v>10000</v>
      </c>
    </row>
    <row r="56" spans="1:25">
      <c r="A56" s="4" t="s">
        <v>670</v>
      </c>
      <c r="O56" s="6" t="n">
        <v>85447</v>
      </c>
      <c r="P56" s="6" t="n">
        <v>100000</v>
      </c>
      <c r="V56" s="6" t="n">
        <v>210000</v>
      </c>
    </row>
    <row r="57" spans="1:25">
      <c r="A57" s="4" t="s">
        <v>678</v>
      </c>
      <c r="Q57" s="5" t="n">
        <v>15000</v>
      </c>
      <c r="R57" s="5" t="n">
        <v>5000</v>
      </c>
    </row>
    <row r="58" spans="1:25">
      <c r="A58" s="4" t="s">
        <v>627</v>
      </c>
    </row>
    <row r="59" spans="1:25">
      <c r="A59" s="3" t="s">
        <v>663</v>
      </c>
    </row>
    <row r="60" spans="1:25">
      <c r="A60" s="4" t="s">
        <v>669</v>
      </c>
      <c r="B60" s="5" t="n">
        <v>848490</v>
      </c>
      <c r="C60" s="5" t="n">
        <v>57778</v>
      </c>
      <c r="I60" s="5" t="n">
        <v>4156</v>
      </c>
      <c r="K60" s="5" t="n">
        <v>1363</v>
      </c>
      <c r="M60" s="5" t="n">
        <v>515</v>
      </c>
      <c r="N60" s="5" t="n">
        <v>275</v>
      </c>
    </row>
    <row r="61" spans="1:25">
      <c r="A61" s="4" t="s">
        <v>670</v>
      </c>
      <c r="B61" s="6" t="n">
        <v>12705</v>
      </c>
      <c r="C61" s="6" t="n">
        <v>12705</v>
      </c>
      <c r="I61" s="6" t="n">
        <v>12705</v>
      </c>
      <c r="K61" s="6" t="n">
        <v>12635</v>
      </c>
      <c r="M61" s="6" t="n">
        <v>12705</v>
      </c>
      <c r="N61" s="6" t="n">
        <v>12635</v>
      </c>
    </row>
    <row r="62" spans="1:25">
      <c r="A62" s="4" t="s">
        <v>682</v>
      </c>
    </row>
    <row r="63" spans="1:25">
      <c r="A63" s="3" t="s">
        <v>663</v>
      </c>
    </row>
    <row r="64" spans="1:25">
      <c r="A64" s="4" t="s">
        <v>669</v>
      </c>
      <c r="S64" s="5" t="n">
        <v>1558026</v>
      </c>
      <c r="T64" s="5" t="n">
        <v>62425</v>
      </c>
    </row>
    <row r="65" spans="1:25">
      <c r="A65" s="4" t="s">
        <v>670</v>
      </c>
      <c r="T65" s="6" t="n">
        <v>211546</v>
      </c>
    </row>
    <row r="66" spans="1:25">
      <c r="A66" s="4" t="s">
        <v>674</v>
      </c>
      <c r="S66" s="6" t="n">
        <v>138976</v>
      </c>
      <c r="T66" s="5" t="n">
        <v>144669</v>
      </c>
    </row>
    <row r="67" spans="1:25">
      <c r="A67" s="4" t="s">
        <v>112</v>
      </c>
    </row>
    <row r="68" spans="1:25">
      <c r="A68" s="3" t="s">
        <v>663</v>
      </c>
    </row>
    <row r="69" spans="1:25">
      <c r="A69" s="4" t="s">
        <v>674</v>
      </c>
      <c r="T69" s="6" t="n">
        <v>791024</v>
      </c>
    </row>
    <row r="70" spans="1:25">
      <c r="A70" s="4" t="s">
        <v>683</v>
      </c>
      <c r="T70" s="5" t="n">
        <v>24353</v>
      </c>
    </row>
    <row r="71" spans="1:25">
      <c r="A71" s="4" t="s">
        <v>684</v>
      </c>
      <c r="T71" s="6" t="n">
        <v>961125</v>
      </c>
    </row>
    <row r="72" spans="1:25">
      <c r="A72" s="4" t="s">
        <v>685</v>
      </c>
    </row>
    <row r="73" spans="1:25">
      <c r="A73" s="3" t="s">
        <v>663</v>
      </c>
    </row>
    <row r="74" spans="1:25">
      <c r="A74" s="4" t="s">
        <v>669</v>
      </c>
      <c r="S74" s="5" t="n">
        <v>102901904</v>
      </c>
    </row>
    <row r="75" spans="1:25">
      <c r="A75" s="4" t="s">
        <v>686</v>
      </c>
    </row>
    <row r="76" spans="1:25">
      <c r="A76" s="3" t="s">
        <v>663</v>
      </c>
    </row>
    <row r="77" spans="1:25">
      <c r="A77" s="4" t="s">
        <v>669</v>
      </c>
      <c r="T77" s="5" t="n">
        <v>763434</v>
      </c>
    </row>
    <row r="78" spans="1:25">
      <c r="A78" s="4" t="s">
        <v>670</v>
      </c>
      <c r="S78" s="6" t="n">
        <v>497312</v>
      </c>
      <c r="T78" s="6" t="n">
        <v>949017</v>
      </c>
    </row>
    <row r="79" spans="1:25">
      <c r="A79" s="4" t="s">
        <v>687</v>
      </c>
      <c r="S79" s="6" t="n">
        <v>-689473</v>
      </c>
      <c r="T79" s="6" t="n">
        <v>-13996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4"/>
    <col customWidth="1" max="5" min="5" width="20"/>
    <col customWidth="1" max="6" min="6" width="20"/>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688</v>
      </c>
      <c r="B1" s="2" t="s">
        <v>689</v>
      </c>
      <c r="C1" s="2" t="s">
        <v>690</v>
      </c>
      <c r="D1" s="2" t="s">
        <v>691</v>
      </c>
      <c r="E1" s="2" t="s">
        <v>692</v>
      </c>
      <c r="F1" s="2" t="s">
        <v>693</v>
      </c>
      <c r="G1" s="2" t="s">
        <v>694</v>
      </c>
      <c r="H1" s="2" t="s">
        <v>2</v>
      </c>
      <c r="I1" s="2" t="s">
        <v>30</v>
      </c>
      <c r="J1" s="2" t="s">
        <v>695</v>
      </c>
      <c r="K1" s="2" t="s">
        <v>696</v>
      </c>
      <c r="L1" s="2" t="s">
        <v>334</v>
      </c>
      <c r="M1" s="2" t="s">
        <v>697</v>
      </c>
    </row>
    <row r="2" spans="1:13">
      <c r="A2" s="3" t="s">
        <v>698</v>
      </c>
    </row>
    <row r="3" spans="1:13">
      <c r="A3" s="4" t="s">
        <v>699</v>
      </c>
      <c r="H3" s="5" t="n">
        <v>23000000</v>
      </c>
      <c r="I3" s="5" t="n">
        <v>489116</v>
      </c>
    </row>
    <row r="4" spans="1:13">
      <c r="A4" s="4" t="s">
        <v>700</v>
      </c>
      <c r="H4" s="6" t="n">
        <v>410002</v>
      </c>
      <c r="I4" s="6" t="n">
        <v>1152195</v>
      </c>
    </row>
    <row r="5" spans="1:13">
      <c r="A5" s="4" t="s">
        <v>594</v>
      </c>
      <c r="H5" s="5" t="n">
        <v>0</v>
      </c>
      <c r="I5" s="5" t="n">
        <v>2072</v>
      </c>
    </row>
    <row r="6" spans="1:13">
      <c r="A6" s="4" t="s">
        <v>647</v>
      </c>
      <c r="H6" s="8" t="n">
        <v>173.03</v>
      </c>
      <c r="I6" s="8" t="n">
        <v>182.26</v>
      </c>
      <c r="L6" s="6" t="n">
        <v>170</v>
      </c>
    </row>
    <row r="7" spans="1:13">
      <c r="A7" s="4" t="s">
        <v>674</v>
      </c>
      <c r="H7" s="6" t="n">
        <v>53690</v>
      </c>
      <c r="I7" s="6" t="n">
        <v>2620233</v>
      </c>
    </row>
    <row r="8" spans="1:13">
      <c r="A8" s="4" t="s">
        <v>374</v>
      </c>
    </row>
    <row r="9" spans="1:13">
      <c r="A9" s="3" t="s">
        <v>698</v>
      </c>
    </row>
    <row r="10" spans="1:13">
      <c r="A10" s="4" t="s">
        <v>700</v>
      </c>
      <c r="H10" s="5" t="n">
        <v>410385</v>
      </c>
      <c r="I10" s="6" t="n">
        <v>1156435</v>
      </c>
    </row>
    <row r="11" spans="1:13">
      <c r="A11" s="4" t="s">
        <v>701</v>
      </c>
      <c r="H11" s="6" t="n">
        <v>438472</v>
      </c>
    </row>
    <row r="12" spans="1:13">
      <c r="A12" s="4" t="s">
        <v>702</v>
      </c>
      <c r="H12" s="4" t="s">
        <v>703</v>
      </c>
    </row>
    <row r="13" spans="1:13">
      <c r="A13" s="4" t="s">
        <v>704</v>
      </c>
    </row>
    <row r="14" spans="1:13">
      <c r="A14" s="3" t="s">
        <v>698</v>
      </c>
    </row>
    <row r="15" spans="1:13">
      <c r="A15" s="4" t="s">
        <v>699</v>
      </c>
      <c r="C15" s="5" t="n">
        <v>150000</v>
      </c>
    </row>
    <row r="16" spans="1:13">
      <c r="A16" s="4" t="s">
        <v>705</v>
      </c>
      <c r="C16" s="10" t="n">
        <v>0.15402</v>
      </c>
    </row>
    <row r="17" spans="1:13">
      <c r="A17" s="4" t="s">
        <v>706</v>
      </c>
      <c r="C17" s="4" t="s">
        <v>707</v>
      </c>
    </row>
    <row r="18" spans="1:13">
      <c r="A18" s="4" t="s">
        <v>708</v>
      </c>
      <c r="C18" s="4" t="s">
        <v>657</v>
      </c>
    </row>
    <row r="19" spans="1:13">
      <c r="A19" s="4" t="s">
        <v>709</v>
      </c>
      <c r="C19" s="6" t="n">
        <v>10928</v>
      </c>
    </row>
    <row r="20" spans="1:13">
      <c r="A20" s="4" t="s">
        <v>710</v>
      </c>
      <c r="C20" s="4" t="s">
        <v>451</v>
      </c>
    </row>
    <row r="21" spans="1:13">
      <c r="A21" s="4" t="s">
        <v>711</v>
      </c>
      <c r="C21" s="4" t="s">
        <v>712</v>
      </c>
    </row>
    <row r="22" spans="1:13">
      <c r="A22" s="4" t="s">
        <v>713</v>
      </c>
      <c r="C22" s="4" t="s">
        <v>714</v>
      </c>
    </row>
    <row r="23" spans="1:13">
      <c r="A23" s="4" t="s">
        <v>715</v>
      </c>
    </row>
    <row r="24" spans="1:13">
      <c r="A24" s="3" t="s">
        <v>698</v>
      </c>
    </row>
    <row r="25" spans="1:13">
      <c r="A25" s="4" t="s">
        <v>699</v>
      </c>
      <c r="B25" s="5" t="n">
        <v>22850000</v>
      </c>
    </row>
    <row r="26" spans="1:13">
      <c r="A26" s="4" t="s">
        <v>705</v>
      </c>
      <c r="B26" s="9" t="n">
        <v>0.0196</v>
      </c>
    </row>
    <row r="27" spans="1:13">
      <c r="A27" s="4" t="s">
        <v>706</v>
      </c>
      <c r="B27" s="4" t="s">
        <v>707</v>
      </c>
    </row>
    <row r="28" spans="1:13">
      <c r="A28" s="4" t="s">
        <v>708</v>
      </c>
      <c r="B28" s="4" t="s">
        <v>657</v>
      </c>
    </row>
    <row r="29" spans="1:13">
      <c r="A29" s="4" t="s">
        <v>709</v>
      </c>
      <c r="B29" s="6" t="n">
        <v>347706</v>
      </c>
    </row>
    <row r="30" spans="1:13">
      <c r="A30" s="4" t="s">
        <v>710</v>
      </c>
      <c r="B30" s="4" t="s">
        <v>451</v>
      </c>
    </row>
    <row r="31" spans="1:13">
      <c r="A31" s="4" t="s">
        <v>711</v>
      </c>
      <c r="B31" s="4" t="s">
        <v>716</v>
      </c>
    </row>
    <row r="32" spans="1:13">
      <c r="A32" s="4" t="s">
        <v>713</v>
      </c>
      <c r="B32" s="4" t="s">
        <v>717</v>
      </c>
    </row>
    <row r="33" spans="1:13">
      <c r="A33" s="4" t="s">
        <v>718</v>
      </c>
    </row>
    <row r="34" spans="1:13">
      <c r="A34" s="3" t="s">
        <v>698</v>
      </c>
    </row>
    <row r="35" spans="1:13">
      <c r="A35" s="4" t="s">
        <v>699</v>
      </c>
      <c r="F35" s="5" t="n">
        <v>7000</v>
      </c>
    </row>
    <row r="36" spans="1:13">
      <c r="A36" s="4" t="s">
        <v>705</v>
      </c>
      <c r="F36" s="8" t="n">
        <v>11.16</v>
      </c>
    </row>
    <row r="37" spans="1:13">
      <c r="A37" s="4" t="s">
        <v>708</v>
      </c>
      <c r="F37" s="4" t="s">
        <v>657</v>
      </c>
    </row>
    <row r="38" spans="1:13">
      <c r="A38" s="4" t="s">
        <v>709</v>
      </c>
      <c r="F38" s="6" t="n">
        <v>121735</v>
      </c>
    </row>
    <row r="39" spans="1:13">
      <c r="A39" s="4" t="s">
        <v>710</v>
      </c>
      <c r="F39" s="4" t="s">
        <v>451</v>
      </c>
    </row>
    <row r="40" spans="1:13">
      <c r="A40" s="4" t="s">
        <v>711</v>
      </c>
      <c r="F40" s="4" t="s">
        <v>719</v>
      </c>
    </row>
    <row r="41" spans="1:13">
      <c r="A41" s="4" t="s">
        <v>713</v>
      </c>
      <c r="F41" s="4" t="s">
        <v>720</v>
      </c>
    </row>
    <row r="42" spans="1:13">
      <c r="A42" s="4" t="s">
        <v>721</v>
      </c>
      <c r="F42" s="4" t="s">
        <v>722</v>
      </c>
    </row>
    <row r="43" spans="1:13">
      <c r="A43" s="4" t="s">
        <v>723</v>
      </c>
    </row>
    <row r="44" spans="1:13">
      <c r="A44" s="3" t="s">
        <v>698</v>
      </c>
    </row>
    <row r="45" spans="1:13">
      <c r="A45" s="4" t="s">
        <v>699</v>
      </c>
      <c r="D45" s="5" t="n">
        <v>467016</v>
      </c>
    </row>
    <row r="46" spans="1:13">
      <c r="A46" s="4" t="s">
        <v>705</v>
      </c>
      <c r="D46" s="7" t="n">
        <v>1.713</v>
      </c>
    </row>
    <row r="47" spans="1:13">
      <c r="A47" s="4" t="s">
        <v>708</v>
      </c>
      <c r="D47" s="4" t="s">
        <v>657</v>
      </c>
    </row>
    <row r="48" spans="1:13">
      <c r="A48" s="4" t="s">
        <v>709</v>
      </c>
      <c r="D48" s="6" t="n">
        <v>738405</v>
      </c>
    </row>
    <row r="49" spans="1:13">
      <c r="A49" s="4" t="s">
        <v>710</v>
      </c>
      <c r="D49" s="4" t="s">
        <v>451</v>
      </c>
    </row>
    <row r="50" spans="1:13">
      <c r="A50" s="4" t="s">
        <v>711</v>
      </c>
      <c r="D50" s="4" t="s">
        <v>724</v>
      </c>
    </row>
    <row r="51" spans="1:13">
      <c r="A51" s="4" t="s">
        <v>713</v>
      </c>
      <c r="D51" s="4" t="s">
        <v>725</v>
      </c>
    </row>
    <row r="52" spans="1:13">
      <c r="A52" s="4" t="s">
        <v>721</v>
      </c>
      <c r="D52" s="4" t="s">
        <v>722</v>
      </c>
    </row>
    <row r="53" spans="1:13">
      <c r="A53" s="4" t="s">
        <v>726</v>
      </c>
    </row>
    <row r="54" spans="1:13">
      <c r="A54" s="3" t="s">
        <v>698</v>
      </c>
    </row>
    <row r="55" spans="1:13">
      <c r="A55" s="4" t="s">
        <v>699</v>
      </c>
      <c r="D55" s="5" t="n">
        <v>15000</v>
      </c>
    </row>
    <row r="56" spans="1:13">
      <c r="A56" s="4" t="s">
        <v>705</v>
      </c>
      <c r="D56" s="8" t="n">
        <v>6.24</v>
      </c>
    </row>
    <row r="57" spans="1:13">
      <c r="A57" s="4" t="s">
        <v>706</v>
      </c>
      <c r="D57" s="4" t="s">
        <v>707</v>
      </c>
    </row>
    <row r="58" spans="1:13">
      <c r="A58" s="4" t="s">
        <v>708</v>
      </c>
      <c r="D58" s="4" t="s">
        <v>657</v>
      </c>
    </row>
    <row r="59" spans="1:13">
      <c r="A59" s="4" t="s">
        <v>709</v>
      </c>
      <c r="D59" s="6" t="n">
        <v>23512</v>
      </c>
    </row>
    <row r="60" spans="1:13">
      <c r="A60" s="4" t="s">
        <v>710</v>
      </c>
      <c r="D60" s="4" t="s">
        <v>451</v>
      </c>
    </row>
    <row r="61" spans="1:13">
      <c r="A61" s="4" t="s">
        <v>711</v>
      </c>
      <c r="D61" s="4" t="s">
        <v>724</v>
      </c>
    </row>
    <row r="62" spans="1:13">
      <c r="A62" s="4" t="s">
        <v>713</v>
      </c>
      <c r="D62" s="4" t="s">
        <v>652</v>
      </c>
    </row>
    <row r="63" spans="1:13">
      <c r="A63" s="4" t="s">
        <v>721</v>
      </c>
      <c r="D63" s="4" t="s">
        <v>727</v>
      </c>
    </row>
    <row r="64" spans="1:13">
      <c r="A64" s="4" t="s">
        <v>728</v>
      </c>
    </row>
    <row r="65" spans="1:13">
      <c r="A65" s="3" t="s">
        <v>698</v>
      </c>
    </row>
    <row r="66" spans="1:13">
      <c r="A66" s="4" t="s">
        <v>729</v>
      </c>
      <c r="D66" s="5" t="n">
        <v>500000000</v>
      </c>
      <c r="J66" s="5" t="n">
        <v>25000000</v>
      </c>
      <c r="K66" s="5" t="n">
        <v>100000</v>
      </c>
      <c r="M66" s="5" t="n">
        <v>50000</v>
      </c>
    </row>
    <row r="67" spans="1:13">
      <c r="A67" s="4" t="s">
        <v>730</v>
      </c>
    </row>
    <row r="68" spans="1:13">
      <c r="A68" s="3" t="s">
        <v>698</v>
      </c>
    </row>
    <row r="69" spans="1:13">
      <c r="A69" s="4" t="s">
        <v>699</v>
      </c>
      <c r="C69" s="5" t="n">
        <v>555433</v>
      </c>
    </row>
    <row r="70" spans="1:13">
      <c r="A70" s="4" t="s">
        <v>705</v>
      </c>
      <c r="C70" s="10" t="n">
        <v>0.15402</v>
      </c>
    </row>
    <row r="71" spans="1:13">
      <c r="A71" s="4" t="s">
        <v>709</v>
      </c>
      <c r="G71" s="6" t="n">
        <v>934</v>
      </c>
    </row>
    <row r="72" spans="1:13">
      <c r="A72" s="4" t="s">
        <v>710</v>
      </c>
      <c r="G72" s="4" t="s">
        <v>451</v>
      </c>
    </row>
    <row r="73" spans="1:13">
      <c r="A73" s="4" t="s">
        <v>711</v>
      </c>
      <c r="G73" s="4" t="s">
        <v>712</v>
      </c>
    </row>
    <row r="74" spans="1:13">
      <c r="A74" s="4" t="s">
        <v>731</v>
      </c>
      <c r="G74" s="4" t="s">
        <v>732</v>
      </c>
    </row>
    <row r="75" spans="1:13">
      <c r="A75" s="4" t="s">
        <v>733</v>
      </c>
      <c r="G75" s="4" t="s">
        <v>734</v>
      </c>
    </row>
    <row r="76" spans="1:13">
      <c r="A76" s="4" t="s">
        <v>735</v>
      </c>
    </row>
    <row r="77" spans="1:13">
      <c r="A77" s="3" t="s">
        <v>698</v>
      </c>
    </row>
    <row r="78" spans="1:13">
      <c r="A78" s="4" t="s">
        <v>699</v>
      </c>
      <c r="E78" s="5" t="n">
        <v>100</v>
      </c>
    </row>
    <row r="79" spans="1:13">
      <c r="A79" s="4" t="s">
        <v>705</v>
      </c>
      <c r="E79" s="8" t="n">
        <v>5.31</v>
      </c>
    </row>
    <row r="80" spans="1:13">
      <c r="A80" s="4" t="s">
        <v>708</v>
      </c>
      <c r="E80" s="4" t="s">
        <v>707</v>
      </c>
    </row>
    <row r="81" spans="1:13">
      <c r="A81" s="4" t="s">
        <v>709</v>
      </c>
      <c r="E81" s="6" t="n">
        <v>347</v>
      </c>
    </row>
    <row r="82" spans="1:13">
      <c r="A82" s="4" t="s">
        <v>710</v>
      </c>
      <c r="E82" s="4" t="s">
        <v>451</v>
      </c>
    </row>
    <row r="83" spans="1:13">
      <c r="A83" s="4" t="s">
        <v>711</v>
      </c>
      <c r="E83" s="4" t="s">
        <v>736</v>
      </c>
    </row>
    <row r="84" spans="1:13">
      <c r="A84" s="4" t="s">
        <v>713</v>
      </c>
      <c r="E84" s="4" t="s">
        <v>737</v>
      </c>
    </row>
    <row r="85" spans="1:13">
      <c r="A85" s="4" t="s">
        <v>721</v>
      </c>
      <c r="E85" s="4" t="s">
        <v>722</v>
      </c>
    </row>
    <row r="86" spans="1:13">
      <c r="A86" s="4" t="s">
        <v>449</v>
      </c>
    </row>
    <row r="87" spans="1:13">
      <c r="A87" s="3" t="s">
        <v>698</v>
      </c>
    </row>
    <row r="88" spans="1:13">
      <c r="A88" s="4" t="s">
        <v>594</v>
      </c>
      <c r="I88" s="5" t="n">
        <v>628</v>
      </c>
    </row>
    <row r="89" spans="1:13">
      <c r="A89" s="4" t="s">
        <v>647</v>
      </c>
      <c r="I89" s="6" t="n">
        <v>40</v>
      </c>
    </row>
    <row r="90" spans="1:13">
      <c r="A90" s="4" t="s">
        <v>656</v>
      </c>
      <c r="I90" s="4" t="s">
        <v>367</v>
      </c>
    </row>
    <row r="91" spans="1:13">
      <c r="A91" s="4" t="s">
        <v>738</v>
      </c>
      <c r="I91" s="6" t="n">
        <v>14886</v>
      </c>
    </row>
    <row r="92" spans="1:13">
      <c r="A92" s="4" t="s">
        <v>450</v>
      </c>
      <c r="I92" s="4" t="s">
        <v>451</v>
      </c>
    </row>
    <row r="93" spans="1:13">
      <c r="A93" s="4" t="s">
        <v>452</v>
      </c>
      <c r="I93" s="4" t="s">
        <v>453</v>
      </c>
    </row>
    <row r="94" spans="1:13">
      <c r="A94" s="4" t="s">
        <v>454</v>
      </c>
      <c r="I94" s="4" t="s">
        <v>455</v>
      </c>
    </row>
    <row r="95" spans="1:13">
      <c r="A95" s="4" t="s">
        <v>674</v>
      </c>
      <c r="I95" s="6" t="n">
        <v>10221</v>
      </c>
    </row>
    <row r="96" spans="1:13">
      <c r="A96" s="4" t="s">
        <v>739</v>
      </c>
    </row>
    <row r="97" spans="1:13">
      <c r="A97" s="3" t="s">
        <v>698</v>
      </c>
    </row>
    <row r="98" spans="1:13">
      <c r="A98" s="4" t="s">
        <v>740</v>
      </c>
      <c r="B98" s="5" t="n">
        <v>15000000</v>
      </c>
    </row>
    <row r="99" spans="1:13">
      <c r="A99" s="4" t="s">
        <v>741</v>
      </c>
    </row>
    <row r="100" spans="1:13">
      <c r="A100" s="3" t="s">
        <v>698</v>
      </c>
    </row>
    <row r="101" spans="1:13">
      <c r="A101" s="4" t="s">
        <v>740</v>
      </c>
      <c r="B101" s="5" t="n">
        <v>7850000</v>
      </c>
    </row>
    <row r="102" spans="1:13">
      <c r="A102" s="4" t="s">
        <v>742</v>
      </c>
    </row>
    <row r="103" spans="1:13">
      <c r="A103" s="3" t="s">
        <v>698</v>
      </c>
    </row>
    <row r="104" spans="1:13">
      <c r="A104" s="4" t="s">
        <v>705</v>
      </c>
      <c r="C104" s="11" t="n">
        <v>1.71</v>
      </c>
    </row>
    <row r="105" spans="1:13">
      <c r="A105" s="4" t="s">
        <v>743</v>
      </c>
    </row>
    <row r="106" spans="1:13">
      <c r="A106" s="3" t="s">
        <v>698</v>
      </c>
    </row>
    <row r="107" spans="1:13">
      <c r="A107" s="4" t="s">
        <v>705</v>
      </c>
      <c r="C107" s="8" t="n">
        <v>7688.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44</v>
      </c>
      <c r="B1" s="2" t="s">
        <v>1</v>
      </c>
    </row>
    <row r="2" spans="1:4">
      <c r="B2" s="2" t="s">
        <v>2</v>
      </c>
      <c r="C2" s="2" t="s">
        <v>30</v>
      </c>
      <c r="D2" s="2" t="s">
        <v>415</v>
      </c>
    </row>
    <row r="3" spans="1:4">
      <c r="A3" s="3" t="s">
        <v>745</v>
      </c>
    </row>
    <row r="4" spans="1:4">
      <c r="A4" s="4" t="s">
        <v>746</v>
      </c>
      <c r="B4" s="5" t="n">
        <v>555820</v>
      </c>
      <c r="D4" s="5" t="n">
        <v>66933</v>
      </c>
    </row>
    <row r="5" spans="1:4">
      <c r="A5" s="4" t="s">
        <v>747</v>
      </c>
      <c r="B5" s="8" t="n">
        <v>6.43</v>
      </c>
      <c r="D5" s="6" t="n">
        <v>56</v>
      </c>
    </row>
    <row r="6" spans="1:4">
      <c r="A6" s="4" t="s">
        <v>748</v>
      </c>
      <c r="B6" s="4" t="s">
        <v>749</v>
      </c>
      <c r="C6" s="4" t="s">
        <v>750</v>
      </c>
      <c r="D6" s="4" t="s">
        <v>751</v>
      </c>
    </row>
    <row r="7" spans="1:4">
      <c r="A7" s="4" t="s">
        <v>752</v>
      </c>
      <c r="B7" s="5" t="n">
        <v>8380503</v>
      </c>
    </row>
    <row r="8" spans="1:4">
      <c r="A8" s="4" t="s">
        <v>753</v>
      </c>
      <c r="B8" s="8" t="n">
        <v>0.06</v>
      </c>
    </row>
    <row r="9" spans="1:4">
      <c r="A9" s="4" t="s">
        <v>754</v>
      </c>
      <c r="B9" s="4" t="s">
        <v>749</v>
      </c>
    </row>
    <row r="10" spans="1:4">
      <c r="A10" s="4" t="s">
        <v>755</v>
      </c>
      <c r="B10" s="5" t="n">
        <v>9383070</v>
      </c>
    </row>
    <row r="11" spans="1:4">
      <c r="A11" s="4" t="s">
        <v>756</v>
      </c>
      <c r="B11" s="5" t="n">
        <v>23000000</v>
      </c>
      <c r="C11" s="5" t="n">
        <v>489116</v>
      </c>
    </row>
    <row r="12" spans="1:4">
      <c r="A12" s="4" t="s">
        <v>757</v>
      </c>
      <c r="B12" s="8" t="n">
        <v>0.02</v>
      </c>
      <c r="C12" s="8" t="n">
        <v>1.98</v>
      </c>
    </row>
    <row r="13" spans="1:4">
      <c r="A13" s="4" t="s">
        <v>758</v>
      </c>
      <c r="B13" s="4" t="s">
        <v>657</v>
      </c>
      <c r="C13" s="4" t="s">
        <v>657</v>
      </c>
    </row>
    <row r="14" spans="1:4">
      <c r="A14" s="4" t="s">
        <v>759</v>
      </c>
      <c r="B14" s="5" t="n">
        <v>0</v>
      </c>
      <c r="C14" s="5" t="n">
        <v>0</v>
      </c>
    </row>
    <row r="15" spans="1:4">
      <c r="A15" s="4" t="s">
        <v>760</v>
      </c>
      <c r="B15" s="5" t="n">
        <v>-43</v>
      </c>
      <c r="C15" s="5" t="n">
        <v>-229</v>
      </c>
    </row>
    <row r="16" spans="1:4">
      <c r="A16" s="4" t="s">
        <v>761</v>
      </c>
      <c r="B16" s="8" t="n">
        <v>1960.39</v>
      </c>
      <c r="C16" s="8" t="n">
        <v>5103.28</v>
      </c>
    </row>
    <row r="17" spans="1:4">
      <c r="A17" s="4" t="s">
        <v>746</v>
      </c>
      <c r="B17" s="5" t="n">
        <v>23555777</v>
      </c>
      <c r="C17" s="5" t="n">
        <v>555820</v>
      </c>
    </row>
    <row r="18" spans="1:4">
      <c r="A18" s="4" t="s">
        <v>747</v>
      </c>
      <c r="B18" s="8" t="n">
        <v>0.03</v>
      </c>
      <c r="C18" s="8" t="n">
        <v>6.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80"/>
    <col customWidth="1" max="6" min="6" width="80"/>
    <col customWidth="1" max="7" min="7" width="61"/>
    <col customWidth="1" max="8" min="8" width="78"/>
    <col customWidth="1" max="9" min="9" width="80"/>
    <col customWidth="1" max="10" min="10" width="57"/>
    <col customWidth="1" max="11" min="11" width="80"/>
    <col customWidth="1" max="12" min="12" width="80"/>
    <col customWidth="1" max="13" min="13" width="70"/>
    <col customWidth="1" max="14" min="14" width="25"/>
    <col customWidth="1" max="15" min="15" width="22"/>
    <col customWidth="1" max="16" min="16" width="36"/>
    <col customWidth="1" max="17" min="17" width="24"/>
    <col customWidth="1" max="18" min="18" width="27"/>
    <col customWidth="1" max="19" min="19" width="13"/>
  </cols>
  <sheetData>
    <row r="1" spans="1:19">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c r="R1" s="2" t="s">
        <v>123</v>
      </c>
      <c r="S1" s="2" t="s">
        <v>124</v>
      </c>
    </row>
    <row r="2" spans="1:19">
      <c r="A2" s="4" t="s">
        <v>125</v>
      </c>
      <c r="N2" s="6" t="n">
        <v>20000</v>
      </c>
      <c r="O2" s="6" t="n">
        <v>581</v>
      </c>
      <c r="P2" s="6" t="n">
        <v>109519913</v>
      </c>
      <c r="Q2" s="6" t="n">
        <v>0</v>
      </c>
      <c r="R2" s="6" t="n">
        <v>-120434494</v>
      </c>
      <c r="S2" s="6" t="n">
        <v>-10894000</v>
      </c>
    </row>
    <row r="3" spans="1:19">
      <c r="A3" s="4" t="s">
        <v>126</v>
      </c>
      <c r="N3" s="5" t="n">
        <v>20000000</v>
      </c>
      <c r="O3" s="5" t="n">
        <v>581433</v>
      </c>
    </row>
    <row r="4" spans="1:19">
      <c r="A4" s="4" t="s">
        <v>127</v>
      </c>
      <c r="B4" s="6" t="n">
        <v>68</v>
      </c>
      <c r="C4" s="6" t="n">
        <v>236818</v>
      </c>
      <c r="D4" s="6" t="n">
        <v>236886</v>
      </c>
      <c r="E4" s="6" t="n">
        <v>24</v>
      </c>
      <c r="F4" s="6" t="n">
        <v>170077</v>
      </c>
      <c r="G4" s="6" t="n">
        <v>170101</v>
      </c>
      <c r="H4" s="6" t="n">
        <v>1038</v>
      </c>
      <c r="I4" s="6" t="n">
        <v>2818666</v>
      </c>
      <c r="J4" s="6" t="n">
        <v>2819704</v>
      </c>
    </row>
    <row r="5" spans="1:19">
      <c r="A5" s="4" t="s">
        <v>128</v>
      </c>
      <c r="B5" s="5" t="n">
        <v>67944</v>
      </c>
      <c r="E5" s="5" t="n">
        <v>24353</v>
      </c>
      <c r="H5" s="5" t="n">
        <v>1037645</v>
      </c>
    </row>
    <row r="6" spans="1:19">
      <c r="A6" s="4" t="s">
        <v>129</v>
      </c>
      <c r="O6" s="6" t="n">
        <v>96</v>
      </c>
      <c r="P6" s="5" t="n">
        <v>582712</v>
      </c>
      <c r="S6" s="5" t="n">
        <v>582808</v>
      </c>
    </row>
    <row r="7" spans="1:19">
      <c r="A7" s="4" t="s">
        <v>130</v>
      </c>
      <c r="O7" s="5" t="n">
        <v>95664</v>
      </c>
    </row>
    <row r="8" spans="1:19">
      <c r="A8" s="4" t="s">
        <v>131</v>
      </c>
      <c r="O8" s="6" t="n">
        <v>7</v>
      </c>
      <c r="P8" s="5" t="n">
        <v>59843</v>
      </c>
      <c r="S8" s="5" t="n">
        <v>59850</v>
      </c>
    </row>
    <row r="9" spans="1:19">
      <c r="A9" s="4" t="s">
        <v>132</v>
      </c>
      <c r="O9" s="5" t="n">
        <v>6650</v>
      </c>
    </row>
    <row r="10" spans="1:19">
      <c r="A10" s="4" t="s">
        <v>133</v>
      </c>
      <c r="P10" s="5" t="n">
        <v>14886</v>
      </c>
      <c r="S10" s="5" t="n">
        <v>14886</v>
      </c>
    </row>
    <row r="11" spans="1:19">
      <c r="A11" s="4" t="s">
        <v>134</v>
      </c>
      <c r="Q11" s="5" t="n">
        <v>-221996</v>
      </c>
      <c r="S11" s="5" t="n">
        <v>-221996</v>
      </c>
    </row>
    <row r="12" spans="1:19">
      <c r="A12" s="4" t="s">
        <v>135</v>
      </c>
      <c r="P12" s="5" t="n">
        <v>1152195</v>
      </c>
      <c r="S12" s="5" t="n">
        <v>1152195</v>
      </c>
    </row>
    <row r="13" spans="1:19">
      <c r="A13" s="4" t="s">
        <v>136</v>
      </c>
      <c r="R13" s="5" t="n">
        <v>-1641880</v>
      </c>
      <c r="S13" s="5" t="n">
        <v>-1641880</v>
      </c>
    </row>
    <row r="14" spans="1:19">
      <c r="A14" s="4" t="s">
        <v>137</v>
      </c>
      <c r="N14" s="6" t="n">
        <v>20000</v>
      </c>
      <c r="O14" s="6" t="n">
        <v>1814</v>
      </c>
      <c r="P14" s="5" t="n">
        <v>114555110</v>
      </c>
      <c r="Q14" s="5" t="n">
        <v>-221996</v>
      </c>
      <c r="R14" s="5" t="n">
        <v>-122076374</v>
      </c>
      <c r="S14" s="5" t="n">
        <v>-7721446</v>
      </c>
    </row>
    <row r="15" spans="1:19">
      <c r="A15" s="4" t="s">
        <v>138</v>
      </c>
      <c r="N15" s="5" t="n">
        <v>20000000</v>
      </c>
      <c r="O15" s="5" t="n">
        <v>1813689</v>
      </c>
    </row>
    <row r="16" spans="1:19">
      <c r="A16" s="4" t="s">
        <v>127</v>
      </c>
      <c r="B16" s="6" t="n">
        <v>2464</v>
      </c>
      <c r="C16" s="6" t="n">
        <v>114246</v>
      </c>
      <c r="D16" s="6" t="n">
        <v>116710</v>
      </c>
      <c r="H16" s="6" t="n">
        <v>102902</v>
      </c>
      <c r="I16" s="6" t="n">
        <v>1083885</v>
      </c>
      <c r="J16" s="6" t="n">
        <v>1186787</v>
      </c>
      <c r="K16" s="6" t="n">
        <v>14</v>
      </c>
      <c r="L16" s="6" t="n">
        <v>6558</v>
      </c>
      <c r="M16" s="6" t="n">
        <v>6572</v>
      </c>
    </row>
    <row r="17" spans="1:19">
      <c r="A17" s="4" t="s">
        <v>128</v>
      </c>
      <c r="B17" s="5" t="n">
        <v>2464294</v>
      </c>
      <c r="H17" s="5" t="n">
        <v>102901904</v>
      </c>
      <c r="K17" s="5" t="n">
        <v>14606</v>
      </c>
    </row>
    <row r="18" spans="1:19">
      <c r="A18" s="4" t="s">
        <v>129</v>
      </c>
      <c r="O18" s="6" t="n">
        <v>19914</v>
      </c>
      <c r="P18" s="5" t="n">
        <v>40086</v>
      </c>
      <c r="S18" s="5" t="n">
        <v>60000</v>
      </c>
    </row>
    <row r="19" spans="1:19">
      <c r="A19" s="4" t="s">
        <v>130</v>
      </c>
      <c r="O19" s="5" t="n">
        <v>19913708</v>
      </c>
    </row>
    <row r="20" spans="1:19">
      <c r="A20" s="4" t="s">
        <v>133</v>
      </c>
      <c r="S20" s="5" t="n">
        <v>0</v>
      </c>
    </row>
    <row r="21" spans="1:19">
      <c r="A21" s="4" t="s">
        <v>134</v>
      </c>
      <c r="Q21" s="5" t="n">
        <v>-7817</v>
      </c>
      <c r="S21" s="5" t="n">
        <v>-7817</v>
      </c>
    </row>
    <row r="22" spans="1:19">
      <c r="A22" s="4" t="s">
        <v>139</v>
      </c>
      <c r="O22" s="6" t="n">
        <v>-95</v>
      </c>
      <c r="P22" s="5" t="n">
        <v>-229718</v>
      </c>
      <c r="Q22" s="5" t="n">
        <v>229813</v>
      </c>
    </row>
    <row r="23" spans="1:19">
      <c r="A23" s="4" t="s">
        <v>140</v>
      </c>
      <c r="O23" s="5" t="n">
        <v>-95461</v>
      </c>
    </row>
    <row r="24" spans="1:19">
      <c r="A24" s="4" t="s">
        <v>141</v>
      </c>
      <c r="P24" s="5" t="n">
        <v>934</v>
      </c>
      <c r="S24" s="5" t="n">
        <v>934</v>
      </c>
    </row>
    <row r="25" spans="1:19">
      <c r="A25" s="4" t="s">
        <v>135</v>
      </c>
      <c r="P25" s="5" t="n">
        <v>410002</v>
      </c>
      <c r="S25" s="5" t="n">
        <v>410002</v>
      </c>
    </row>
    <row r="26" spans="1:19">
      <c r="A26" s="4" t="s">
        <v>136</v>
      </c>
      <c r="R26" s="5" t="n">
        <v>-2070386</v>
      </c>
      <c r="S26" s="5" t="n">
        <v>-2070386</v>
      </c>
    </row>
    <row r="27" spans="1:19">
      <c r="A27" s="4" t="s">
        <v>142</v>
      </c>
      <c r="N27" s="6" t="n">
        <v>20000</v>
      </c>
      <c r="O27" s="6" t="n">
        <v>127013</v>
      </c>
      <c r="P27" s="6" t="n">
        <v>115981103</v>
      </c>
      <c r="Q27" s="6" t="n">
        <v>0</v>
      </c>
      <c r="R27" s="6" t="n">
        <v>-124146760</v>
      </c>
      <c r="S27" s="6" t="n">
        <v>-8018644</v>
      </c>
    </row>
    <row r="28" spans="1:19">
      <c r="A28" s="4" t="s">
        <v>143</v>
      </c>
      <c r="N28" s="5" t="n">
        <v>20000000</v>
      </c>
      <c r="O28" s="5" t="n">
        <v>1270127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63</v>
      </c>
    </row>
    <row r="3" spans="1:2">
      <c r="A3" s="3" t="s">
        <v>764</v>
      </c>
    </row>
    <row r="4" spans="1:2">
      <c r="A4" s="4" t="s">
        <v>748</v>
      </c>
      <c r="B4" s="4" t="s">
        <v>765</v>
      </c>
    </row>
    <row r="5" spans="1:2">
      <c r="A5" s="4" t="s">
        <v>766</v>
      </c>
      <c r="B5" s="7" t="n">
        <v>0.033</v>
      </c>
    </row>
    <row r="6" spans="1:2">
      <c r="A6" s="4" t="s">
        <v>767</v>
      </c>
      <c r="B6" s="5" t="n">
        <v>23555777</v>
      </c>
    </row>
    <row r="7" spans="1:2">
      <c r="A7" s="4" t="s">
        <v>768</v>
      </c>
      <c r="B7" s="5" t="n">
        <v>8380503</v>
      </c>
    </row>
    <row r="8" spans="1:2">
      <c r="A8" s="4" t="s">
        <v>769</v>
      </c>
      <c r="B8" s="10" t="n">
        <v>0.05529</v>
      </c>
    </row>
    <row r="9" spans="1:2">
      <c r="A9" s="4" t="s">
        <v>770</v>
      </c>
    </row>
    <row r="10" spans="1:2">
      <c r="A10" s="3" t="s">
        <v>764</v>
      </c>
    </row>
    <row r="11" spans="1:2">
      <c r="A11" s="4" t="s">
        <v>771</v>
      </c>
      <c r="B11" s="9" t="n">
        <v>0.0196</v>
      </c>
    </row>
    <row r="12" spans="1:2">
      <c r="A12" s="4" t="s">
        <v>748</v>
      </c>
      <c r="B12" s="4" t="s">
        <v>772</v>
      </c>
    </row>
    <row r="13" spans="1:2">
      <c r="A13" s="4" t="s">
        <v>766</v>
      </c>
      <c r="B13" s="9" t="n">
        <v>0.0196</v>
      </c>
    </row>
    <row r="14" spans="1:2">
      <c r="A14" s="4" t="s">
        <v>767</v>
      </c>
      <c r="B14" s="5" t="n">
        <v>22850000</v>
      </c>
    </row>
    <row r="15" spans="1:2">
      <c r="A15" s="4" t="s">
        <v>768</v>
      </c>
      <c r="B15" s="5" t="n">
        <v>7850000</v>
      </c>
    </row>
    <row r="16" spans="1:2">
      <c r="A16" s="4" t="s">
        <v>769</v>
      </c>
      <c r="B16" s="9" t="n">
        <v>0.0196</v>
      </c>
    </row>
    <row r="17" spans="1:2">
      <c r="A17" s="4" t="s">
        <v>773</v>
      </c>
    </row>
    <row r="18" spans="1:2">
      <c r="A18" s="3" t="s">
        <v>764</v>
      </c>
    </row>
    <row r="19" spans="1:2">
      <c r="A19" s="4" t="s">
        <v>771</v>
      </c>
      <c r="B19" s="10" t="n">
        <v>0.15402</v>
      </c>
    </row>
    <row r="20" spans="1:2">
      <c r="A20" s="4" t="s">
        <v>748</v>
      </c>
      <c r="B20" s="4" t="s">
        <v>774</v>
      </c>
    </row>
    <row r="21" spans="1:2">
      <c r="A21" s="4" t="s">
        <v>766</v>
      </c>
      <c r="B21" s="10" t="n">
        <v>0.15402</v>
      </c>
    </row>
    <row r="22" spans="1:2">
      <c r="A22" s="4" t="s">
        <v>767</v>
      </c>
      <c r="B22" s="5" t="n">
        <v>705412</v>
      </c>
    </row>
    <row r="23" spans="1:2">
      <c r="A23" s="4" t="s">
        <v>768</v>
      </c>
      <c r="B23" s="5" t="n">
        <v>530213</v>
      </c>
    </row>
    <row r="24" spans="1:2">
      <c r="A24" s="4" t="s">
        <v>769</v>
      </c>
      <c r="B24" s="10" t="n">
        <v>0.15402</v>
      </c>
    </row>
    <row r="25" spans="1:2">
      <c r="A25" s="4" t="s">
        <v>775</v>
      </c>
    </row>
    <row r="26" spans="1:2">
      <c r="A26" s="3" t="s">
        <v>764</v>
      </c>
    </row>
    <row r="27" spans="1:2">
      <c r="A27" s="4" t="s">
        <v>771</v>
      </c>
      <c r="B27" s="8" t="n">
        <v>19.32</v>
      </c>
    </row>
    <row r="28" spans="1:2">
      <c r="A28" s="4" t="s">
        <v>748</v>
      </c>
      <c r="B28" s="4" t="s">
        <v>776</v>
      </c>
    </row>
    <row r="29" spans="1:2">
      <c r="A29" s="4" t="s">
        <v>766</v>
      </c>
      <c r="B29" s="8" t="n">
        <v>19.32</v>
      </c>
    </row>
    <row r="30" spans="1:2">
      <c r="A30" s="4" t="s">
        <v>767</v>
      </c>
      <c r="B30" s="5" t="n">
        <v>150</v>
      </c>
    </row>
    <row r="31" spans="1:2">
      <c r="A31" s="4" t="s">
        <v>768</v>
      </c>
      <c r="B31" s="5" t="n">
        <v>75</v>
      </c>
    </row>
    <row r="32" spans="1:2">
      <c r="A32" s="4" t="s">
        <v>769</v>
      </c>
      <c r="B32" s="8" t="n">
        <v>19.32</v>
      </c>
    </row>
    <row r="33" spans="1:2">
      <c r="A33" s="4" t="s">
        <v>777</v>
      </c>
    </row>
    <row r="34" spans="1:2">
      <c r="A34" s="3" t="s">
        <v>764</v>
      </c>
    </row>
    <row r="35" spans="1:2">
      <c r="A35" s="4" t="s">
        <v>771</v>
      </c>
      <c r="B35" s="6" t="n">
        <v>70</v>
      </c>
    </row>
    <row r="36" spans="1:2">
      <c r="A36" s="4" t="s">
        <v>748</v>
      </c>
      <c r="B36" s="4" t="s">
        <v>778</v>
      </c>
    </row>
    <row r="37" spans="1:2">
      <c r="A37" s="4" t="s">
        <v>766</v>
      </c>
      <c r="B37" s="6" t="n">
        <v>70</v>
      </c>
    </row>
    <row r="38" spans="1:2">
      <c r="A38" s="4" t="s">
        <v>767</v>
      </c>
      <c r="B38" s="5" t="n">
        <v>100</v>
      </c>
    </row>
    <row r="39" spans="1:2">
      <c r="A39" s="4" t="s">
        <v>768</v>
      </c>
      <c r="B39" s="5" t="n">
        <v>100</v>
      </c>
    </row>
    <row r="40" spans="1:2">
      <c r="A40" s="4" t="s">
        <v>769</v>
      </c>
      <c r="B40" s="6" t="n">
        <v>70</v>
      </c>
    </row>
    <row r="41" spans="1:2">
      <c r="A41" s="4" t="s">
        <v>779</v>
      </c>
    </row>
    <row r="42" spans="1:2">
      <c r="A42" s="3" t="s">
        <v>764</v>
      </c>
    </row>
    <row r="43" spans="1:2">
      <c r="A43" s="4" t="s">
        <v>771</v>
      </c>
      <c r="B43" s="6" t="n">
        <v>210</v>
      </c>
    </row>
    <row r="44" spans="1:2">
      <c r="A44" s="4" t="s">
        <v>748</v>
      </c>
      <c r="B44" s="4" t="s">
        <v>780</v>
      </c>
    </row>
    <row r="45" spans="1:2">
      <c r="A45" s="4" t="s">
        <v>766</v>
      </c>
      <c r="B45" s="6" t="n">
        <v>210</v>
      </c>
    </row>
    <row r="46" spans="1:2">
      <c r="A46" s="4" t="s">
        <v>767</v>
      </c>
      <c r="B46" s="5" t="n">
        <v>40</v>
      </c>
    </row>
    <row r="47" spans="1:2">
      <c r="A47" s="4" t="s">
        <v>768</v>
      </c>
      <c r="B47" s="5" t="n">
        <v>40</v>
      </c>
    </row>
    <row r="48" spans="1:2">
      <c r="A48" s="4" t="s">
        <v>769</v>
      </c>
      <c r="B48" s="6" t="n">
        <v>210</v>
      </c>
    </row>
    <row r="49" spans="1:2">
      <c r="A49" s="4" t="s">
        <v>781</v>
      </c>
    </row>
    <row r="50" spans="1:2">
      <c r="A50" s="3" t="s">
        <v>764</v>
      </c>
    </row>
    <row r="51" spans="1:2">
      <c r="A51" s="4" t="s">
        <v>771</v>
      </c>
      <c r="B51" s="6" t="n">
        <v>680</v>
      </c>
    </row>
    <row r="52" spans="1:2">
      <c r="A52" s="4" t="s">
        <v>748</v>
      </c>
      <c r="B52" s="4" t="s">
        <v>782</v>
      </c>
    </row>
    <row r="53" spans="1:2">
      <c r="A53" s="4" t="s">
        <v>766</v>
      </c>
      <c r="B53" s="6" t="n">
        <v>680</v>
      </c>
    </row>
    <row r="54" spans="1:2">
      <c r="A54" s="4" t="s">
        <v>767</v>
      </c>
      <c r="B54" s="5" t="n">
        <v>40</v>
      </c>
    </row>
    <row r="55" spans="1:2">
      <c r="A55" s="4" t="s">
        <v>768</v>
      </c>
      <c r="B55" s="5" t="n">
        <v>40</v>
      </c>
    </row>
    <row r="56" spans="1:2">
      <c r="A56" s="4" t="s">
        <v>769</v>
      </c>
      <c r="B56" s="6" t="n">
        <v>680</v>
      </c>
    </row>
    <row r="57" spans="1:2">
      <c r="A57" s="4" t="s">
        <v>783</v>
      </c>
    </row>
    <row r="58" spans="1:2">
      <c r="A58" s="3" t="s">
        <v>764</v>
      </c>
    </row>
    <row r="59" spans="1:2">
      <c r="A59" s="4" t="s">
        <v>771</v>
      </c>
      <c r="B59" s="6" t="n">
        <v>5250</v>
      </c>
    </row>
    <row r="60" spans="1:2">
      <c r="A60" s="4" t="s">
        <v>748</v>
      </c>
      <c r="B60" s="4" t="s">
        <v>784</v>
      </c>
    </row>
    <row r="61" spans="1:2">
      <c r="A61" s="4" t="s">
        <v>766</v>
      </c>
      <c r="B61" s="6" t="n">
        <v>5250</v>
      </c>
    </row>
    <row r="62" spans="1:2">
      <c r="A62" s="4" t="s">
        <v>767</v>
      </c>
      <c r="B62" s="5" t="n">
        <v>35</v>
      </c>
    </row>
    <row r="63" spans="1:2">
      <c r="A63" s="4" t="s">
        <v>768</v>
      </c>
      <c r="B63" s="5" t="n">
        <v>35</v>
      </c>
    </row>
    <row r="64" spans="1:2">
      <c r="A64" s="4" t="s">
        <v>769</v>
      </c>
      <c r="B64" s="6" t="n">
        <v>5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5</v>
      </c>
      <c r="B1" s="2" t="s">
        <v>1</v>
      </c>
    </row>
    <row r="2" spans="1:4">
      <c r="B2" s="2" t="s">
        <v>2</v>
      </c>
      <c r="C2" s="2" t="s">
        <v>30</v>
      </c>
      <c r="D2" s="2" t="s">
        <v>415</v>
      </c>
    </row>
    <row r="3" spans="1:4">
      <c r="A3" s="3" t="s">
        <v>786</v>
      </c>
    </row>
    <row r="4" spans="1:4">
      <c r="A4" s="4" t="s">
        <v>787</v>
      </c>
      <c r="B4" s="5" t="n">
        <v>139367</v>
      </c>
      <c r="D4" s="5" t="n">
        <v>150620</v>
      </c>
    </row>
    <row r="5" spans="1:4">
      <c r="A5" s="4" t="s">
        <v>788</v>
      </c>
      <c r="B5" s="8" t="n">
        <v>182.26</v>
      </c>
      <c r="D5" s="6" t="n">
        <v>170</v>
      </c>
    </row>
    <row r="6" spans="1:4">
      <c r="A6" s="4" t="s">
        <v>789</v>
      </c>
      <c r="B6" s="4" t="s">
        <v>790</v>
      </c>
      <c r="C6" s="4" t="s">
        <v>791</v>
      </c>
      <c r="D6" s="4" t="s">
        <v>792</v>
      </c>
    </row>
    <row r="7" spans="1:4">
      <c r="A7" s="4" t="s">
        <v>793</v>
      </c>
      <c r="B7" s="5" t="n">
        <v>135600</v>
      </c>
    </row>
    <row r="8" spans="1:4">
      <c r="A8" s="4" t="s">
        <v>794</v>
      </c>
      <c r="B8" s="8" t="n">
        <v>89.42</v>
      </c>
    </row>
    <row r="9" spans="1:4">
      <c r="A9" s="4" t="s">
        <v>795</v>
      </c>
      <c r="B9" s="4" t="s">
        <v>790</v>
      </c>
    </row>
    <row r="10" spans="1:4">
      <c r="A10" s="4" t="s">
        <v>796</v>
      </c>
      <c r="B10" s="5" t="n">
        <v>0</v>
      </c>
      <c r="C10" s="5" t="n">
        <v>2072</v>
      </c>
    </row>
    <row r="11" spans="1:4">
      <c r="A11" s="4" t="s">
        <v>797</v>
      </c>
      <c r="C11" s="8" t="n">
        <v>19.98</v>
      </c>
    </row>
    <row r="12" spans="1:4">
      <c r="A12" s="4" t="s">
        <v>798</v>
      </c>
      <c r="C12" s="4" t="s">
        <v>799</v>
      </c>
    </row>
    <row r="13" spans="1:4">
      <c r="A13" s="4" t="s">
        <v>800</v>
      </c>
      <c r="B13" s="5" t="n">
        <v>0</v>
      </c>
      <c r="C13" s="5" t="n">
        <v>0</v>
      </c>
    </row>
    <row r="14" spans="1:4">
      <c r="A14" s="4" t="s">
        <v>801</v>
      </c>
      <c r="B14" s="5" t="n">
        <v>-222</v>
      </c>
      <c r="C14" s="5" t="n">
        <v>-13325</v>
      </c>
    </row>
    <row r="15" spans="1:4">
      <c r="A15" s="4" t="s">
        <v>802</v>
      </c>
      <c r="B15" s="8" t="n">
        <v>5966.4</v>
      </c>
      <c r="C15" s="6" t="n">
        <v>24</v>
      </c>
    </row>
    <row r="16" spans="1:4">
      <c r="A16" s="4" t="s">
        <v>787</v>
      </c>
      <c r="B16" s="5" t="n">
        <v>139145</v>
      </c>
      <c r="C16" s="5" t="n">
        <v>139367</v>
      </c>
    </row>
    <row r="17" spans="1:4">
      <c r="A17" s="4" t="s">
        <v>788</v>
      </c>
      <c r="B17" s="8" t="n">
        <v>173.03</v>
      </c>
      <c r="C17" s="8" t="n">
        <v>182.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803</v>
      </c>
      <c r="B1" s="2" t="s">
        <v>1</v>
      </c>
    </row>
    <row r="2" spans="1:5">
      <c r="B2" s="2" t="s">
        <v>2</v>
      </c>
      <c r="C2" s="2" t="s">
        <v>30</v>
      </c>
      <c r="D2" s="2" t="s">
        <v>415</v>
      </c>
      <c r="E2" s="2" t="s">
        <v>334</v>
      </c>
    </row>
    <row r="3" spans="1:5">
      <c r="A3" s="3" t="s">
        <v>804</v>
      </c>
    </row>
    <row r="4" spans="1:5">
      <c r="A4" s="4" t="s">
        <v>805</v>
      </c>
      <c r="B4" s="8" t="n">
        <v>173.03</v>
      </c>
      <c r="C4" s="8" t="n">
        <v>182.26</v>
      </c>
      <c r="E4" s="6" t="n">
        <v>170</v>
      </c>
    </row>
    <row r="5" spans="1:5">
      <c r="A5" s="4" t="s">
        <v>806</v>
      </c>
      <c r="B5" s="5" t="n">
        <v>139145</v>
      </c>
      <c r="C5" s="5" t="n">
        <v>139367</v>
      </c>
      <c r="E5" s="5" t="n">
        <v>150620</v>
      </c>
    </row>
    <row r="6" spans="1:5">
      <c r="A6" s="4" t="s">
        <v>789</v>
      </c>
      <c r="B6" s="4" t="s">
        <v>790</v>
      </c>
      <c r="C6" s="4" t="s">
        <v>791</v>
      </c>
      <c r="D6" s="4" t="s">
        <v>792</v>
      </c>
    </row>
    <row r="7" spans="1:5">
      <c r="A7" s="4" t="s">
        <v>807</v>
      </c>
      <c r="B7" s="8" t="n">
        <v>173.03</v>
      </c>
    </row>
    <row r="8" spans="1:5">
      <c r="A8" s="4" t="s">
        <v>808</v>
      </c>
      <c r="B8" s="5" t="n">
        <v>135600</v>
      </c>
    </row>
    <row r="9" spans="1:5">
      <c r="A9" s="4" t="s">
        <v>809</v>
      </c>
      <c r="B9" s="8" t="n">
        <v>89.42</v>
      </c>
    </row>
    <row r="10" spans="1:5">
      <c r="A10" s="4" t="s">
        <v>810</v>
      </c>
    </row>
    <row r="11" spans="1:5">
      <c r="A11" s="3" t="s">
        <v>804</v>
      </c>
    </row>
    <row r="12" spans="1:5">
      <c r="A12" s="4" t="s">
        <v>806</v>
      </c>
      <c r="B12" s="5" t="n">
        <v>94108</v>
      </c>
    </row>
    <row r="13" spans="1:5">
      <c r="A13" s="4" t="s">
        <v>789</v>
      </c>
      <c r="B13" s="4" t="s">
        <v>811</v>
      </c>
    </row>
    <row r="14" spans="1:5">
      <c r="A14" s="4" t="s">
        <v>807</v>
      </c>
      <c r="B14" s="8" t="n">
        <v>15.54</v>
      </c>
    </row>
    <row r="15" spans="1:5">
      <c r="A15" s="4" t="s">
        <v>808</v>
      </c>
      <c r="B15" s="5" t="n">
        <v>94108</v>
      </c>
    </row>
    <row r="16" spans="1:5">
      <c r="A16" s="4" t="s">
        <v>809</v>
      </c>
      <c r="B16" s="8" t="n">
        <v>15.54</v>
      </c>
    </row>
    <row r="17" spans="1:5">
      <c r="A17" s="4" t="s">
        <v>812</v>
      </c>
    </row>
    <row r="18" spans="1:5">
      <c r="A18" s="3" t="s">
        <v>804</v>
      </c>
    </row>
    <row r="19" spans="1:5">
      <c r="A19" s="4" t="s">
        <v>806</v>
      </c>
      <c r="B19" s="5" t="n">
        <v>29743</v>
      </c>
    </row>
    <row r="20" spans="1:5">
      <c r="A20" s="4" t="s">
        <v>789</v>
      </c>
      <c r="B20" s="4" t="s">
        <v>813</v>
      </c>
    </row>
    <row r="21" spans="1:5">
      <c r="A21" s="4" t="s">
        <v>807</v>
      </c>
      <c r="B21" s="8" t="n">
        <v>24.52</v>
      </c>
    </row>
    <row r="22" spans="1:5">
      <c r="A22" s="4" t="s">
        <v>808</v>
      </c>
      <c r="B22" s="5" t="n">
        <v>28743</v>
      </c>
    </row>
    <row r="23" spans="1:5">
      <c r="A23" s="4" t="s">
        <v>809</v>
      </c>
      <c r="B23" s="8" t="n">
        <v>24.62</v>
      </c>
    </row>
    <row r="24" spans="1:5">
      <c r="A24" s="4" t="s">
        <v>814</v>
      </c>
    </row>
    <row r="25" spans="1:5">
      <c r="A25" s="3" t="s">
        <v>804</v>
      </c>
    </row>
    <row r="26" spans="1:5">
      <c r="A26" s="4" t="s">
        <v>806</v>
      </c>
      <c r="B26" s="5" t="n">
        <v>628</v>
      </c>
    </row>
    <row r="27" spans="1:5">
      <c r="A27" s="4" t="s">
        <v>789</v>
      </c>
      <c r="B27" s="4" t="s">
        <v>815</v>
      </c>
    </row>
    <row r="28" spans="1:5">
      <c r="A28" s="4" t="s">
        <v>807</v>
      </c>
      <c r="B28" s="6" t="n">
        <v>40</v>
      </c>
    </row>
    <row r="29" spans="1:5">
      <c r="A29" s="4" t="s">
        <v>808</v>
      </c>
      <c r="B29" s="5" t="n">
        <v>628</v>
      </c>
    </row>
    <row r="30" spans="1:5">
      <c r="A30" s="4" t="s">
        <v>809</v>
      </c>
      <c r="B30" s="6" t="n">
        <v>40</v>
      </c>
    </row>
    <row r="31" spans="1:5">
      <c r="A31" s="4" t="s">
        <v>816</v>
      </c>
    </row>
    <row r="32" spans="1:5">
      <c r="A32" s="3" t="s">
        <v>804</v>
      </c>
    </row>
    <row r="33" spans="1:5">
      <c r="A33" s="4" t="s">
        <v>806</v>
      </c>
      <c r="B33" s="5" t="n">
        <v>6253</v>
      </c>
    </row>
    <row r="34" spans="1:5">
      <c r="A34" s="4" t="s">
        <v>789</v>
      </c>
      <c r="B34" s="4" t="s">
        <v>817</v>
      </c>
    </row>
    <row r="35" spans="1:5">
      <c r="A35" s="4" t="s">
        <v>807</v>
      </c>
      <c r="B35" s="8" t="n">
        <v>48.36</v>
      </c>
    </row>
    <row r="36" spans="1:5">
      <c r="A36" s="4" t="s">
        <v>808</v>
      </c>
      <c r="B36" s="5" t="n">
        <v>5253</v>
      </c>
    </row>
    <row r="37" spans="1:5">
      <c r="A37" s="4" t="s">
        <v>809</v>
      </c>
      <c r="B37" s="8" t="n">
        <v>48.41</v>
      </c>
    </row>
    <row r="38" spans="1:5">
      <c r="A38" s="4" t="s">
        <v>818</v>
      </c>
    </row>
    <row r="39" spans="1:5">
      <c r="A39" s="3" t="s">
        <v>804</v>
      </c>
    </row>
    <row r="40" spans="1:5">
      <c r="A40" s="4" t="s">
        <v>806</v>
      </c>
      <c r="B40" s="5" t="n">
        <v>543</v>
      </c>
    </row>
    <row r="41" spans="1:5">
      <c r="A41" s="4" t="s">
        <v>789</v>
      </c>
      <c r="B41" s="4" t="s">
        <v>819</v>
      </c>
    </row>
    <row r="42" spans="1:5">
      <c r="A42" s="4" t="s">
        <v>807</v>
      </c>
      <c r="B42" s="6" t="n">
        <v>60</v>
      </c>
    </row>
    <row r="43" spans="1:5">
      <c r="A43" s="4" t="s">
        <v>808</v>
      </c>
      <c r="B43" s="5" t="n">
        <v>543</v>
      </c>
    </row>
    <row r="44" spans="1:5">
      <c r="A44" s="4" t="s">
        <v>809</v>
      </c>
      <c r="B44" s="6" t="n">
        <v>60</v>
      </c>
    </row>
    <row r="45" spans="1:5">
      <c r="A45" s="4" t="s">
        <v>820</v>
      </c>
    </row>
    <row r="46" spans="1:5">
      <c r="A46" s="3" t="s">
        <v>804</v>
      </c>
    </row>
    <row r="47" spans="1:5">
      <c r="A47" s="4" t="s">
        <v>805</v>
      </c>
      <c r="B47" s="6" t="n">
        <v>60</v>
      </c>
    </row>
    <row r="48" spans="1:5">
      <c r="A48" s="4" t="s">
        <v>806</v>
      </c>
      <c r="B48" s="5" t="n">
        <v>7870</v>
      </c>
    </row>
    <row r="49" spans="1:5">
      <c r="A49" s="4" t="s">
        <v>789</v>
      </c>
      <c r="B49" s="4" t="s">
        <v>821</v>
      </c>
    </row>
    <row r="50" spans="1:5">
      <c r="A50" s="4" t="s">
        <v>807</v>
      </c>
      <c r="B50" s="8" t="n">
        <v>2735.01</v>
      </c>
    </row>
    <row r="51" spans="1:5">
      <c r="A51" s="4" t="s">
        <v>808</v>
      </c>
      <c r="B51" s="5" t="n">
        <v>6325</v>
      </c>
    </row>
    <row r="52" spans="1:5">
      <c r="A52" s="4" t="s">
        <v>809</v>
      </c>
      <c r="B52" s="8" t="n">
        <v>1524.67</v>
      </c>
    </row>
    <row r="53" spans="1:5">
      <c r="A53" s="4" t="s">
        <v>822</v>
      </c>
    </row>
    <row r="54" spans="1:5">
      <c r="A54" s="3" t="s">
        <v>804</v>
      </c>
    </row>
    <row r="55" spans="1:5">
      <c r="A55" s="4" t="s">
        <v>805</v>
      </c>
      <c r="B55" s="11" t="n">
        <v>0.01</v>
      </c>
    </row>
    <row r="56" spans="1:5">
      <c r="A56" s="4" t="s">
        <v>823</v>
      </c>
    </row>
    <row r="57" spans="1:5">
      <c r="A57" s="3" t="s">
        <v>804</v>
      </c>
    </row>
    <row r="58" spans="1:5">
      <c r="A58" s="4" t="s">
        <v>805</v>
      </c>
      <c r="B58" s="11" t="n">
        <v>20.01</v>
      </c>
    </row>
    <row r="59" spans="1:5">
      <c r="A59" s="4" t="s">
        <v>824</v>
      </c>
    </row>
    <row r="60" spans="1:5">
      <c r="A60" s="3" t="s">
        <v>804</v>
      </c>
    </row>
    <row r="61" spans="1:5">
      <c r="A61" s="4" t="s">
        <v>805</v>
      </c>
      <c r="B61" s="11" t="n">
        <v>30.01</v>
      </c>
    </row>
    <row r="62" spans="1:5">
      <c r="A62" s="4" t="s">
        <v>825</v>
      </c>
    </row>
    <row r="63" spans="1:5">
      <c r="A63" s="3" t="s">
        <v>804</v>
      </c>
    </row>
    <row r="64" spans="1:5">
      <c r="A64" s="4" t="s">
        <v>805</v>
      </c>
      <c r="B64" s="11" t="n">
        <v>40.01</v>
      </c>
    </row>
    <row r="65" spans="1:5">
      <c r="A65" s="4" t="s">
        <v>826</v>
      </c>
    </row>
    <row r="66" spans="1:5">
      <c r="A66" s="3" t="s">
        <v>804</v>
      </c>
    </row>
    <row r="67" spans="1:5">
      <c r="A67" s="4" t="s">
        <v>805</v>
      </c>
      <c r="B67" s="11" t="n">
        <v>50.01</v>
      </c>
    </row>
    <row r="68" spans="1:5">
      <c r="A68" s="4" t="s">
        <v>827</v>
      </c>
    </row>
    <row r="69" spans="1:5">
      <c r="A69" s="3" t="s">
        <v>804</v>
      </c>
    </row>
    <row r="70" spans="1:5">
      <c r="A70" s="4" t="s">
        <v>805</v>
      </c>
      <c r="B70" s="5" t="n">
        <v>20</v>
      </c>
    </row>
    <row r="71" spans="1:5">
      <c r="A71" s="4" t="s">
        <v>828</v>
      </c>
    </row>
    <row r="72" spans="1:5">
      <c r="A72" s="3" t="s">
        <v>804</v>
      </c>
    </row>
    <row r="73" spans="1:5">
      <c r="A73" s="4" t="s">
        <v>805</v>
      </c>
      <c r="B73" s="5" t="n">
        <v>30</v>
      </c>
    </row>
    <row r="74" spans="1:5">
      <c r="A74" s="4" t="s">
        <v>829</v>
      </c>
    </row>
    <row r="75" spans="1:5">
      <c r="A75" s="3" t="s">
        <v>804</v>
      </c>
    </row>
    <row r="76" spans="1:5">
      <c r="A76" s="4" t="s">
        <v>805</v>
      </c>
      <c r="B76" s="5" t="n">
        <v>40</v>
      </c>
    </row>
    <row r="77" spans="1:5">
      <c r="A77" s="4" t="s">
        <v>830</v>
      </c>
    </row>
    <row r="78" spans="1:5">
      <c r="A78" s="3" t="s">
        <v>804</v>
      </c>
    </row>
    <row r="79" spans="1:5">
      <c r="A79" s="4" t="s">
        <v>805</v>
      </c>
      <c r="B79" s="5" t="n">
        <v>50</v>
      </c>
    </row>
    <row r="80" spans="1:5">
      <c r="A80" s="4" t="s">
        <v>831</v>
      </c>
    </row>
    <row r="81" spans="1:5">
      <c r="A81" s="3" t="s">
        <v>804</v>
      </c>
    </row>
    <row r="82" spans="1:5">
      <c r="A82" s="4" t="s">
        <v>805</v>
      </c>
      <c r="B82" s="6" t="n">
        <v>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68"/>
    <col customWidth="1" max="15" min="15" width="14"/>
    <col customWidth="1" max="16" min="16" width="14"/>
    <col customWidth="1" max="17" min="17" width="14"/>
  </cols>
  <sheetData>
    <row r="1" spans="1:17">
      <c r="A1" s="1" t="s">
        <v>832</v>
      </c>
      <c r="B1" s="2" t="s">
        <v>833</v>
      </c>
      <c r="C1" s="2" t="s">
        <v>834</v>
      </c>
      <c r="D1" s="2" t="s">
        <v>571</v>
      </c>
      <c r="E1" s="2" t="s">
        <v>588</v>
      </c>
      <c r="F1" s="2" t="s">
        <v>835</v>
      </c>
      <c r="G1" s="2" t="s">
        <v>836</v>
      </c>
      <c r="H1" s="2" t="s">
        <v>691</v>
      </c>
      <c r="I1" s="2" t="s">
        <v>837</v>
      </c>
      <c r="J1" s="2" t="s">
        <v>660</v>
      </c>
      <c r="K1" s="2" t="s">
        <v>838</v>
      </c>
      <c r="L1" s="2" t="s">
        <v>839</v>
      </c>
      <c r="M1" s="2" t="s">
        <v>691</v>
      </c>
      <c r="N1" s="2" t="s">
        <v>840</v>
      </c>
      <c r="O1" s="2" t="s">
        <v>2</v>
      </c>
      <c r="P1" s="2" t="s">
        <v>30</v>
      </c>
      <c r="Q1" s="2" t="s">
        <v>415</v>
      </c>
    </row>
    <row r="2" spans="1:17">
      <c r="A2" s="3" t="s">
        <v>841</v>
      </c>
    </row>
    <row r="3" spans="1:17">
      <c r="A3" s="4" t="s">
        <v>699</v>
      </c>
      <c r="O3" s="5" t="n">
        <v>23000000</v>
      </c>
      <c r="P3" s="5" t="n">
        <v>489116</v>
      </c>
    </row>
    <row r="4" spans="1:17">
      <c r="A4" s="4" t="s">
        <v>842</v>
      </c>
      <c r="D4" s="4" t="s">
        <v>843</v>
      </c>
    </row>
    <row r="5" spans="1:17">
      <c r="A5" s="4" t="s">
        <v>844</v>
      </c>
      <c r="D5" s="6" t="n">
        <v>75000</v>
      </c>
    </row>
    <row r="6" spans="1:17">
      <c r="A6" s="4" t="s">
        <v>595</v>
      </c>
      <c r="D6" s="4" t="s">
        <v>518</v>
      </c>
    </row>
    <row r="7" spans="1:17">
      <c r="A7" s="4" t="s">
        <v>845</v>
      </c>
      <c r="J7" s="5" t="n">
        <v>6650</v>
      </c>
    </row>
    <row r="8" spans="1:17">
      <c r="A8" s="4" t="s">
        <v>846</v>
      </c>
      <c r="G8" s="6" t="n">
        <v>42246</v>
      </c>
    </row>
    <row r="9" spans="1:17">
      <c r="A9" s="4" t="s">
        <v>847</v>
      </c>
      <c r="O9" s="6" t="n">
        <v>8500</v>
      </c>
    </row>
    <row r="10" spans="1:17">
      <c r="A10" s="4" t="s">
        <v>848</v>
      </c>
    </row>
    <row r="11" spans="1:17">
      <c r="A11" s="3" t="s">
        <v>841</v>
      </c>
    </row>
    <row r="12" spans="1:17">
      <c r="A12" s="4" t="s">
        <v>699</v>
      </c>
      <c r="C12" s="5" t="n">
        <v>16200000</v>
      </c>
    </row>
    <row r="13" spans="1:17">
      <c r="A13" s="4" t="s">
        <v>849</v>
      </c>
    </row>
    <row r="14" spans="1:17">
      <c r="A14" s="3" t="s">
        <v>841</v>
      </c>
    </row>
    <row r="15" spans="1:17">
      <c r="A15" s="4" t="s">
        <v>699</v>
      </c>
      <c r="E15" s="5" t="n">
        <v>10000000</v>
      </c>
    </row>
    <row r="16" spans="1:17">
      <c r="A16" s="4" t="s">
        <v>708</v>
      </c>
      <c r="E16" s="4" t="s">
        <v>657</v>
      </c>
    </row>
    <row r="17" spans="1:17">
      <c r="A17" s="4" t="s">
        <v>706</v>
      </c>
      <c r="E17" s="4" t="s">
        <v>707</v>
      </c>
    </row>
    <row r="18" spans="1:17">
      <c r="A18" s="4" t="s">
        <v>705</v>
      </c>
      <c r="E18" s="9" t="n">
        <v>0.0196</v>
      </c>
    </row>
    <row r="19" spans="1:17">
      <c r="A19" s="4" t="s">
        <v>850</v>
      </c>
    </row>
    <row r="20" spans="1:17">
      <c r="A20" s="3" t="s">
        <v>841</v>
      </c>
    </row>
    <row r="21" spans="1:17">
      <c r="A21" s="4" t="s">
        <v>851</v>
      </c>
      <c r="L21" s="4" t="s">
        <v>852</v>
      </c>
    </row>
    <row r="22" spans="1:17">
      <c r="A22" s="4" t="s">
        <v>853</v>
      </c>
    </row>
    <row r="23" spans="1:17">
      <c r="A23" s="3" t="s">
        <v>841</v>
      </c>
    </row>
    <row r="24" spans="1:17">
      <c r="A24" s="4" t="s">
        <v>854</v>
      </c>
      <c r="F24" s="4" t="s">
        <v>855</v>
      </c>
    </row>
    <row r="25" spans="1:17">
      <c r="A25" s="4" t="s">
        <v>856</v>
      </c>
    </row>
    <row r="26" spans="1:17">
      <c r="A26" s="3" t="s">
        <v>841</v>
      </c>
    </row>
    <row r="27" spans="1:17">
      <c r="A27" s="4" t="s">
        <v>595</v>
      </c>
      <c r="B27" s="4" t="s">
        <v>857</v>
      </c>
    </row>
    <row r="28" spans="1:17">
      <c r="A28" s="4" t="s">
        <v>858</v>
      </c>
      <c r="B28" s="5" t="n">
        <v>10000000</v>
      </c>
    </row>
    <row r="29" spans="1:17">
      <c r="A29" s="4" t="s">
        <v>859</v>
      </c>
      <c r="B29" s="5" t="n">
        <v>2</v>
      </c>
    </row>
    <row r="30" spans="1:17">
      <c r="A30" s="4" t="s">
        <v>344</v>
      </c>
      <c r="B30" s="4" t="s">
        <v>518</v>
      </c>
    </row>
    <row r="31" spans="1:17">
      <c r="A31" s="4" t="s">
        <v>860</v>
      </c>
    </row>
    <row r="32" spans="1:17">
      <c r="A32" s="3" t="s">
        <v>841</v>
      </c>
    </row>
    <row r="33" spans="1:17">
      <c r="A33" s="4" t="s">
        <v>861</v>
      </c>
      <c r="K33" s="6" t="n">
        <v>525000</v>
      </c>
    </row>
    <row r="34" spans="1:17">
      <c r="A34" s="4" t="s">
        <v>862</v>
      </c>
    </row>
    <row r="35" spans="1:17">
      <c r="A35" s="3" t="s">
        <v>841</v>
      </c>
    </row>
    <row r="36" spans="1:17">
      <c r="A36" s="4" t="s">
        <v>861</v>
      </c>
      <c r="I36" s="6" t="n">
        <v>250000</v>
      </c>
    </row>
    <row r="37" spans="1:17">
      <c r="A37" s="4" t="s">
        <v>863</v>
      </c>
    </row>
    <row r="38" spans="1:17">
      <c r="A38" s="3" t="s">
        <v>841</v>
      </c>
    </row>
    <row r="39" spans="1:17">
      <c r="A39" s="4" t="s">
        <v>861</v>
      </c>
      <c r="N39" s="6" t="n">
        <v>500000</v>
      </c>
    </row>
    <row r="40" spans="1:17">
      <c r="A40" s="4" t="s">
        <v>699</v>
      </c>
      <c r="H40" s="5" t="n">
        <v>291885</v>
      </c>
      <c r="N40" s="5" t="n">
        <v>10000</v>
      </c>
    </row>
    <row r="41" spans="1:17">
      <c r="A41" s="4" t="s">
        <v>708</v>
      </c>
      <c r="H41" s="4" t="s">
        <v>657</v>
      </c>
      <c r="N41" s="4" t="s">
        <v>657</v>
      </c>
    </row>
    <row r="42" spans="1:17">
      <c r="A42" s="4" t="s">
        <v>706</v>
      </c>
      <c r="N42" s="4" t="s">
        <v>707</v>
      </c>
    </row>
    <row r="43" spans="1:17">
      <c r="A43" s="4" t="s">
        <v>705</v>
      </c>
      <c r="H43" s="7" t="n">
        <v>1.713</v>
      </c>
    </row>
    <row r="44" spans="1:17">
      <c r="A44" s="4" t="s">
        <v>864</v>
      </c>
      <c r="E44" s="6" t="n">
        <v>500000</v>
      </c>
    </row>
    <row r="45" spans="1:17">
      <c r="A45" s="4" t="s">
        <v>865</v>
      </c>
      <c r="E45" s="4" t="s">
        <v>518</v>
      </c>
    </row>
    <row r="46" spans="1:17">
      <c r="A46" s="4" t="s">
        <v>866</v>
      </c>
      <c r="N46" s="4" t="s">
        <v>867</v>
      </c>
    </row>
    <row r="47" spans="1:17">
      <c r="A47" s="4" t="s">
        <v>868</v>
      </c>
    </row>
    <row r="48" spans="1:17">
      <c r="A48" s="3" t="s">
        <v>841</v>
      </c>
    </row>
    <row r="49" spans="1:17">
      <c r="A49" s="4" t="s">
        <v>699</v>
      </c>
      <c r="E49" s="5" t="n">
        <v>5000000</v>
      </c>
      <c r="M49" s="5" t="n">
        <v>175131</v>
      </c>
      <c r="N49" s="5" t="n">
        <v>5000</v>
      </c>
    </row>
    <row r="50" spans="1:17">
      <c r="A50" s="4" t="s">
        <v>708</v>
      </c>
      <c r="E50" s="4" t="s">
        <v>657</v>
      </c>
      <c r="M50" s="4" t="s">
        <v>657</v>
      </c>
      <c r="N50" s="4" t="s">
        <v>657</v>
      </c>
    </row>
    <row r="51" spans="1:17">
      <c r="A51" s="4" t="s">
        <v>706</v>
      </c>
      <c r="E51" s="4" t="s">
        <v>707</v>
      </c>
      <c r="N51" s="4" t="s">
        <v>707</v>
      </c>
    </row>
    <row r="52" spans="1:17">
      <c r="A52" s="4" t="s">
        <v>705</v>
      </c>
      <c r="E52" s="9" t="n">
        <v>0.0196</v>
      </c>
      <c r="M52" s="7" t="n">
        <v>1.713</v>
      </c>
    </row>
    <row r="53" spans="1:17">
      <c r="A53" s="4" t="s">
        <v>864</v>
      </c>
      <c r="E53" s="6" t="n">
        <v>300000</v>
      </c>
    </row>
    <row r="54" spans="1:17">
      <c r="A54" s="4" t="s">
        <v>865</v>
      </c>
      <c r="E54" s="4" t="s">
        <v>518</v>
      </c>
    </row>
    <row r="55" spans="1:17">
      <c r="A55" s="4" t="s">
        <v>866</v>
      </c>
      <c r="N55" s="4" t="s">
        <v>867</v>
      </c>
    </row>
    <row r="56" spans="1:17">
      <c r="A56" s="4" t="s">
        <v>869</v>
      </c>
    </row>
    <row r="57" spans="1:17">
      <c r="A57" s="3" t="s">
        <v>841</v>
      </c>
    </row>
    <row r="58" spans="1:17">
      <c r="A58" s="4" t="s">
        <v>861</v>
      </c>
      <c r="Q58" s="6" t="n">
        <v>150000</v>
      </c>
    </row>
    <row r="59" spans="1:17">
      <c r="A59" s="4" t="s">
        <v>870</v>
      </c>
    </row>
    <row r="60" spans="1:17">
      <c r="A60" s="3" t="s">
        <v>841</v>
      </c>
    </row>
    <row r="61" spans="1:17">
      <c r="A61" s="4" t="s">
        <v>861</v>
      </c>
      <c r="H61" s="6" t="n">
        <v>100000</v>
      </c>
    </row>
    <row r="62" spans="1:17">
      <c r="A62" s="4" t="s">
        <v>871</v>
      </c>
    </row>
    <row r="63" spans="1:17">
      <c r="A63" s="3" t="s">
        <v>841</v>
      </c>
    </row>
    <row r="64" spans="1:17">
      <c r="A64" s="4" t="s">
        <v>861</v>
      </c>
      <c r="Q64" s="6" t="n">
        <v>500000</v>
      </c>
    </row>
    <row r="65" spans="1:17">
      <c r="A65" s="4" t="s">
        <v>872</v>
      </c>
    </row>
    <row r="66" spans="1:17">
      <c r="A66" s="3" t="s">
        <v>841</v>
      </c>
    </row>
    <row r="67" spans="1:17">
      <c r="A67" s="4" t="s">
        <v>861</v>
      </c>
      <c r="H67" s="6" t="n">
        <v>300000</v>
      </c>
      <c r="N67" s="6"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874</v>
      </c>
    </row>
    <row r="2" spans="1:2">
      <c r="A2" s="3" t="s">
        <v>875</v>
      </c>
    </row>
    <row r="3" spans="1:2">
      <c r="A3" s="5" t="n">
        <v>2017</v>
      </c>
      <c r="B3" s="6" t="n">
        <v>87674</v>
      </c>
    </row>
    <row r="4" spans="1:2">
      <c r="A4" s="5" t="n">
        <v>2018</v>
      </c>
      <c r="B4" s="5" t="n">
        <v>87674</v>
      </c>
    </row>
    <row r="5" spans="1:2">
      <c r="A5" s="5" t="n">
        <v>2019</v>
      </c>
      <c r="B5" s="5" t="n">
        <v>58448</v>
      </c>
    </row>
    <row r="6" spans="1:2">
      <c r="A6" s="4" t="s">
        <v>124</v>
      </c>
      <c r="B6" s="6" t="n">
        <v>233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876</v>
      </c>
      <c r="B1" s="2" t="s">
        <v>1</v>
      </c>
    </row>
    <row r="2" spans="1:3">
      <c r="B2" s="2" t="s">
        <v>2</v>
      </c>
      <c r="C2" s="2" t="s">
        <v>30</v>
      </c>
    </row>
    <row r="3" spans="1:3">
      <c r="A3" s="3" t="s">
        <v>877</v>
      </c>
    </row>
    <row r="4" spans="1:3">
      <c r="A4" s="4" t="s">
        <v>878</v>
      </c>
      <c r="B4" s="12" t="n">
        <v>98.2</v>
      </c>
      <c r="C4" s="12" t="n">
        <v>96.5</v>
      </c>
    </row>
    <row r="5" spans="1:3">
      <c r="A5" s="4" t="s">
        <v>879</v>
      </c>
      <c r="B5" s="4" t="s">
        <v>880</v>
      </c>
    </row>
    <row r="6" spans="1:3">
      <c r="A6" s="4" t="s">
        <v>881</v>
      </c>
      <c r="B6" s="4" t="s">
        <v>882</v>
      </c>
    </row>
    <row r="7" spans="1:3">
      <c r="A7" s="4" t="s">
        <v>883</v>
      </c>
    </row>
    <row r="8" spans="1:3">
      <c r="A8" s="3" t="s">
        <v>877</v>
      </c>
    </row>
    <row r="9" spans="1:3">
      <c r="A9" s="4" t="s">
        <v>884</v>
      </c>
      <c r="B9" s="5" t="n">
        <v>2019</v>
      </c>
    </row>
    <row r="10" spans="1:3">
      <c r="A10" s="4" t="s">
        <v>885</v>
      </c>
    </row>
    <row r="11" spans="1:3">
      <c r="A11" s="3" t="s">
        <v>877</v>
      </c>
    </row>
    <row r="12" spans="1:3">
      <c r="A12" s="4" t="s">
        <v>884</v>
      </c>
      <c r="B12" s="5" t="n">
        <v>2036</v>
      </c>
    </row>
    <row r="13" spans="1:3">
      <c r="A13" s="4" t="s">
        <v>886</v>
      </c>
    </row>
    <row r="14" spans="1:3">
      <c r="A14" s="3" t="s">
        <v>877</v>
      </c>
    </row>
    <row r="15" spans="1:3">
      <c r="A15" s="4" t="s">
        <v>878</v>
      </c>
      <c r="B15" s="12" t="n">
        <v>98.2</v>
      </c>
      <c r="C15" s="12" t="n">
        <v>96.5</v>
      </c>
    </row>
    <row r="16" spans="1:3">
      <c r="A16" s="4" t="s">
        <v>887</v>
      </c>
    </row>
    <row r="17" spans="1:3">
      <c r="A17" s="3" t="s">
        <v>877</v>
      </c>
    </row>
    <row r="18" spans="1:3">
      <c r="A18" s="4" t="s">
        <v>884</v>
      </c>
      <c r="B18" s="5" t="n">
        <v>2019</v>
      </c>
    </row>
    <row r="19" spans="1:3">
      <c r="A19" s="4" t="s">
        <v>888</v>
      </c>
    </row>
    <row r="20" spans="1:3">
      <c r="A20" s="3" t="s">
        <v>877</v>
      </c>
    </row>
    <row r="21" spans="1:3">
      <c r="A21" s="4" t="s">
        <v>884</v>
      </c>
      <c r="B21" s="5" t="n">
        <v>20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0</v>
      </c>
    </row>
    <row r="3" spans="1:3">
      <c r="A3" s="3" t="s">
        <v>890</v>
      </c>
    </row>
    <row r="4" spans="1:3">
      <c r="A4" s="4" t="s">
        <v>891</v>
      </c>
      <c r="B4" s="6" t="n">
        <v>-703931</v>
      </c>
      <c r="C4" s="6" t="n">
        <v>-575971</v>
      </c>
    </row>
    <row r="5" spans="1:3">
      <c r="A5" s="4" t="s">
        <v>892</v>
      </c>
      <c r="B5" s="5" t="n">
        <v>-76227</v>
      </c>
      <c r="C5" s="5" t="n">
        <v>-47571</v>
      </c>
    </row>
    <row r="6" spans="1:3">
      <c r="A6" s="4" t="s">
        <v>893</v>
      </c>
      <c r="B6" s="5" t="n">
        <v>4499</v>
      </c>
      <c r="C6" s="5" t="n">
        <v>116025</v>
      </c>
    </row>
    <row r="7" spans="1:3">
      <c r="A7" s="4" t="s">
        <v>894</v>
      </c>
      <c r="B7" s="5" t="n">
        <v>0</v>
      </c>
      <c r="C7" s="5" t="n">
        <v>0</v>
      </c>
    </row>
    <row r="8" spans="1:3">
      <c r="A8" s="4" t="s">
        <v>895</v>
      </c>
      <c r="B8" s="5" t="n">
        <v>0</v>
      </c>
      <c r="C8" s="5" t="n">
        <v>0</v>
      </c>
    </row>
    <row r="9" spans="1:3">
      <c r="A9" s="4" t="s">
        <v>896</v>
      </c>
      <c r="B9" s="5" t="n">
        <v>-19123</v>
      </c>
      <c r="C9" s="5" t="n">
        <v>8101</v>
      </c>
    </row>
    <row r="10" spans="1:3">
      <c r="A10" s="4" t="s">
        <v>897</v>
      </c>
      <c r="B10" s="5" t="n">
        <v>790174</v>
      </c>
      <c r="C10" s="5" t="n">
        <v>493123</v>
      </c>
    </row>
    <row r="11" spans="1:3">
      <c r="A11" s="4" t="s">
        <v>898</v>
      </c>
      <c r="B11" s="5" t="n">
        <v>4608</v>
      </c>
      <c r="C11" s="5" t="n">
        <v>6293</v>
      </c>
    </row>
    <row r="12" spans="1:3">
      <c r="B12" s="6" t="n">
        <v>0</v>
      </c>
      <c r="C1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900</v>
      </c>
    </row>
    <row r="3" spans="1:3">
      <c r="A3" s="4" t="s">
        <v>901</v>
      </c>
      <c r="B3" s="6" t="n">
        <v>5253166</v>
      </c>
      <c r="C3" s="6" t="n">
        <v>5099422</v>
      </c>
    </row>
    <row r="4" spans="1:3">
      <c r="A4" s="4" t="s">
        <v>902</v>
      </c>
      <c r="B4" s="5" t="n">
        <v>36939801</v>
      </c>
      <c r="C4" s="5" t="n">
        <v>36323004</v>
      </c>
    </row>
    <row r="5" spans="1:3">
      <c r="A5" s="4" t="s">
        <v>898</v>
      </c>
      <c r="B5" s="5" t="n">
        <v>44407</v>
      </c>
      <c r="C5" s="5" t="n">
        <v>24774</v>
      </c>
    </row>
    <row r="6" spans="1:3">
      <c r="A6" s="4" t="s">
        <v>903</v>
      </c>
      <c r="B6" s="5" t="n">
        <v>42237374</v>
      </c>
      <c r="C6" s="5" t="n">
        <v>41447200</v>
      </c>
    </row>
    <row r="7" spans="1:3">
      <c r="A7" s="4" t="s">
        <v>904</v>
      </c>
      <c r="B7" s="5" t="n">
        <v>0</v>
      </c>
      <c r="C7" s="5" t="n">
        <v>0</v>
      </c>
    </row>
    <row r="8" spans="1:3">
      <c r="A8" s="4" t="s">
        <v>905</v>
      </c>
      <c r="B8" s="5" t="n">
        <v>42237374</v>
      </c>
      <c r="C8" s="5" t="n">
        <v>41447200</v>
      </c>
    </row>
    <row r="9" spans="1:3">
      <c r="A9" s="4" t="s">
        <v>906</v>
      </c>
      <c r="B9" s="6" t="n">
        <v>0</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907</v>
      </c>
      <c r="B1" s="2" t="s">
        <v>1</v>
      </c>
    </row>
    <row r="2" spans="1:3">
      <c r="B2" s="2" t="s">
        <v>2</v>
      </c>
      <c r="C2" s="2" t="s">
        <v>30</v>
      </c>
    </row>
    <row r="3" spans="1:3">
      <c r="A3" s="3" t="s">
        <v>243</v>
      </c>
    </row>
    <row r="4" spans="1:3">
      <c r="A4" s="4" t="s">
        <v>445</v>
      </c>
      <c r="B4" s="6" t="n">
        <v>297156</v>
      </c>
      <c r="C4" s="6" t="n">
        <v>423927</v>
      </c>
    </row>
    <row r="5" spans="1:3">
      <c r="A5" s="4" t="s">
        <v>908</v>
      </c>
      <c r="B5" s="4" t="s">
        <v>909</v>
      </c>
    </row>
    <row r="6" spans="1:3">
      <c r="A6" s="4" t="s">
        <v>910</v>
      </c>
      <c r="B6" s="4" t="s">
        <v>9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0</v>
      </c>
    </row>
    <row r="3" spans="1:3">
      <c r="A3" s="4" t="s">
        <v>375</v>
      </c>
    </row>
    <row r="4" spans="1:3">
      <c r="A4" s="3" t="s">
        <v>913</v>
      </c>
    </row>
    <row r="5" spans="1:3">
      <c r="A5" s="4" t="s">
        <v>914</v>
      </c>
      <c r="B5" s="6" t="n">
        <v>12209</v>
      </c>
      <c r="C5" s="6" t="n">
        <v>149920</v>
      </c>
    </row>
    <row r="6" spans="1:3">
      <c r="A6" s="4" t="s">
        <v>915</v>
      </c>
      <c r="B6" s="5" t="n">
        <v>12185</v>
      </c>
    </row>
    <row r="7" spans="1:3">
      <c r="A7" s="4" t="s">
        <v>916</v>
      </c>
      <c r="C7" s="5" t="n">
        <v>0</v>
      </c>
    </row>
    <row r="8" spans="1:3">
      <c r="A8" s="4" t="s">
        <v>917</v>
      </c>
      <c r="B8" s="5" t="n">
        <v>-12185</v>
      </c>
      <c r="C8" s="5" t="n">
        <v>-137711</v>
      </c>
    </row>
    <row r="9" spans="1:3">
      <c r="A9" s="4" t="s">
        <v>918</v>
      </c>
      <c r="B9" s="5" t="n">
        <v>0</v>
      </c>
    </row>
    <row r="10" spans="1:3">
      <c r="A10" s="4" t="s">
        <v>914</v>
      </c>
      <c r="B10" s="5" t="n">
        <v>24</v>
      </c>
      <c r="C10" s="5" t="n">
        <v>12209</v>
      </c>
    </row>
    <row r="11" spans="1:3">
      <c r="A11" s="4" t="s">
        <v>79</v>
      </c>
    </row>
    <row r="12" spans="1:3">
      <c r="A12" s="3" t="s">
        <v>913</v>
      </c>
    </row>
    <row r="13" spans="1:3">
      <c r="A13" s="4" t="s">
        <v>914</v>
      </c>
      <c r="B13" s="5" t="n">
        <v>411718</v>
      </c>
      <c r="C13" s="5" t="n">
        <v>591351</v>
      </c>
    </row>
    <row r="14" spans="1:3">
      <c r="A14" s="4" t="s">
        <v>915</v>
      </c>
      <c r="B14" s="5" t="n">
        <v>44059</v>
      </c>
    </row>
    <row r="15" spans="1:3">
      <c r="A15" s="4" t="s">
        <v>916</v>
      </c>
      <c r="B15" s="5" t="n">
        <v>618946</v>
      </c>
      <c r="C15" s="5" t="n">
        <v>1097379</v>
      </c>
    </row>
    <row r="16" spans="1:3">
      <c r="A16" s="4" t="s">
        <v>917</v>
      </c>
      <c r="B16" s="5" t="n">
        <v>-44059</v>
      </c>
      <c r="C16" s="5" t="n">
        <v>122616</v>
      </c>
    </row>
    <row r="17" spans="1:3">
      <c r="A17" s="4" t="s">
        <v>918</v>
      </c>
      <c r="B17" s="5" t="n">
        <v>-689473</v>
      </c>
      <c r="C17" s="5" t="n">
        <v>-1399628</v>
      </c>
    </row>
    <row r="18" spans="1:3">
      <c r="A18" s="4" t="s">
        <v>914</v>
      </c>
      <c r="B18" s="6" t="n">
        <v>297132</v>
      </c>
      <c r="C18" s="6" t="n">
        <v>4117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4</v>
      </c>
      <c r="B1" s="2" t="s">
        <v>1</v>
      </c>
    </row>
    <row r="2" spans="1:3">
      <c r="B2" s="2" t="s">
        <v>2</v>
      </c>
      <c r="C2" s="2" t="s">
        <v>30</v>
      </c>
    </row>
    <row r="3" spans="1:3">
      <c r="A3" s="4" t="s">
        <v>145</v>
      </c>
      <c r="B3" s="5" t="n">
        <v>10250</v>
      </c>
    </row>
    <row r="4" spans="1:3">
      <c r="A4" s="4" t="s">
        <v>146</v>
      </c>
      <c r="B4" s="8" t="n">
        <v>2.41</v>
      </c>
    </row>
    <row r="5" spans="1:3">
      <c r="A5" s="4" t="s">
        <v>120</v>
      </c>
    </row>
    <row r="6" spans="1:3">
      <c r="A6" s="4" t="s">
        <v>145</v>
      </c>
      <c r="B6" s="5" t="n">
        <v>10250</v>
      </c>
      <c r="C6" s="5" t="n">
        <v>85211</v>
      </c>
    </row>
    <row r="7" spans="1:3">
      <c r="A7" s="4" t="s">
        <v>146</v>
      </c>
      <c r="B7" s="8" t="n">
        <v>0.76</v>
      </c>
      <c r="C7" s="8" t="n">
        <v>2.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9</v>
      </c>
      <c r="B1" s="2" t="s">
        <v>920</v>
      </c>
      <c r="C1" s="2" t="s">
        <v>833</v>
      </c>
      <c r="D1" s="2" t="s">
        <v>834</v>
      </c>
      <c r="E1" s="2" t="s">
        <v>571</v>
      </c>
      <c r="F1" s="2" t="s">
        <v>397</v>
      </c>
      <c r="G1" s="2" t="s">
        <v>398</v>
      </c>
      <c r="H1" s="2" t="s">
        <v>921</v>
      </c>
      <c r="I1" s="2" t="s">
        <v>922</v>
      </c>
      <c r="J1" s="2" t="s">
        <v>923</v>
      </c>
      <c r="K1" s="2" t="s">
        <v>2</v>
      </c>
      <c r="L1" s="2" t="s">
        <v>30</v>
      </c>
    </row>
    <row r="2" spans="1:12">
      <c r="A2" s="3" t="s">
        <v>924</v>
      </c>
    </row>
    <row r="3" spans="1:12">
      <c r="A3" s="4" t="s">
        <v>595</v>
      </c>
      <c r="E3" s="4" t="s">
        <v>518</v>
      </c>
    </row>
    <row r="4" spans="1:12">
      <c r="A4" s="4" t="s">
        <v>400</v>
      </c>
      <c r="F4" s="5" t="n">
        <v>3411</v>
      </c>
      <c r="G4" s="5" t="n">
        <v>34522</v>
      </c>
    </row>
    <row r="5" spans="1:12">
      <c r="A5" s="4" t="s">
        <v>444</v>
      </c>
      <c r="F5" s="6" t="n">
        <v>5860</v>
      </c>
      <c r="G5" s="6" t="n">
        <v>100000</v>
      </c>
    </row>
    <row r="6" spans="1:12">
      <c r="A6" s="4" t="s">
        <v>699</v>
      </c>
      <c r="K6" s="5" t="n">
        <v>23000000</v>
      </c>
      <c r="L6" s="5" t="n">
        <v>489116</v>
      </c>
    </row>
    <row r="7" spans="1:12">
      <c r="A7" s="4" t="s">
        <v>848</v>
      </c>
    </row>
    <row r="8" spans="1:12">
      <c r="A8" s="3" t="s">
        <v>924</v>
      </c>
    </row>
    <row r="9" spans="1:12">
      <c r="A9" s="4" t="s">
        <v>925</v>
      </c>
      <c r="H9" s="5" t="n">
        <v>3225807</v>
      </c>
      <c r="J9" s="5" t="n">
        <v>1255623</v>
      </c>
    </row>
    <row r="10" spans="1:12">
      <c r="A10" s="4" t="s">
        <v>400</v>
      </c>
      <c r="H10" s="5" t="n">
        <v>42657254</v>
      </c>
      <c r="I10" s="5" t="n">
        <v>76082378</v>
      </c>
      <c r="J10" s="5" t="n">
        <v>45531246</v>
      </c>
    </row>
    <row r="11" spans="1:12">
      <c r="A11" s="4" t="s">
        <v>926</v>
      </c>
      <c r="H11" s="6" t="n">
        <v>25000</v>
      </c>
    </row>
    <row r="12" spans="1:12">
      <c r="A12" s="4" t="s">
        <v>699</v>
      </c>
      <c r="D12" s="5" t="n">
        <v>16200000</v>
      </c>
    </row>
    <row r="13" spans="1:12">
      <c r="A13" s="4" t="s">
        <v>927</v>
      </c>
    </row>
    <row r="14" spans="1:12">
      <c r="A14" s="3" t="s">
        <v>924</v>
      </c>
    </row>
    <row r="15" spans="1:12">
      <c r="A15" s="4" t="s">
        <v>858</v>
      </c>
      <c r="C15" s="5" t="n">
        <v>10000000</v>
      </c>
    </row>
    <row r="16" spans="1:12">
      <c r="A16" s="4" t="s">
        <v>595</v>
      </c>
      <c r="C16" s="4" t="s">
        <v>857</v>
      </c>
    </row>
    <row r="17" spans="1:12">
      <c r="A17" s="4" t="s">
        <v>859</v>
      </c>
      <c r="C17" s="5" t="n">
        <v>2</v>
      </c>
    </row>
    <row r="18" spans="1:12">
      <c r="A18" s="4" t="s">
        <v>344</v>
      </c>
      <c r="C18" s="4" t="s">
        <v>518</v>
      </c>
    </row>
    <row r="19" spans="1:12">
      <c r="A19" s="4" t="s">
        <v>928</v>
      </c>
    </row>
    <row r="20" spans="1:12">
      <c r="A20" s="3" t="s">
        <v>924</v>
      </c>
    </row>
    <row r="21" spans="1:12">
      <c r="A21" s="4" t="s">
        <v>444</v>
      </c>
      <c r="H21" s="5" t="n">
        <v>59865</v>
      </c>
      <c r="I21" s="6" t="n">
        <v>95435</v>
      </c>
      <c r="J21" s="6" t="n">
        <v>58075</v>
      </c>
    </row>
    <row r="22" spans="1:12">
      <c r="A22" s="4" t="s">
        <v>929</v>
      </c>
    </row>
    <row r="23" spans="1:12">
      <c r="A23" s="3" t="s">
        <v>924</v>
      </c>
    </row>
    <row r="24" spans="1:12">
      <c r="A24" s="4" t="s">
        <v>444</v>
      </c>
      <c r="H24" s="6" t="n">
        <v>3571</v>
      </c>
      <c r="I24" s="6" t="n">
        <v>23642</v>
      </c>
      <c r="J24" s="6" t="n">
        <v>1820</v>
      </c>
    </row>
    <row r="25" spans="1:12">
      <c r="A25" s="4" t="s">
        <v>930</v>
      </c>
    </row>
    <row r="26" spans="1:12">
      <c r="A26" s="3" t="s">
        <v>924</v>
      </c>
    </row>
    <row r="27" spans="1:12">
      <c r="A27" s="4" t="s">
        <v>931</v>
      </c>
      <c r="B27" s="4" t="s">
        <v>932</v>
      </c>
    </row>
    <row r="28" spans="1:12">
      <c r="A28" s="4" t="s">
        <v>933</v>
      </c>
      <c r="B28" s="6" t="n">
        <v>20000</v>
      </c>
    </row>
    <row r="29" spans="1:12">
      <c r="A29" s="4" t="s">
        <v>934</v>
      </c>
    </row>
    <row r="30" spans="1:12">
      <c r="A30" s="3" t="s">
        <v>924</v>
      </c>
    </row>
    <row r="31" spans="1:12">
      <c r="A31" s="4" t="s">
        <v>935</v>
      </c>
      <c r="B31" s="5" t="n">
        <v>400000</v>
      </c>
    </row>
    <row r="32" spans="1:12">
      <c r="A32" s="4" t="s">
        <v>936</v>
      </c>
    </row>
    <row r="33" spans="1:12">
      <c r="A33" s="3" t="s">
        <v>924</v>
      </c>
    </row>
    <row r="34" spans="1:12">
      <c r="A34" s="4" t="s">
        <v>935</v>
      </c>
      <c r="B34"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48</v>
      </c>
    </row>
    <row r="4" spans="1:3">
      <c r="A4" s="4" t="s">
        <v>136</v>
      </c>
      <c r="B4" s="6" t="n">
        <v>-2070386</v>
      </c>
      <c r="C4" s="6" t="n">
        <v>-1641880</v>
      </c>
    </row>
    <row r="5" spans="1:3">
      <c r="A5" s="3" t="s">
        <v>149</v>
      </c>
    </row>
    <row r="6" spans="1:3">
      <c r="A6" s="4" t="s">
        <v>90</v>
      </c>
      <c r="B6" s="5" t="n">
        <v>5785</v>
      </c>
      <c r="C6" s="5" t="n">
        <v>5326</v>
      </c>
    </row>
    <row r="7" spans="1:3">
      <c r="A7" s="4" t="s">
        <v>150</v>
      </c>
      <c r="B7" s="5" t="n">
        <v>5640</v>
      </c>
      <c r="C7" s="5" t="n">
        <v>38599</v>
      </c>
    </row>
    <row r="8" spans="1:3">
      <c r="A8" s="4" t="s">
        <v>151</v>
      </c>
      <c r="B8" s="5" t="n">
        <v>675650</v>
      </c>
      <c r="C8" s="5" t="n">
        <v>818404</v>
      </c>
    </row>
    <row r="9" spans="1:3">
      <c r="A9" s="4" t="s">
        <v>152</v>
      </c>
      <c r="B9" s="5" t="n">
        <v>-56244</v>
      </c>
      <c r="C9" s="5" t="n">
        <v>-15095</v>
      </c>
    </row>
    <row r="10" spans="1:3">
      <c r="A10" s="4" t="s">
        <v>153</v>
      </c>
      <c r="B10" s="5" t="n">
        <v>-53690</v>
      </c>
      <c r="C10" s="5" t="n">
        <v>-2620233</v>
      </c>
    </row>
    <row r="11" spans="1:3">
      <c r="A11" s="4" t="s">
        <v>154</v>
      </c>
      <c r="B11" s="5" t="n">
        <v>-500</v>
      </c>
      <c r="C11" s="5" t="n">
        <v>0</v>
      </c>
    </row>
    <row r="12" spans="1:3">
      <c r="A12" s="4" t="s">
        <v>131</v>
      </c>
      <c r="B12" s="5" t="n">
        <v>0</v>
      </c>
      <c r="C12" s="5" t="n">
        <v>59850</v>
      </c>
    </row>
    <row r="13" spans="1:3">
      <c r="A13" s="4" t="s">
        <v>155</v>
      </c>
      <c r="B13" s="5" t="n">
        <v>800000</v>
      </c>
      <c r="C13" s="5" t="n">
        <v>0</v>
      </c>
    </row>
    <row r="14" spans="1:3">
      <c r="A14" s="4" t="s">
        <v>156</v>
      </c>
      <c r="B14" s="5" t="n">
        <v>193946</v>
      </c>
      <c r="C14" s="5" t="n">
        <v>528915</v>
      </c>
    </row>
    <row r="15" spans="1:3">
      <c r="A15" s="4" t="s">
        <v>157</v>
      </c>
      <c r="B15" s="5" t="n">
        <v>-153405</v>
      </c>
      <c r="C15" s="5" t="n">
        <v>-38542</v>
      </c>
    </row>
    <row r="16" spans="1:3">
      <c r="A16" s="4" t="s">
        <v>135</v>
      </c>
      <c r="B16" s="5" t="n">
        <v>410002</v>
      </c>
      <c r="C16" s="5" t="n">
        <v>1152195</v>
      </c>
    </row>
    <row r="17" spans="1:3">
      <c r="A17" s="4" t="s">
        <v>158</v>
      </c>
      <c r="B17" s="5" t="n">
        <v>934</v>
      </c>
      <c r="C17" s="5" t="n">
        <v>0</v>
      </c>
    </row>
    <row r="18" spans="1:3">
      <c r="A18" s="3" t="s">
        <v>159</v>
      </c>
    </row>
    <row r="19" spans="1:3">
      <c r="A19" s="4" t="s">
        <v>160</v>
      </c>
      <c r="B19" s="5" t="n">
        <v>13367</v>
      </c>
      <c r="C19" s="5" t="n">
        <v>21778</v>
      </c>
    </row>
    <row r="20" spans="1:3">
      <c r="A20" s="4" t="s">
        <v>34</v>
      </c>
      <c r="B20" s="5" t="n">
        <v>-24812</v>
      </c>
      <c r="C20" s="5" t="n">
        <v>-17406</v>
      </c>
    </row>
    <row r="21" spans="1:3">
      <c r="A21" s="4" t="s">
        <v>161</v>
      </c>
      <c r="B21" s="5" t="n">
        <v>4832</v>
      </c>
      <c r="C21" s="5" t="n">
        <v>4423</v>
      </c>
    </row>
    <row r="22" spans="1:3">
      <c r="A22" s="4" t="s">
        <v>162</v>
      </c>
      <c r="B22" s="5" t="n">
        <v>10464</v>
      </c>
      <c r="C22" s="5" t="n">
        <v>434490</v>
      </c>
    </row>
    <row r="23" spans="1:3">
      <c r="A23" s="4" t="s">
        <v>44</v>
      </c>
      <c r="B23" s="5" t="n">
        <v>224188</v>
      </c>
      <c r="C23" s="5" t="n">
        <v>365525</v>
      </c>
    </row>
    <row r="24" spans="1:3">
      <c r="A24" s="4" t="s">
        <v>46</v>
      </c>
      <c r="B24" s="5" t="n">
        <v>126471</v>
      </c>
      <c r="C24" s="5" t="n">
        <v>58961</v>
      </c>
    </row>
    <row r="25" spans="1:3">
      <c r="A25" s="4" t="s">
        <v>163</v>
      </c>
      <c r="B25" s="5" t="n">
        <v>112242</v>
      </c>
      <c r="C25" s="5" t="n">
        <v>-844690</v>
      </c>
    </row>
    <row r="26" spans="1:3">
      <c r="A26" s="3" t="s">
        <v>164</v>
      </c>
    </row>
    <row r="27" spans="1:3">
      <c r="A27" s="4" t="s">
        <v>165</v>
      </c>
      <c r="B27" s="5" t="n">
        <v>175000</v>
      </c>
      <c r="C27" s="5" t="n">
        <v>-10000</v>
      </c>
    </row>
    <row r="28" spans="1:3">
      <c r="A28" s="4" t="s">
        <v>166</v>
      </c>
      <c r="B28" s="5" t="n">
        <v>500</v>
      </c>
      <c r="C28" s="5" t="n">
        <v>0</v>
      </c>
    </row>
    <row r="29" spans="1:3">
      <c r="A29" s="4" t="s">
        <v>167</v>
      </c>
      <c r="B29" s="5" t="n">
        <v>-7817</v>
      </c>
      <c r="C29" s="5" t="n">
        <v>-221996</v>
      </c>
    </row>
    <row r="30" spans="1:3">
      <c r="A30" s="4" t="s">
        <v>168</v>
      </c>
      <c r="B30" s="5" t="n">
        <v>-12582</v>
      </c>
      <c r="C30" s="5" t="n">
        <v>-2035</v>
      </c>
    </row>
    <row r="31" spans="1:3">
      <c r="A31" s="4" t="s">
        <v>169</v>
      </c>
      <c r="B31" s="5" t="n">
        <v>155101</v>
      </c>
      <c r="C31" s="5" t="n">
        <v>-234031</v>
      </c>
    </row>
    <row r="32" spans="1:3">
      <c r="A32" s="3" t="s">
        <v>170</v>
      </c>
    </row>
    <row r="33" spans="1:3">
      <c r="A33" s="4" t="s">
        <v>171</v>
      </c>
      <c r="B33" s="5" t="n">
        <v>60000</v>
      </c>
      <c r="C33" s="5" t="n">
        <v>582808</v>
      </c>
    </row>
    <row r="34" spans="1:3">
      <c r="A34" s="4" t="s">
        <v>172</v>
      </c>
      <c r="B34" s="5" t="n">
        <v>523089</v>
      </c>
      <c r="C34" s="5" t="n">
        <v>770052</v>
      </c>
    </row>
    <row r="35" spans="1:3">
      <c r="A35" s="4" t="s">
        <v>173</v>
      </c>
      <c r="B35" s="5" t="n">
        <v>15000</v>
      </c>
      <c r="C35" s="5" t="n">
        <v>13606</v>
      </c>
    </row>
    <row r="36" spans="1:3">
      <c r="A36" s="4" t="s">
        <v>174</v>
      </c>
      <c r="B36" s="5" t="n">
        <v>-266737</v>
      </c>
      <c r="C36" s="5" t="n">
        <v>0</v>
      </c>
    </row>
    <row r="37" spans="1:3">
      <c r="A37" s="4" t="s">
        <v>175</v>
      </c>
      <c r="B37" s="5" t="n">
        <v>-386347</v>
      </c>
      <c r="C37" s="5" t="n">
        <v>-266047</v>
      </c>
    </row>
    <row r="38" spans="1:3">
      <c r="A38" s="4" t="s">
        <v>176</v>
      </c>
      <c r="B38" s="5" t="n">
        <v>-54995</v>
      </c>
      <c r="C38" s="5" t="n">
        <v>1100419</v>
      </c>
    </row>
    <row r="39" spans="1:3">
      <c r="A39" s="4" t="s">
        <v>177</v>
      </c>
      <c r="B39" s="5" t="n">
        <v>212348</v>
      </c>
      <c r="C39" s="5" t="n">
        <v>21698</v>
      </c>
    </row>
    <row r="40" spans="1:3">
      <c r="A40" s="4" t="s">
        <v>178</v>
      </c>
      <c r="B40" s="5" t="n">
        <v>58372</v>
      </c>
      <c r="C40" s="5" t="n">
        <v>36674</v>
      </c>
    </row>
    <row r="41" spans="1:3">
      <c r="A41" s="4" t="s">
        <v>179</v>
      </c>
      <c r="B41" s="5" t="n">
        <v>270720</v>
      </c>
      <c r="C41" s="5" t="n">
        <v>58372</v>
      </c>
    </row>
    <row r="42" spans="1:3">
      <c r="A42" s="3" t="s">
        <v>180</v>
      </c>
    </row>
    <row r="43" spans="1:3">
      <c r="A43" s="4" t="s">
        <v>181</v>
      </c>
      <c r="B43" s="5" t="n">
        <v>65522</v>
      </c>
      <c r="C43" s="5" t="n">
        <v>321846</v>
      </c>
    </row>
    <row r="44" spans="1:3">
      <c r="A44" s="4" t="s">
        <v>182</v>
      </c>
      <c r="B44" s="5" t="n">
        <v>0</v>
      </c>
      <c r="C44" s="5" t="n">
        <v>0</v>
      </c>
    </row>
    <row r="45" spans="1:3">
      <c r="A45" s="4" t="s">
        <v>183</v>
      </c>
      <c r="B45" s="5" t="n">
        <v>0</v>
      </c>
      <c r="C45" s="5" t="n">
        <v>14886</v>
      </c>
    </row>
    <row r="46" spans="1:3">
      <c r="A46" s="4" t="s">
        <v>184</v>
      </c>
    </row>
    <row r="47" spans="1:3">
      <c r="A47" s="3" t="s">
        <v>180</v>
      </c>
    </row>
    <row r="48" spans="1:3">
      <c r="A48" s="4" t="s">
        <v>183</v>
      </c>
      <c r="B48" s="5" t="n">
        <v>497312</v>
      </c>
      <c r="C48" s="5" t="n">
        <v>926381</v>
      </c>
    </row>
    <row r="49" spans="1:3">
      <c r="A49" s="4" t="s">
        <v>185</v>
      </c>
    </row>
    <row r="50" spans="1:3">
      <c r="A50" s="3" t="s">
        <v>180</v>
      </c>
    </row>
    <row r="51" spans="1:3">
      <c r="A51" s="4" t="s">
        <v>183</v>
      </c>
      <c r="B51" s="5" t="n">
        <v>255686</v>
      </c>
      <c r="C51" s="5" t="n">
        <v>236886</v>
      </c>
    </row>
    <row r="52" spans="1:3">
      <c r="A52" s="4" t="s">
        <v>186</v>
      </c>
    </row>
    <row r="53" spans="1:3">
      <c r="A53" s="3" t="s">
        <v>180</v>
      </c>
    </row>
    <row r="54" spans="1:3">
      <c r="A54" s="4" t="s">
        <v>183</v>
      </c>
      <c r="B54" s="5" t="n">
        <v>10000</v>
      </c>
      <c r="C54" s="5" t="n">
        <v>471101</v>
      </c>
    </row>
    <row r="55" spans="1:3">
      <c r="A55" s="4" t="s">
        <v>112</v>
      </c>
    </row>
    <row r="56" spans="1:3">
      <c r="A56" s="3" t="s">
        <v>180</v>
      </c>
    </row>
    <row r="57" spans="1:3">
      <c r="A57" s="4" t="s">
        <v>183</v>
      </c>
      <c r="B57" s="5" t="n">
        <v>0</v>
      </c>
      <c r="C57" s="5" t="n">
        <v>170101</v>
      </c>
    </row>
    <row r="58" spans="1:3">
      <c r="A58" s="4" t="s">
        <v>187</v>
      </c>
    </row>
    <row r="59" spans="1:3">
      <c r="A59" s="3" t="s">
        <v>180</v>
      </c>
    </row>
    <row r="60" spans="1:3">
      <c r="A60" s="4" t="s">
        <v>188</v>
      </c>
      <c r="B60" s="5" t="n">
        <v>0</v>
      </c>
      <c r="C60" s="5" t="n">
        <v>1697762</v>
      </c>
    </row>
    <row r="61" spans="1:3">
      <c r="A61" s="4" t="s">
        <v>189</v>
      </c>
    </row>
    <row r="62" spans="1:3">
      <c r="A62" s="3" t="s">
        <v>180</v>
      </c>
    </row>
    <row r="63" spans="1:3">
      <c r="A63" s="4" t="s">
        <v>188</v>
      </c>
      <c r="B63" s="6" t="n">
        <v>0</v>
      </c>
      <c r="C63" s="6" t="n">
        <v>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01:58Z</dcterms:created>
  <dcterms:modified xmlns:dcterms="http://purl.org/dc/terms/" xmlns:xsi="http://www.w3.org/2001/XMLSchema-instance" xsi:type="dcterms:W3CDTF">2017-03-15T16:01:58Z</dcterms:modified>
</cp:coreProperties>
</file>